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Convertible Notes" sheetId="11" state="visible" r:id="rId11"/>
    <sheet xmlns:r="http://schemas.openxmlformats.org/officeDocument/2006/relationships" name="Long-Lived Assets"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Retirement Plan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Other Expense" sheetId="20" state="visible" r:id="rId20"/>
    <sheet xmlns:r="http://schemas.openxmlformats.org/officeDocument/2006/relationships" name="Supplemental Disclosures of Cas" sheetId="21" state="visible" r:id="rId21"/>
    <sheet xmlns:r="http://schemas.openxmlformats.org/officeDocument/2006/relationships" name="Quarterly Financial Data (Unaud" sheetId="22" state="visible" r:id="rId22"/>
    <sheet xmlns:r="http://schemas.openxmlformats.org/officeDocument/2006/relationships" name="Subsequent event" sheetId="23" state="visible" r:id="rId23"/>
    <sheet xmlns:r="http://schemas.openxmlformats.org/officeDocument/2006/relationships" name="Schedule II. Valuation and Qual" sheetId="24" state="visible" r:id="rId24"/>
    <sheet xmlns:r="http://schemas.openxmlformats.org/officeDocument/2006/relationships" name="Background and Basis of Prese25" sheetId="25" state="visible" r:id="rId25"/>
    <sheet xmlns:r="http://schemas.openxmlformats.org/officeDocument/2006/relationships" name="Summary of Significant Accoun26" sheetId="26" state="visible" r:id="rId26"/>
    <sheet xmlns:r="http://schemas.openxmlformats.org/officeDocument/2006/relationships" name="Convertible Notes (Tables)" sheetId="27" state="visible" r:id="rId27"/>
    <sheet xmlns:r="http://schemas.openxmlformats.org/officeDocument/2006/relationships" name="Long-Lived Assets (Tables)" sheetId="28" state="visible" r:id="rId28"/>
    <sheet xmlns:r="http://schemas.openxmlformats.org/officeDocument/2006/relationships" name="Accrued Expenses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Equity (Tables)" sheetId="32" state="visible" r:id="rId32"/>
    <sheet xmlns:r="http://schemas.openxmlformats.org/officeDocument/2006/relationships" name="Income Taxes (Tables)" sheetId="33" state="visible" r:id="rId33"/>
    <sheet xmlns:r="http://schemas.openxmlformats.org/officeDocument/2006/relationships" name="Fair Value of Financial Instr34" sheetId="34" state="visible" r:id="rId34"/>
    <sheet xmlns:r="http://schemas.openxmlformats.org/officeDocument/2006/relationships" name="Supplemental Disclosures of C35" sheetId="35" state="visible" r:id="rId35"/>
    <sheet xmlns:r="http://schemas.openxmlformats.org/officeDocument/2006/relationships" name="Quarterly Financial Data (Una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Discontinued Operations - Addit" sheetId="45" state="visible" r:id="rId45"/>
    <sheet xmlns:r="http://schemas.openxmlformats.org/officeDocument/2006/relationships" name="Convertible Notes - Additional " sheetId="46" state="visible" r:id="rId46"/>
    <sheet xmlns:r="http://schemas.openxmlformats.org/officeDocument/2006/relationships" name="Convertible Notes - Schedule of" sheetId="47" state="visible" r:id="rId47"/>
    <sheet xmlns:r="http://schemas.openxmlformats.org/officeDocument/2006/relationships" name="Long-Lived Assets - Components " sheetId="48" state="visible" r:id="rId48"/>
    <sheet xmlns:r="http://schemas.openxmlformats.org/officeDocument/2006/relationships" name="Long-Lived Assets - Additional " sheetId="49" state="visible" r:id="rId49"/>
    <sheet xmlns:r="http://schemas.openxmlformats.org/officeDocument/2006/relationships" name="Long-Lived Assets - Schedule of" sheetId="50" state="visible" r:id="rId50"/>
    <sheet xmlns:r="http://schemas.openxmlformats.org/officeDocument/2006/relationships" name="Long-Lived Assets - Schedule 51" sheetId="51" state="visible" r:id="rId51"/>
    <sheet xmlns:r="http://schemas.openxmlformats.org/officeDocument/2006/relationships" name="Accrued Expense - Components of"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Stock-Based Compensation - Addi" sheetId="55" state="visible" r:id="rId55"/>
    <sheet xmlns:r="http://schemas.openxmlformats.org/officeDocument/2006/relationships" name="Stock-Based Compensation - Sche" sheetId="56" state="visible" r:id="rId56"/>
    <sheet xmlns:r="http://schemas.openxmlformats.org/officeDocument/2006/relationships" name="Stock-Based Compensation - Sc57" sheetId="57" state="visible" r:id="rId57"/>
    <sheet xmlns:r="http://schemas.openxmlformats.org/officeDocument/2006/relationships" name="Stock-Based Compensation - Summ" sheetId="58" state="visible" r:id="rId58"/>
    <sheet xmlns:r="http://schemas.openxmlformats.org/officeDocument/2006/relationships" name="Stock-Based Compensation - Sc59" sheetId="59" state="visible" r:id="rId59"/>
    <sheet xmlns:r="http://schemas.openxmlformats.org/officeDocument/2006/relationships" name="Stock-Based Compensation - Sc60" sheetId="60" state="visible" r:id="rId60"/>
    <sheet xmlns:r="http://schemas.openxmlformats.org/officeDocument/2006/relationships" name="Stock-Based Compensation - Sc61" sheetId="61" state="visible" r:id="rId61"/>
    <sheet xmlns:r="http://schemas.openxmlformats.org/officeDocument/2006/relationships" name="Retirement Plans - Additional I" sheetId="62" state="visible" r:id="rId62"/>
    <sheet xmlns:r="http://schemas.openxmlformats.org/officeDocument/2006/relationships" name="Equity - Additional Information" sheetId="63" state="visible" r:id="rId63"/>
    <sheet xmlns:r="http://schemas.openxmlformats.org/officeDocument/2006/relationships" name="Equity - Summary of Changes in " sheetId="64" state="visible" r:id="rId64"/>
    <sheet xmlns:r="http://schemas.openxmlformats.org/officeDocument/2006/relationships" name="Income Taxes - Significant Comp" sheetId="65" state="visible" r:id="rId65"/>
    <sheet xmlns:r="http://schemas.openxmlformats.org/officeDocument/2006/relationships" name="Income Taxes - Income Tax Provi" sheetId="66" state="visible" r:id="rId66"/>
    <sheet xmlns:r="http://schemas.openxmlformats.org/officeDocument/2006/relationships" name="Income Taxes - Reconciliation b" sheetId="67" state="visible" r:id="rId67"/>
    <sheet xmlns:r="http://schemas.openxmlformats.org/officeDocument/2006/relationships" name="Income Taxes - Additional Infor" sheetId="68" state="visible" r:id="rId68"/>
    <sheet xmlns:r="http://schemas.openxmlformats.org/officeDocument/2006/relationships" name="Income Taxes - Activity of Unre"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Fair Value of Financial Instr72"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Fair Value of Financial Instr75" sheetId="75" state="visible" r:id="rId75"/>
    <sheet xmlns:r="http://schemas.openxmlformats.org/officeDocument/2006/relationships" name="Supplemental Disclosures of C76" sheetId="76" state="visible" r:id="rId76"/>
    <sheet xmlns:r="http://schemas.openxmlformats.org/officeDocument/2006/relationships" name="Quarterly Financial Data (Una77" sheetId="77" state="visible" r:id="rId77"/>
    <sheet xmlns:r="http://schemas.openxmlformats.org/officeDocument/2006/relationships" name="Schedule II - Valuation and Qua" sheetId="78" state="visible" r:id="rId78"/>
  </sheets>
  <definedNames/>
  <calcPr calcId="124519" fullCalcOnLoad="1"/>
</workbook>
</file>

<file path=xl/sharedStrings.xml><?xml version="1.0" encoding="utf-8"?>
<sst xmlns="http://schemas.openxmlformats.org/spreadsheetml/2006/main" uniqueCount="827">
  <si>
    <t>Document and Entity Information - USD ($)</t>
  </si>
  <si>
    <t>12 Months Ended</t>
  </si>
  <si>
    <t>Dec. 31, 2016</t>
  </si>
  <si>
    <t>Feb. 2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WBMD</t>
  </si>
  <si>
    <t>Entity Registrant Name</t>
  </si>
  <si>
    <t>WEBMD HEALTH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Accounts receivable, net of allowance for doubtful accounts of $1,532 at December 31, 2016 and $1,040 at December 31, 2015</t>
  </si>
  <si>
    <t>Investments</t>
  </si>
  <si>
    <t>Prepaid expenses and other current assets</t>
  </si>
  <si>
    <t>Total current assets</t>
  </si>
  <si>
    <t>Property and equipment, net</t>
  </si>
  <si>
    <t>Goodwill</t>
  </si>
  <si>
    <t>Intangible assets, net</t>
  </si>
  <si>
    <t>Deferred tax assets, net</t>
  </si>
  <si>
    <t>Other assets</t>
  </si>
  <si>
    <t>TOTAL ASSETS</t>
  </si>
  <si>
    <t>Current liabilities:</t>
  </si>
  <si>
    <t>Accrued expenses</t>
  </si>
  <si>
    <t>Deferred revenue</t>
  </si>
  <si>
    <t>Total current liabilities</t>
  </si>
  <si>
    <t>Other long-term liabilities</t>
  </si>
  <si>
    <t>Commitments and contingencies</t>
  </si>
  <si>
    <t xml:space="preserve"> </t>
  </si>
  <si>
    <t>Stockholders' equity:</t>
  </si>
  <si>
    <t>Preferred stock, 50,000,000 shares authorized; no shares issued and outstanding</t>
  </si>
  <si>
    <t>Common stock, $0.01 par value per share, 650,000,000 shares authorized; 57,437,992 shares issued at December 31, 2016 and December 31, 2015</t>
  </si>
  <si>
    <t>Additional paid-in capital</t>
  </si>
  <si>
    <t>Treasury stock, at cost; 20,698,568 shares at December 31, 2016 and 20,621,216 shares at December 31, 2015</t>
  </si>
  <si>
    <t>Accumulated other comprehensive income</t>
  </si>
  <si>
    <t>Accumulated deficit</t>
  </si>
  <si>
    <t>Stockholders' equity</t>
  </si>
  <si>
    <t>TOTAL LIABILITIES AND STOCKHOLDERS' EQUITY</t>
  </si>
  <si>
    <t>2.25% Convertible Notes Due 2016 [Member]</t>
  </si>
  <si>
    <t>convertible notes current</t>
  </si>
  <si>
    <t>2.50% Convertible Notes Due 2018 [Member]</t>
  </si>
  <si>
    <t>Convertible notes</t>
  </si>
  <si>
    <t>1.50% Convertible Notes Due 2020 [Member]</t>
  </si>
  <si>
    <t>2.625% Convertible Notes Due 2023 [Member]</t>
  </si>
  <si>
    <t>Consolidated Balance Sheets (Parenthetical) - USD ($) $ in Thousands</t>
  </si>
  <si>
    <t>Statement of Financial Position [Abstract]</t>
  </si>
  <si>
    <t>Accounts receivable, net of allowance for doubtful accounts</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shares in Thousands, $ in Thousands</t>
  </si>
  <si>
    <t>Dec. 31, 2014</t>
  </si>
  <si>
    <t>Income Statement [Abstract]</t>
  </si>
  <si>
    <t>Revenue</t>
  </si>
  <si>
    <t>Cost of operations</t>
  </si>
  <si>
    <t>Sales and marketing</t>
  </si>
  <si>
    <t>General and administrative</t>
  </si>
  <si>
    <t>Depreciation and amortization</t>
  </si>
  <si>
    <t>Interest income</t>
  </si>
  <si>
    <t>Interest expense</t>
  </si>
  <si>
    <t>Loss on convertible notes</t>
  </si>
  <si>
    <t>Gain on investments</t>
  </si>
  <si>
    <t>Other expense</t>
  </si>
  <si>
    <t>Income from continuing operations before income tax provision</t>
  </si>
  <si>
    <t>Income tax provision</t>
  </si>
  <si>
    <t>Income from continuing operations</t>
  </si>
  <si>
    <t>Income from discontinued operations, net of tax</t>
  </si>
  <si>
    <t>Net income</t>
  </si>
  <si>
    <t>Basic income per common share:</t>
  </si>
  <si>
    <t>Income from discontinued operations</t>
  </si>
  <si>
    <t>Diluted income per common share:</t>
  </si>
  <si>
    <t>Weighted-average shares outstanding used in computing per share amounts:</t>
  </si>
  <si>
    <t>Basic</t>
  </si>
  <si>
    <t>Diluted</t>
  </si>
  <si>
    <t>Consolidated Statements of Comprehensive Income - USD ($) $ in Thousands</t>
  </si>
  <si>
    <t>Statement of Comprehensive Income [Abstract]</t>
  </si>
  <si>
    <t>Other comprehensive income (loss), net of tax:</t>
  </si>
  <si>
    <t>Unrealized gains (losses), net of tax</t>
  </si>
  <si>
    <t>Total other comprehensive income (loss), net of tax</t>
  </si>
  <si>
    <t>Comprehensive income</t>
  </si>
  <si>
    <t>Consolidated Statements of Equity - USD ($) $ in Thousands</t>
  </si>
  <si>
    <t>Total</t>
  </si>
  <si>
    <t>Common Stock [Member]</t>
  </si>
  <si>
    <t>Additional Paid-In Capital [Member]</t>
  </si>
  <si>
    <t>Treasury Stock [Member]</t>
  </si>
  <si>
    <t>Accumulated Other Comprehensive Income [Member]</t>
  </si>
  <si>
    <t>Accumulated Deficit [Member]</t>
  </si>
  <si>
    <t>Tender Offer [Member]</t>
  </si>
  <si>
    <t>Tender Offer [Member]Treasury Stock [Member]</t>
  </si>
  <si>
    <t>Balances at Dec. 31, 2013</t>
  </si>
  <si>
    <t>Balances, Shares at Dec. 31, 2013</t>
  </si>
  <si>
    <t>Other comprehensive income (loss), net of tax</t>
  </si>
  <si>
    <t>Issuance of stock for option exercises and other issuances, Value</t>
  </si>
  <si>
    <t>Issuance of stock for option exercises and other issuances, Shares</t>
  </si>
  <si>
    <t>Tax benefit realized from issuances of common stock</t>
  </si>
  <si>
    <t>Stock-based compensation expense</t>
  </si>
  <si>
    <t>Repurchase of shares, Value</t>
  </si>
  <si>
    <t>Repurchase of shares, Shares</t>
  </si>
  <si>
    <t>Balances at Dec. 31, 2014</t>
  </si>
  <si>
    <t>Balances, Shares at Dec. 31, 2014</t>
  </si>
  <si>
    <t>Correcting adjustment to prior years' tax benefits realized from issuances of common stock</t>
  </si>
  <si>
    <t>Balances at Dec. 31, 2015</t>
  </si>
  <si>
    <t>Balances, Shares at Dec. 31, 2015</t>
  </si>
  <si>
    <t>Balances at Dec. 31, 2016</t>
  </si>
  <si>
    <t>Balances, Shares at Dec. 31, 2016</t>
  </si>
  <si>
    <t>Consolidated Statements of Cash Flows - USD ($) $ in Thousands</t>
  </si>
  <si>
    <t>Cash flows from operating activities:</t>
  </si>
  <si>
    <t>Adjustments to reconcile net income to net cash provided by operating activities:</t>
  </si>
  <si>
    <t>Non-cash interest, net</t>
  </si>
  <si>
    <t>Non-cash stock-based compensation</t>
  </si>
  <si>
    <t>Deferred income taxes</t>
  </si>
  <si>
    <t>Changes in operating assets and liabilities:</t>
  </si>
  <si>
    <t>Accounts receivable</t>
  </si>
  <si>
    <t>Prepaid expenses and other, net</t>
  </si>
  <si>
    <t>Accrued expenses and other long-term liabilities</t>
  </si>
  <si>
    <t>Net cash provided by continuing operations</t>
  </si>
  <si>
    <t>Net cash used in discontinued operations</t>
  </si>
  <si>
    <t>Net cash provided by operating activities</t>
  </si>
  <si>
    <t>Cash flows from investing activities:</t>
  </si>
  <si>
    <t>Purchases of property and equipment</t>
  </si>
  <si>
    <t>Purchases of investments</t>
  </si>
  <si>
    <t>Maturities and sales of investments</t>
  </si>
  <si>
    <t>Partial redemption of cost-method investment</t>
  </si>
  <si>
    <t>Cash paid in business combination</t>
  </si>
  <si>
    <t>Net cash used in investing activities</t>
  </si>
  <si>
    <t>Cash flows from financing activities:</t>
  </si>
  <si>
    <t>Proceeds from exercise of stock options</t>
  </si>
  <si>
    <t>Cash used for withholding taxes due on stock-based awards</t>
  </si>
  <si>
    <t>Net proceeds from issuance of convertible notes</t>
  </si>
  <si>
    <t>Maturity and repurchases of convertible notes</t>
  </si>
  <si>
    <t>Repurchase of shares through tender offers</t>
  </si>
  <si>
    <t>Purchases of treasury stock</t>
  </si>
  <si>
    <t>Excess tax benefit on stock-based awards</t>
  </si>
  <si>
    <t>Net cash provided by (used in) financing activities</t>
  </si>
  <si>
    <t>Net decrease in cash and cash equivalents</t>
  </si>
  <si>
    <t>Cash and cash equivalents at beginning of period</t>
  </si>
  <si>
    <t>Cash and cash equivalents at end of period</t>
  </si>
  <si>
    <t>Background and Basis of Presentation</t>
  </si>
  <si>
    <t>Accounting Policies [Abstract]</t>
  </si>
  <si>
    <t>1. Background and Basis of
Presentation Background
WebMD Health
Corp. (the “Company” or “WebMD”) is a
Delaware corporation that was incorporated on May 3, 2005. The
Company completed an initial public offering on September 28,
2005. The Company’s Common Stock trades under the symbol
“WBMD” on the Nasdaq Global Select Market. The Company
generates revenue from the advertising and sponsorship services of
The WebMD Health Network WebMD Health Services
Advertising
and Sponsorship The WebMD Health Network www.WebMD.com www.Medscape.com e-mailed The WebMD Health Network The WebMD Health Network WebMD Magazine
Health
Services WebMD Health Services WebMD Health Services WebMD Health
Services WebMD Digital Health
Assistant SM offers online,
self-directed health coaching which enables participants to set and
track wellness goals and follow self-paced personal action plans.
The Company generates revenue from employer and health plan
subscriptions to its WebMD Health Services per-participant
Information
Services. de-identified de-identified Basis of
Presentation
The
accompanying consolidated financial statements include the
consolidated accounts of the Company and its wholly-owned
subsidiaries and have been prepared in United States dollars, and
in accordance with U.S. generally accepted accounting
principles (“GAAP”). The results of operations for
companies acquired or disposed of are included in the consolidated
financial statements from the effective date of acquisition or up
to the date of disposal. All material intercompany balances and
transactions have been eliminated in consolidation.</t>
  </si>
  <si>
    <t>Summary of Significant Accounting Policies</t>
  </si>
  <si>
    <t>2. Summary of Significant Accounting
Policies Accounting
Estimates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the carrying value of long-lived assets (including
goodwill and intangible assets), the amortization period of
long-lived assets (excluding goodwill and indefinite-lived
intangible assets), the carrying value, capitalization and
amortization of software and Website development costs, the
carrying value of investments, the provision for income taxes and
related deferred tax accounts, certain accrued liabilities, revenue
recognition, contingencies, litigation and related legal accruals
and the value attributed to employee stock options and other
stock-based awards. Seasonality
The timing of
the Company’s revenue is affected by seasonal factors. The
Company’s advertising and sponsorship revenue is seasonal,
primarily due to the annual spending patterns of the
Company’s advertising and sponsorship clients. This portion
of the Company’s revenue is usually the lowest in the first
quarter of each calendar year, and generally increases during each
consecutive quarter throughout the year. Additionally, the timing
of revenue in relation to the Company’s expenses, many of
which do not vary directly with revenue, has an impact on cost of
operations, sales and marketing, and general and administrative
expenses as a percentage of revenue in each calendar
quarter. Cash and Cash
Equivalents
All highly
liquid investments with an original maturity from the date of
purchase of three months or less are considered to be cash
equivalents. These investments are stated at cost, which
approximates market. The Company’s cash and cash equivalents
are generally invested in various money market accounts. Fair
Value
The carrying
amount of cash and cash equivalents, accounts receivable, accrued
expenses and deferred revenue is deemed to approximate fair value
due to the immediate or short-term maturity of these items. See
Note 12 for further information on the fair value of the
Company’s investments. Allowance for Doubtful
Accounts
The allowance
for doubtful accounts receivable reflects the Company’s best
estimate of losses inherent in the Company’s receivable
portfolio determined on the basis of historical experience,
specific allowances for known troubled accounts and other currently
available evidence. Long-Lived
Assets
Property
and Equipment
Property and
equipment are stated at cost, net of accumulated depreciation.
Depreciation is computed using the straight-line method over the
estimated useful lives of the related assets. The useful lives are
generally as follows:
Computer
equipment 3 years
Office equipment, furniture
and fixtures 4 to 7 years
Software 3 years
Website development
costs 3 years
Leasehold
improvements Shorter of useful life or lease term
Expenditures
for maintenance, repair and renewals of minor items are charged to
expense as incurred. Major improvements are capitalized.
Goodwill
and Intangible Assets
Goodwill and
intangible assets result from business combinations accounted for
under the acquisition method. Goodwill and other intangible assets
with indefinite lives are not amortized and are subjected to
impairment review by applying fair value based tests. Intangible
assets with definite lives are amortized on a straight-line basis
over the individually estimated useful lives of the related assets
as follows:
Content 3 to 5 years
Customer
relationships 5 to 12 years
Acquired technology and
patents 3 years
Trade names Up to 10 years
Recoverability
The Company
reviews the carrying value of goodwill and indefinite-lived
intangible assets annually and whenever indicators of impairment
are present. The Company has one reporting unit and tests goodwill
for impairment at the reporting unit level only when, after
completing a qualitative analysis, it is determined that it is more
likely than not that the fair value of the reporting unit is less
than its carrying value. Fair value is determined using an income
approach valuation method. A reporting unit is defined as an
operating segment or one level below an operating
segment.
Long-lived
assets used in operations are reviewed for impairment whenever
events or changes in circumstances indicate that carrying amounts
may not be recoverable. For long-lived assets to be held and used,
the Company recognizes an impairment loss only if its carrying
amount is not recoverable through its undiscounted cash flows and
measures the impairment loss based on the difference between the
carrying amount and the fair value. Long-lived assets held for sale
are reported at the lower of cost or fair value less costs to
sell.
Based on the
Company’s analysis, there was no impairment of goodwill or
indefinite-lived intangible assets during the years ended
December 31, 2016, 2015 and 2014. Internal Use
Software
Software
development costs that are incurred in the preliminary project
stage and post-implementation stage are expensed as incurred. Once
certain criteria have been met, direct costs incurred in developing
or obtaining computer software are capitalized. The Company
capitalized $3,951 and $6,441 during the years ended
December 31, 2016 and 2015, respectively. Capitalized internal
use software development costs are included in property and
equipment in the accompanying consolidated balance sheets. Training
and data conversion costs are expensed as incurred. Capitalized
software costs are depreciated over a three-year period.
Depreciation expense related to internal use software was $7,001,
$6,403 and $6,449 for the years ended December 31, 2016, 2015
and 2014, respectively. The remaining balance of internal use
software, net of accumulated depreciation, was $8,576 and $11,630
as of December 31, 2016 and 2015, respectively. Website Development
Costs
Costs related
to the planning and post-implementation phases of WebMD’s
Website development efforts, as well as minor enhancements and
maintenance, are expensed as incurred. Direct costs incurred in the
development phase are capitalized. The Company capitalized $8,899
and $4,861 during the years ended December 31, 2016 and 2015,
respectively. These capitalized costs are included in property and
equipment in the accompanying consolidated balance sheets and are
depreciated over a three-year period. Depreciation expense related
to Website development costs was $6,020, $6,580 and $6,421 during
the years ended December 31, 2016, 2015 and 2014,
respectively. The remaining balance of Website development costs,
net of accumulated depreciation, was $12,503 and $9,624 as of
December 31, 2016 and 2015, respectively. Restricted
Cash
The
Company’s restricted cash primarily relates to collateral for
letters of credit obtained to support the Company’s
operations. Total restricted cash was $2,116 and $3,547 as of
December 31, 2016 and 2015, respectively, and is included in
other assets in the accompanying consolidated balance
sheets. Deferred
Revenue
Deferred
revenue consists of invoices sent to customers where the Company
has the contractual right to bill or payments received from
customers, in advance of revenue recognition and is recognized as
the revenue recognition criteria are met. Deferred revenue is
influenced by several factors, including the timing of invoices to
our customers and the timing of payments received from our
customers in relation to the timing of the revenue recognition for
the related customer contract. Deferred revenue at each balance
sheet date is expected to be recognized during the succeeding
twelve month period and is therefore classified as a current
liability within the accompanying consolidated balance
sheets. Leases
The Company
recognizes rent expense on a straight-line basis, including
predetermined fixed escalations, over the initial lease term
including reasonably assured renewal periods, net of lease
incentives, from the time that the Company controls the leased
property. Leasehold improvements made at the inception of the lease
are amortized over the shorter of the useful life of the asset or
the lease term. Lease incentives are recorded as a deferred credit
and recognized as a reduction to rent expense on a straight-line
basis over the lease term as described above. Presentation of Segment
Information
The Company
generates revenue in four groups, as set forth in the table below.
The first group is “Advertising and Sponsorship –
Biopharma and Medical Device” and consists of advertising and
sponsorship revenue from pharmaceutical, biotechnology and medical
device clients relating to prescription pharmaceutical products or
other regulated devices or products or for sponsoring educational
programs. The second category is “Advertising and Sponsorship
– OTC, CPG and Other” and consists of advertising and
sponsorship revenue relating to non-Rx over-the-counter WebMD Health Services
The following
table presents the revenues recognized from the four revenue groups
described above:
Years Ended
December 31,
2016 2015 2014
Advertising and
sponsorship
Biopharma and medical
device $ 428,519 $ 371,220 $ 329,329
OTC, CPG and
other 132,754 127,805 124,636
561,273 499,025 453,965
Health services 113,937 110,441 103,182
Information
services 29,836 26,933 23,302
$ 705,046 $ 636,399 $ 580,449
The
Company’s revenue is principally generated in the United
States. An adverse change in economic conditions in the United
States could negatively affect the Company’s revenue and
results of operations. The Company recorded revenue from its
international operations of $65,763, $56,979 and $46,095 during the
years ended December 31, 2016, 2015 and 2014,
respectively. Sales, Use and Value
Added Tax
The Company
excludes sales, use and value-added tax from revenue in the
accompanying consolidated statements of operations. Advertising
Costs
Advertising
costs are generally expensed as incurred and totaled $5,903, $4,359
and $4,196 in 2016, 2015 and 2014, respectively. Foreign
Currency
The functional
currency of the Company’s foreign operations is the U.S.
dollar. Fluctuations in foreign currency monetary assets and
liabilities result in gains or losses which are credited or charged
to income. Foreign currency transactional gains or losses are also
credited or charged to income. The Company is exposed to
fluctuations in foreign currencies primarily through contracts with
certain of the Company’s customers that are denominated in
foreign currencies. In order to manage this risk, the Company has
hedged portions of its foreign currency denominated customer
contracts with foreign currency forward contracts. See Note 12
for further information on the Company’s foreign currency
forward contracts. Concentration of Credit
Risk
None of the
Company’s customers individually accounted for more than 10%
of the Company’s revenue in 2016, 2015 or 2014, or more than
10% of the Company’s accounts receivable as of
December 31, 2016 or 2015. Loss
Contingencies
The Company
accounts for loss contingencies in accordance with Financial
Accounting Standards Board (“FASB”) ASC No. 450,
“Contingencies.” Under ASC No. 450, accruals for
loss contingencies are recorded when both (i) the information
available indicates that it is probable that a liability has been
incurred and (ii) the amount of the loss can be reasonably
estimated. The Company records adjustments to these accruals to
reflect the status of negotiations, settlements, advice of counsel
and other information and events related to an individual
matter. Income
Taxes
Deferred income
taxes are recognized for the future tax consequence of differences
between the tax and financial reporting basis of assets and
liabilities at each reporting period. A valuation allowance is
established to reduce deferred tax assets to the amount expected to
be realized.
Tax
contingencies are recorded to address potential exposure involving
tax positions the Company has taken that could be challenged by tax
authorities. These potential exposures result from applications of
various statutes, rules, regulations and interpretations. The
Company’s estimates of tax contingencies contain assumptions
and judgments about potential actions by taxing jurisdictions. The
Company reflects interest and penalties related to uncertain tax
positions as part of the income tax provision in the accompanying
consolidated statements of operations. Accounting for
Stock-Based Compensation
Stock-based
compensation expense for all share-based payment awards granted is
determined based on the grant-date fair value. The grant-date fair
value for stock options is estimated using the Black-Scholes Option
Pricing Model. The Company recognizes these compensation costs, net
of an estimated forfeiture rate, on a straight-line basis over the
requisite service period of the award, which is generally the
vesting term of the share-based payment award. Revenue
Recognition
Revenue from
advertising is recognized as advertisements are delivered or as
publications are distributed. Revenue from sponsorship
arrangements, content syndication and distribution arrangements and
subscriptions to our WebMD Health Services
Contracts that
contain multiple deliverables are subject to Accounting Standards
Update (“ASU”) No. 2009-13 2009-13”). 2009-13
Pursuant to the
guidance of ASU 2009-13, Net Income per Common
Share
Basic income
per common share has been computed using the weighted-average
number of shares of Common Stock outstanding during the periods
presented. Diluted income per common share has been computed using
the weighted-average number of shares of Common Stock outstanding
during the periods, increased to give effect to potentially
dilutive securities and assumes that any dilutive convertible notes
were converted, only in the periods in which such effect is
dilutive (shares in thousands):
Years Ended December
31,
2016 2015 2014
Numerator:
Income from continuing
operations – Basic $ 91,304 $ 64,024 $ 40,941
Interest expense on 1.50%
Notes, net of tax 3,513 3,456 3,456
Interest expense on 2.50%
Notes, net of tax 7,307 7,189 —
Interest expense on 2.25%
Notes, net of tax 457 3,460 —
Interest expense on 2.625%
Notes, net of tax 3,911 — —
Income from continuing
operations – Diluted $ 106,492 $ 78,129 $ 44,397
Income from discontinued
operations, net of tax – Basic and Diluted $ — $ — $ 1,122
Denominator:
Weighted-average shares
– Basic 37,854 36,600 37,869
Stock options and
restricted stock 1,658 1,412 2,060
1.50% Notes 5,695 5,694 5,685
2.50% Notes 6,206 6,205 —
2.25% Notes 353 2,742 —
2.625% Notes 2,413 — —
Adjusted weighted-average
shares after assumed conversions – Diluted 54,179 52,653 45,614
Basic income per common
share:
Income from continuing
operations $ 2.41 $ 1.75 $ 1.08
Income from discontinued
operations — — 0.03
Net income $ 2.41 $ 1.75 $ 1.11
Diluted income per common
share:
Income from continuing
operations $ 1.97 $ 1.48 $ 0.97
Income from discontinued
operations — — 0.03
Net income $ 1.97 $ 1.48 $ 1.00
The Company has
excluded certain of its convertible notes, as well as certain
outstanding stock options and restricted stock, from the
calculation of diluted income per common share during the periods
in which such securities were anti-dilutive. The following table
presents the total weighted-average number of potentially dilutive
common shares that were excluded from the computation of diluted
income per common share during the periods presented (shares in
thousands):
Years Ended
December 31,
2016 2015 2014
Options and restricted
stock 625 3,678 2,594
2.25% Notes — — 3,506
2.50% Notes — — 6,195
625 3,678 12,295
Discontinued
Operations
A business unit
is reported as a discontinued operation if its disposal represents
a strategic shift that has, or will have, a major effect on the
Company’s operations and financial results. Significant
judgments are involved in determining whether a business component
meets the criteria for discontinued operation reporting and the
period in which these criteria are met. Reclassifications
Certain
reclassifications have been made to the prior period financial
statements to conform with the current period
presentation. Recent Accounting
Pronouncements
Accounting Pronouncements Adopted During
2016
In June 2014,
the FASB issued ASU No. 2014-12, Accounting for
Share-Based Payments When the Terms of an Award Provide That a
Performance Target Could Be Achieved after the Requisite Service
Period
In April 2015,
the FASB issued ASU No. 2015-03, Interest –
Imputation of Interest (Subtopic 835-30):
In April 2015,
the FASB issued ASU No. 2015-05, Intangibles
– Goodwill and Other – Internal-Use 350-40):
In September
2015, the FASB issued ASU No. 2015-16, Business
Combinations (Topic 805): Simplifying the Accounting for
Measurement-Period Adjustments
In November
2015, the FASB issued ASU No. 2015-17, Income Taxes
(Topic 740): Balance Sheet Classification of Deferred Taxes
The following
table summarizes the reclassifications made to the consolidated
balance sheet as of December 31, 2015 in connection with the
adoption of ASU No. 2015-03 No. 2015-17:
December 31,
2015
As
Reported As
Adjusted
Current assets:
Deferred tax
assets 16,126 —
Total current
assets 850,602 834,476
Deferred tax
assets — 15,694
Other assets 20,464 10,852
TOTAL ASSETS $ 1,165,967 $ 1,155,923
Current
liabilities:
2.25% convertible notes due
2016 102,682 102,523
Total current
liabilities 286,061 285,902
2.50% convertible notes due
2018 400,000 396,281
1.50% convertible notes due
2020 300,000 294,266
Other long-term
liabilities 23,678 23,246
TOTAL LIABILITIES AND
STOCKHOLDERS’ EQUITY $ 1,165,967 $ 1,155,923
Accounting Pronouncements to Be Adopted in the
Future
In May 2014,
the FASB issued ASU No. 2014-09, Revenue from
Contracts with Customers (Topic 606) No. 2015-14, Revenue from
Contracts with Customers (Topic 606): Deferral of the Effective
Date No. 2014-09 No. 2016-08, Revenue from
Contracts with Customers (Topic 606): Principal
versus Agent Considerations (Reporting Revenue Gross versus
Net) No. 2016-10, Revenue from
Contracts with Customers (Topic 606): Identifying Performance
Obligations and Licensing No. 2016-12, Revenue from
Contracts with Customers (Topic 606): Narrow-Scope Improvements and
Practical Expedients Technical
Corrections and Improvements to Topic 606, Revenue from Contracts
with Customers No. 2016-08, No. 2016-10, No. 2016-12 No. 2014-09, No. 2014-09.
In January
2016, the FASB issued ASU No. 2016-01, Financial
Instruments – Overall (Subtopic 825-10): No. 2016-01
In February
2016, the FASB issued ASU No. 2016-02, Leases (Topic
842) right-of-use
In March 2016,
the FASB issued ASU No. 2016-09, Compensation
– Stock Compensation (Topic 718): Improvements to Employee
Share-Based Payment Accounting No. 2016-09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
In January
2017, the FASB issued ASU No. 2017-04, Intangibles –
Goodwill and Other (Topic 350): Simplifying the Test for Goodwill
Impairment</t>
  </si>
  <si>
    <t>Discontinued Operations</t>
  </si>
  <si>
    <t>Discontinued Operations and Disposal Groups [Abstract]</t>
  </si>
  <si>
    <t>3. Discontinued
Operations
On
October 19, 2009, the Company completed the sale of its Porex
business. In connection with the sale of Porex, the Company agreed
to indemnify Porex for certain tax matters. As of December 31,
2013, the remaining estimate of the Company’s tax
indemnification liability related to Porex was $1,506. During the
year ended December 31, 2014, the Company paid $384 in
connection with the completion of the remaining tax audits for all
periods covered under the indemnity agreement. The remaining
indemnity liability of $1,122 was adjusted through income from
discontinued operations during the year ended December 31,
2014. The Company has no further obligations related to this
matter.</t>
  </si>
  <si>
    <t>Convertible Notes</t>
  </si>
  <si>
    <t>Debt Disclosure [Abstract]</t>
  </si>
  <si>
    <t>4. Convertible Notes
2.50% Convertible Notes due 2018
On
January 11, 2011, the Company issued $400,000 aggregate
principal amount of its 2.50% Notes in a private offering.
Unless previously converted, the 2.50% Notes will mature on
January 31, 2018. Net proceeds from the sale of the
2.50% Notes were approximately $387,345, after deducting the
related offering expenses of $12,655. Approximately $100,000 from
the net proceeds was used to repurchase 1,920,490 shares of
the Company’s Common Stock at a price of $52.07 per share,
the last reported sale price of the Company’s Common Stock on
January 5, 2011, which repurchase settled on January 11,
2011. Interest on the 2.50% Notes is payable semi-annually on
January 31 and July 31 of each year, commencing
July 31, 2011. Under the terms of the 2.50% Notes,
holders were able to surrender their 2.50% Notes for
conversion into the Company’s Common Stock at an initial
conversion rate of 15.1220 shares of Common Stock per thousand
dollars principal amount of the 2.50% Notes. This was
equivalent to an initial conversion price of approximately $66.13
per share of Common Stock. In the aggregate, the 2.50% Notes
were convertible into 6,048,800 shares of the Company’s
Common Stock.
Effective
April 4, 2012, after giving effect to an adjustment resulting
from a tender offer for the Company’s Common Stock that the
Company completed on April 3, 2012, the conversion rate was
adjusted to 15.3223 shares of Common Stock per thousand dollars
principal amount of the 2.50% Notes. This was equivalent to an
adjusted conversion price of approximately $65.26 per share of
Common Stock. In the aggregate, the 2.50% Notes were convertible
into 6,128,920 shares of Common Stock following the April 4,
2012 adjustment.
Effective
September 11, 2013, after giving effect to an adjustment
resulting from a tender offer for the Company’s Common Stock
that the Company completed on September 10, 2013, the
conversion rate was adjusted to 15.4764 shares of Common Stock per
thousand dollars principal amount of the 2.50% Notes. This was
equivalent to an adjusted conversion price of approximately $64.61
per share of Common Stock. In the aggregate, the 2.50% Notes were
convertible into 6,190,560 shares of Common Stock following the
September 11, 2013 adjustment.
Effective
September 10, 2014, after giving effect to an adjustment
resulting from a tender offer for the Company’s Common Stock
that the Company completed on September 9, 2014 (see Note 10
for additional discussion), the conversion rate was adjusted to
15.5118 shares of Common Stock per thousand dollars principal
amount of the 2.50% Notes. This was equivalent to an adjusted
conversion price of approximately $64.47 per share of Common Stock.
In the aggregate, the 2.50% Notes were convertible into 6,204,720
shares of Common Stock following the September 10, 2014
adjustment.
Effective
December 16, 2016, after giving effect to an adjustment
resulting from a tender offer for the Company’s Common Stock
that the Company completed on December 15, 2016 (see Note 10
for additional discussion), the conversion rate was adjusted to
15.5854 shares of Common Stock per thousand dollars principal
amount of the 2.50% Notes. This is equivalent to an adjusted
conversion price of approximately $64.16 per share of Common Stock.
In the aggregate, the 2.50% Notes are convertible into 6,234,160
shares of Common Stock following the December 16, 2016
adjustment.
Under the
terms of the 2.50% Notes, if the Company undergoes certain
change of control transactions prior to the maturity date of the
2.50% Notes, holders of the 2.50% Notes will have the
right, at their option, to require the Company to repurchase some
or all of their 2.50% Notes at a repurchase price equal to
100% of the principal amount of the 2.50% Notes being
repurchased, plus accrued and unpaid interest up to, but excluding,
the repurchase date. At the Company’s option, and to the
extent permitted by the applicable rules of the Nasdaq Global
Select Market (or the applicable rules of such other exchange on
which the Company’s Common Stock may be listed), instead of
paying the repurchase price in cash, the Company may pay the
repurchase price in shares of its Common Stock or a combination of
cash and shares of its Common Stock. However, in the case of
certain change of control transactions in which the Company is
acquired by a public company, the Company may elect to provide for
conversion of the 2.50% Notes into acquirer common stock, in
which case the repurchase option would not apply.
2.25% Convertible Notes due 2016
On
March 14, 2011, the Company issued $400,000 aggregate
principal amount of its 2.25% Notes in a private offering. Net
proceeds from the sale of the 2.25% Notes were approximately
$387,400, after deducting the related offering expenses $12,595.
Approximately $50,000 from the net proceeds was used to repurchase
868,507 shares of the Company’s Common Stock at a price
of $57.57 per share, the last reported sale price of the
Company’s Common Stock on March 8, 2011, which
repurchase settled on March 14, 2011. Interest on the
2.25% Notes was payable semi-annually on March 31 and
September 30 of each year, commencing September 30, 2011.
Under the terms of the 2.25% Notes, holders were able to
surrender their 2.25% Notes for conversion into the
Company’s Common Stock at an initial conversion rate of
13.5704 shares of Common Stock per thousand dollars principal
amount of the 2.25% Notes. This was equivalent to an initial
conversion price of approximately $73.69 per share of Common Stock.
In the aggregate, the 2.25% Notes were convertible into
5,428,160 shares of the Company’s Common
Stock.
Effective
April 4, 2012, after giving effect to an adjustment resulting
from a tender offer for the Company’s Common Stock that the
Company completed on April 3, 2012, the conversion rate was
adjusted to 13.7502 shares of Common Stock per thousand dollars
principal amount of the 2.25% Notes. This was equivalent to an
adjusted conversion price of approximately $72.73 per share of
Common Stock. In the aggregate, the 2.25% Notes are convertible
into 5,500,080 shares of Common Stock following the April 4,
2012 adjustment.
Effective
September 11, 2013, after giving effect to an adjustment
resulting from a tender offer for the Company’s Common Stock
that the Company completed on September 10, 2013, the
conversion rate was adjusted to 13.8884 shares of Common Stock per
thousand dollars principal amount of the 2.25% Notes. This was
equivalent to an adjusted conversion price of approximately $72.00
per share of Common Stock. In the aggregate, the 2.25% Notes were
convertible into 5,555,360 shares of Common Stock following the
September 11, 2013 adjustment.
During the
year ended December 31, 2013, the Company repurchased $100,000
principal amount of its 2.25% Notes for $101,750 in cash in a
privately negotiated transaction. Also during the year ended
December 31, 2013, the Company repurchased $47,768
principal amount of its 2.25% Notes for $48,604 in cash in the open
market. The Company recognized a pre-tax
Effective
September 10, 2014, after giving effect to an adjustment
resulting from a tender offer for the Company’s Common Stock
that the Company completed on September 9, 2014 (see Note 10
for additional discussion), the conversion rate was adjusted to
13.9202 shares of Common Stock per thousand dollars principal
amount of the 2.25% Notes. This was equivalent to an adjusted
conversion price of approximately $71.84 per share of Common Stock.
In the aggregate, the 2.25% Notes were convertible into 3,511,120
shares of Common Stock following the September 10, 2014
adjustment.
During the
year ended December 31, 2015, the Company repurchased $149,550
principal amount of its 2.25% Notes for $151,038 in cash in
privately negotiated transactions. The Company recognized
a pre-tax
1.50% Convertible Notes due 2020
On
November 26, 2013, the Company issued $300,000 aggregate
principal amount of its 1.50% Notes in a private offering.
Unless previously converted, the 1.50% Notes will mature on
December 1, 2020. Net proceeds from the sale of the
1.50% Notes were approximately $291,823, after deducting the
related offering expenses of $8,177. Interest on the
1.50% Notes is payable semi-annually on June 1 and
December 1 of each year, commencing June 1, 2014. Under
the terms of the 1.50% Notes, holders were able to surrender
their 1.50% Notes for conversion into the Company’s
Common Stock at an initial conversion rate of 18.9362 shares
of Common Stock per thousand dollars principal amount of the
1.50% Notes. This was equivalent to an initial conversion
price of approximately $52.81 per share of Common Stock. In the
aggregate, the 1.50% Notes were convertible into
5,680,860 shares of the Company’s Common Stock. The
conversion rate may be adjusted under certain
circumstances.
Effective
September 10, 2014, after giving effect to an adjustment
resulting from a tender offer for the Company’s Common Stock
that the Company completed on September 9, 2014 (see Note 10
for additional discussion), the conversion rate was adjusted to
18.9795 shares of Common Stock per thousand dollars principal
amount of the 1.50% Notes. This was equivalent to an adjusted
conversion price of approximately $52.69 per share of Common Stock.
In the aggregate, the 1.50% Notes were convertible into 5,693,850
shares of Common Stock following the September 10, 2014
adjustment.
Effective
December 16, 2016, after giving effect to an adjustment
resulting from a tender offer for the Company’s Common Stock
that the Company completed on December 15, 2016 (see Note 10
for additional discussion), the conversion rate was adjusted to
19.0695 shares of Common Stock per thousand dollars principal
amount of the 1.50% Notes. This is equivalent to an adjusted
conversion price of approximately $52.44 per share of Common Stock.
In the aggregate, the 1.50% Notes are convertible into 5,720,850
shares of Common Stock following the December 16, 2016
adjustment.
Under the
terms of the 1.50% Notes, if the Company undergoes certain
change of control or other fundamental change transactions prior to
the maturity date of the 1.50% Notes, holders of the
1.50% Notes will have the right, at their option, to require
the Company to repurchase some or all of their 1.50% Notes at
a repurchase price equal to 100% of the principal amount of the
1.50% Notes being repurchased, plus accrued and unpaid
interest up to, but excluding, the repurchase date. However, the
repurchase option will not apply in the case of certain change of
control or other fundamental change transactions in which the
Company is acquired by a public company, and (a) not less than
90% of the consideration received or to be received by holders of
WebMD Common Stock, excluding cash payments for fractional shares,
consists of acquirer common stock and (b) as a result of the
transaction, the 1.50% Notes become convertible into the same
consideration.
2.625%
Convertible Notes due 2023
On
June 1, 2016, the Company issued $360,000 aggregate principal
amount of its 2.625% Convertible Notes due 2023 (the “2.625%
Notes”) in a private offering. Unless previously converted,
the 2.625% Notes will mature on June 15, 2023. Net proceeds
from the sale of the 2.625% Notes were approximately $350,394,
after deducting the related offering expenses of $9,606. Interest
on the 2.625% Notes is payable semi-annually on June 15 and
December 15 of each year, commencing December 15, 2016.
Under the terms of the 2.625% Notes, holders were able to surrender
their 2.625% Notes for conversion into the Company’s Common
Stock at an initial conversion rate of 11.4845 shares of Common
Stock per thousand dollars principal amount of the 2.625% Notes.
This was equivalent to an initial conversion price of approximately
$87.07 per share of Common Stock. In the aggregate, the 2.625%
Notes were convertible into 4,134,420 shares of the Company’s
Common Stock.
Effective
December 16, 2016, after giving effect to an adjustment
resulting from a tender offer for the Company’s Common Stock
that the Company completed on December 15, 2016 (see Note 10
for additional discussion), the conversion rate was adjusted to
11.5389 shares of Common Stock per thousand dollars principal
amount of the 2.625% Notes. This is equivalent to an adjusted
conversion price of approximately $86.66 per share of Common Stock.
In the aggregate, the 2.625% Notes are convertible into 4,154,004
shares of Common Stock following the December 16, 2016
adjustment.
Under the
terms of the 2.625% Notes, if the Company undergoes certain change
of control or other fundamental change transactions prior to the
maturity date of the 2.625% Notes, holders of the 2.625% Notes will
have the right, at their option, to require the Company to
repurchase some or all of their 2.625% Notes at a repurchase price
equal to 100% of the principal amount of the 2.625% Notes being
repurchased, plus accrued and unpaid interest up to, but excluding,
the repurchase date. However, the repurchase option will not apply
in the case of certain change of control or other fundamental
change transactions in which the Company is acquired by a public
company, and (a) not less than 90% of the consideration
received or to be received by holders of WebMD Common Stock,
excluding cash payments for fractional shares, consists of acquirer
common stock and (b) as a result of the transaction, the
2.625% Notes become convertible into the same
consideration.
Costs
associated with the issuance of the Company’s convertible
notes are presented in the accompanying consolidated balance sheets
as direct reductions from the carrying amounts of the corresponding
convertible notes, and are amortized to interest expense over the
period from issuance through the earliest date on which holders can
demand redemption. The aggregate amortization of these issuance
costs, which is included within interest expense in the
accompanying consolidated statements of operations, was $3,906,
$4,172 and $4,511 for the years ended December 31, 2016, 2015
and 2014, respectively. During the year ended December 31,
2015, the Company wrote off issuance costs of $571 in connection
with the repurchase of a portion of its 2.25% Notes. The balances
of the Company’s convertible notes consisted of the
following:
December 31,
2016 December 31,
2015
Principal Less Net Principal Less Net
2.25% Notes $ — $ — $ — $ 102,682 $ (159 ) $ 102,523
2.50% Notes $ 400,000 $ (1,934 ) $ 398,066 $ 400,000 $ (3,719 ) $ 396,281
1.50% Notes $ 300,000 $ (4,568 ) $ 295,432 $ 300,000 $ (5,734 ) $ 294,266
2.625% Notes $ 360,000 $ (8,810 ) $ 351,190 $ — $ — $ —</t>
  </si>
  <si>
    <t>Long-Lived Assets</t>
  </si>
  <si>
    <t>Property, Plant and Equipment [Abstract]</t>
  </si>
  <si>
    <t xml:space="preserve">5. Long-Lived Assets Property and
Equipment
Property and
equipment consist of the following:
December 31,
2016 2015
Software $ 70,622 $ 66,708
Computer
equipment 77,739 69,973
Web site development
costs 71,683 62,784
Leasehold
improvements 61,246 72,679
Office equipment, furniture
and fixtures 15,844 17,398
Land and
buildings 291 291
297,425 289,833
Less: accumulated
depreciation (214,129 ) (208,806 )
Property and equipment,
net $ 83,296 $ 81,027
Depreciation
expense was $27,672, $27,200 and $27,010 in 2016, 2015 and 2014,
respectively.
Goodwill and Intangible
Assets
The balance of
goodwill was $202,980 as of December 31, 2016 and 2015.
Intangible assets consist of the following:
December 31,
2016 December 31,
2015
Gross Accumulated Net Weighted (a) Gross Accumulated Net Weighted (a)
Content $ 15,954 $ (15,954 ) $ — — $ 15,954 $ (15,954 ) $ — —
Customer
relationships 34,057 (31,274 ) 2,783 1.9 34,057 (29,218 ) 4,839 2.7
Technology and
patents 17,882 (17,355 ) 527 0.5 17,882 (16,291 ) 1,591 1.5
Trade names-definite
lives 2,530 (2,530 ) — — 2,530 (2,530 ) — —
Trade names-indefinite
lives 4,464 — 4,464 n/a 4,464 — 4,464 n/a
Total $ 74,887 $ (67,113 ) $ 7,774 $ 74,887 $ (63,993 ) $ 10,894
(a) The calculation of the
weighted average remaining useful life is based on the net book
value and the remaining amortization period of each respective
intangible asset.
In July 2014,
the Company acquired the assets of TheraSim, Inc. for $3,182 in
cash. TheraSim’s technology provides the content and
programming for certain of the Company’s sponsorship
services. The purchase price was allocated to an intangible
asset, “Technology,” is being amortized over a
three-year
Amortization
expense was $3,120, $3,321 and $2,801 in 2016, 2015 and 2014,
respectively. Future amortization expense for intangible assets is
estimated to be:
Year Ending December
31:
2017 $ 2,044
2018 $ 1,266 </t>
  </si>
  <si>
    <t>Accrued Expenses</t>
  </si>
  <si>
    <t>Payables and Accruals [Abstract]</t>
  </si>
  <si>
    <t>6. Accrued Expenses
Accrued
expenses consist of the following:
December 31,
2016 2015
Accrued
compensation $ 43,082 $ 45,715
Accrued outside
services 11,173 10,775
Accrued marketing and
distribution 7,110 5,383
Accrued interest 4,962 5,119
Other accrued
liabilities 12,270 13,672
$ 78,597 $ 80,664</t>
  </si>
  <si>
    <t>Commitments and Contingencies</t>
  </si>
  <si>
    <t>Commitments and Contingencies Disclosure [Abstract]</t>
  </si>
  <si>
    <t>7. Commitments and
Contingencies Legal Proceedings and
Claims
Dual
Diagnosis Treatment Center, et al. v. Blue Cross of California, et
al.
On May 8,
2015, six providers of substance abuse and/or mental health
treatment services located in the States of California, Arizona and
Florida filed an action in the United States District Court for the
Central District of California (the “Action”) initially
against twenty-eight (28) Blue Cross and Blue Shield companies
(collectively “Blue Cross”), as well as at least
forty-one “out-of-network”
Other
Legal Proceedings and Claims
In the normal
course of business, the Company and its subsidiaries are involved
in various claims and legal proceedings. While the ultimate
resolution of these matters has yet to be determined, the Company
does not believe that their outcomes will have a material adverse
effect on the Company’s consolidated financial position,
results of operations or liquidity. Leases
The Company
leases its offices and other facilities under operating lease
agreements that expire at various dates through 2024. Total rent
expense for all operating leases was approximately $13,177, $6,506
and $9,194 in 2016, 2015 and 2014, respectively. Included in other
long-term liabilities as of December 31, 2016 and 2015 were
$16,948 and $12,071, respectively, related to lease incentives and
the difference between rent expense and the rental amount payable
for leases with fixed escalations.
Future minimum
lease commitments under non-cancelable
Year Ending December
31:
2017 $ 15,507
2018 15,031
2019 14,128
2020 14,412
2021 13,389
Thereafter 20,306
Total minimum lease
payments $ 92,773
Other
Contingencies
The Company
provides certain indemnification provisions within its customer
agreements to protect the other party from any liabilities or
damages resulting from a claim of misappropriation or infringement
by third parties relating to its products and services. The Company
has not incurred a liability relating to any of these
indemnification provisions in the past and management believes that
the likelihood of any future payment relating to these provisions
is unlikely. Therefore, the Company has not recorded a liability
during any period for these indemnification provisions.</t>
  </si>
  <si>
    <t>Stock-Based Compensation</t>
  </si>
  <si>
    <t>Disclosure of Compensation Related Costs, Share-based Payments [Abstract]</t>
  </si>
  <si>
    <t>8. Stock-Based
Compensation
The Company
has various stock-based compensation plans (collectively, the
“Plans”) that provide for the grant of stock options,
restricted stock, and other awards based on WebMD Common
Stock.
The 2005
Long-Term Incentive Plan (as amended, the “2005 Plan”)
is the only existing plan under which future grants can be made.
The maximum number of shares of the Company’s Common Stock
that may be subject to awards under the 2005 Plan was 24,975,000 as
of December 31, 2016, subject to adjustment in accordance with
the terms of the 2005 Plan. The Company had an aggregate of
607,739 shares of Common Stock available for future grants
under the 2005 Plan at December 31, 2016, of which 242,700
shares are available for grant only to individuals who are not
executive officers of the Company (other than in the case of a new
hire who joins the Company as an executive officer) or members of
the Company’s Board of Directors.
Stock
Options
Generally,
options under the Plans vest and become exercisable ratably over
periods ranging from three to four years based on their individual
grant dates, subject to continued employment on the applicable
vesting dates, and expire within ten years from the date of grant.
Options are granted at prices not less than the fair market value
of the Company’s Common Stock on the date of grant. The
following table summarizes stock option activity for the
Plans:
Shares Weighted Weighted Aggregate (a)
Outstanding at
January 1, 2014 11,429,279 $ 29.12
Granted 899,200 43.03
Exercised (3,875,410 ) 24.40
Cancelled (905,543 ) 33.42
Outstanding at
December 31, 2014 7,547,526 32.69
Granted 2,134,900 42.75
Exercised (989,993 ) 24.53
Cancelled (821,998 ) 38.68
Outstanding at
December 31, 2015 7,870,435 35.81
Granted 1,975,300 49.96
Exercised (3,136,400 ) 32.66
Cancelled (590,511 ) 40.53
Outstanding at
December 31, 2016 6,118,824 $ 41.55 7.5 $ 51,231
Vested and exercisable at
the end of the period 2,218,561 $ 34.44 5.3 $ 33,815
(a) The aggregate intrinsic
value is based on the market price of the Company’s Common
Stock on December 30, 2016, the last trading day in December
2016, which was $49.57, less the applicable exercise price of the
underlying option. This aggregate intrinsic value represents the
amount that would have been realized if all the option holders had
exercised their options on December 30, 2016.
The following
table summarizes information with respect to options outstanding
and options exercisable at December 31, 2016:
Outstanding Exercisable
Exercise
Prices Shares Weighted Weighted Shares Weighted
$13.15 - $29.89 596,311 $ 20.32 3.9 551,011 $ 20.32
$30.00 - $36.59 641,889 32.90 6.0 506,856 32.65
$36.62 - $39.46 567,993 38.07 5.9 408,034 37.89
$39.50 - $42.98 689,533 39.98 7.1 274,720 39.95
$42.99 943,675 42.99 8.0 101,994 42.99
$43.05 - $48.75 731,032 45.74 7.5 269,355 45.70
$49.00 1,631,000 49.00 9.8 — —
$49.13 - $63.45 317,391 56.29 7.3 106,591 51.90
6,118,824 $ 41.55 7.5 2,218,561 $ 34.44
The fair
value of each option granted is estimated on the date of grant
using the Black-Scholes option pricing model considering the
weighted-average assumptions noted in the following table. Expected
volatility is based on implied volatility from traded options of
the Company’s Common Stock combined with historical
volatility of the Company’s Common Stock. The expected term
represents the period of time that options are expected to be
outstanding following their grant date, and was determined using
historical exercise data combined with assumptions for future
exercise activity. The risk-free rate is based on the
U.S. Treasury yield curve for periods equal to the expected
term of the options on the grant date.
Years Ended
December 31,
2016 2015 2014
Expected dividend
yield 0.0 % 0.0 % 0.0 %
Expected
volatility 0.35 - 0.44 0.41 - 0.48 0.47 - 0.49
Risk-free interest
rate 0.86% - 1.71 % 1.01% - 1.56 % 1.16% - 1.72 %
Expected term
(years) 3.9 - 4.8 4.1 - 4.7 4.2 - 5.0
Weighted-average fair
value of options granted during the period $ 15.16 $ 16.26 $ 17.58
Restricted
Stock
The
Company’s Restricted Stock consists of shares of the
Company’s Common Stock which have been awarded to employees
with restrictions that cause them to be subject to substantial risk
of forfeiture and restrict their sale or other transfer by the
employee until they vest. Generally, the Company’s Restricted
Stock grants vest ratably over periods ranging from three to four
years from their individual award dates, subject to continued
employment on the applicable vesting dates. The following table
summarizes the activity of the Company’s Restricted
Stock:
Years Ended
December 31,
2016 2015 2014
Shares Weighted Shares Weighted Shares Weighted
Balance at the beginning
of the year 854,845 $ 39.17 904,083 $ 35.58 1,184,961 $ 33.07
Granted 457,600 50.04 441,920 42.96 177,200 43.84
Vested (293,967 ) 34.90 (331,558 ) 35.72 (324,453 ) 32.70
Forfeited (138,452 ) 43.06 (159,600 ) 36.57 (133,625 ) 31.29
Balance at the end of the
year 880,026 $ 45.97 854,845 $ 39.17 904,083 $ 35.58
During
November 2016, the Compensation Committee of the Board of Directors
granted a total of 55,000 shares of performance-based Restricted
Stock to two senior executives that will vest and be earned so long
as the executive is employed at the end of the performance period,
which is December 31, 2019, and only to the extent that the
Committee determines that the performance criteria have been
satisfied; provided, however, that the conditions to vesting and
performance criteria may be deemed to have been met in certain
circumstances, including in connection with a change in control of
the Company. The performance criteria are based on Average Adjusted
EBITDA during the performance period of January 1, 2016
through December 31, 2019. The 55,000 shares of
performance-based Restricted Stock are included in the above
table.
Proceeds
received from the exercise of options to purchase shares of the
Company’s Common Stock were $65,309, $21,939 and $40,602 for
the years ended December 31, 2016, 2015 and 2014,
respectively. Additionally, in connection with the exercise of
certain stock options and the vesting of restricted stock, the
Company made payments of $17,599, $6,438 and $33,385 during the
years ended December 31, 2016, 2015 and 2014, respectively,
related to employee statutory withholding taxes that were satisfied
by withholding shares of Common Stock of equal value from the
respective employees. The proceeds and payments described above are
reflected within cash flows from financing activities within the
accompanying consolidated statements of cash flows.
The intrinsic
value related to stock options that were exercised, combined with
the fair value of shares of restricted stock that vested,
aggregated $86,080, $34,670 and $100,232 for the years ended
December 31, 2016, 2015 and 2014, respectively.
Other
Each year the
Company issues shares of its Common Stock, under the 2005 Plan,
to non-employee
Summary of
Stock-Based Compensation Expense
The following
table summarizes the components and classification of stock-based
compensation expense:
Years Ended
December 31,
2016 2015 2014
Stock options $ 18,556 $ 21,336 $ 21,117
Restricted
stock 10,306 11,940 11,114
Other 467 467 315
Total stock-based
compensation expense $ 29,329 $ 33,743 $ 32,546
Included in:
Cost of
operations $ 5,216 $ 5,217 $ 5,940
Sales and
marketing 5,942 7,290 7,221
General and
administrative 18,171 21,236 19,385
Total stock-based
compensation expense $ 29,329 $ 33,743 $ 32,546
In the table
above, stock-based compensation expense included in general and
administrative expense for 2016 includes the net reversal of $2,394
of stock-based compensation expense recorded in prior periods for
stock-based awards that were forfeited by the Company’s
former Chief Executive Officer and former Chief Financial Officer
upon their termination of employment in September 2016.
As of
December 31, 2016, approximately $62,194 of unrecognized
stock-based compensation expense related to unvested awards (net of
estimated forfeitures) is expected to be recognized over a
weighted-average period of approximately 2.7 years, related to
the Plans.
Tax benefits
attributable to stock-based compensation represented approximately
38% of stock-based compensation expense during each of the years
ended December 31, 2016 and 2015 and 39% of stock-based
compensation expense during the year ended December 31,
2014.</t>
  </si>
  <si>
    <t>Retirement Plans</t>
  </si>
  <si>
    <t>Compensation and Retirement Disclosure [Abstract]</t>
  </si>
  <si>
    <t>9. Retirement Plans
The Company
maintains certain defined contribution retirement plans covering
substantially all of its employees, which provide for matching and
discretionary contributions. The Company has recorded expenses
related to these plans of $4,854, $4,495 and $3,971 for 2016, 2015
and 2014, respectively, related to these matching and discretionary
contributions.</t>
  </si>
  <si>
    <t>Equity</t>
  </si>
  <si>
    <t>Equity [Abstract]</t>
  </si>
  <si>
    <t>10. Equity Treasury
Stock
Repurchased
shares are recorded under the cost method and are reflected as
treasury stock in the accompanying consolidated balance sheets,
unless the shares are cancelled and retired.
Tender
Offers
On
December 15, 2016, the Company completed a tender offer (the
“2016 Tender Offer”) through which it repurchased
2,000,000 shares of its Common Stock at a price of $55.00 per share
for total consideration of $110,413, which includes $413 of costs
directly attributable to the purchase. The shares repurchased
through the 2016 Tender Offer are reflected as treasury stock in
the accompanying consolidated balance sheets.
On
September 9, 2014, the Company completed a tender offer (the
“2014 Tender Offer”) through which it repurchased
2,000,000 shares of its Common Stock at a price of $48.50 per share
for total consideration of $97,588, which includes $588 of costs
directly attributable to the purchase. The shares repurchased
through the 2014 Tender Offer are reflected as treasury stock in
the accompanying consolidated balance sheets.
Stock
Repurchase Program
In August 2011,
the Board of Directors established a stock repurchase program (the
“Program”) through which the Company was authorized to
use up to $75,000 to purchase shares of WebMD Common Stock, from
time to time, in the open market, through block trades or in
private transactions, depending on market conditions and other
factors. In October 2011, February 2014, March
2014, April 2014, November 2014 and September 2015, the
Company’s Board of Directors authorized increases to the
Program of $75,000, $50,000, $40,000, $30,000, $23,895 and $27,451,
respectively. Additionally, on September 16, 2016, the
Company’s Board of Directors authorized an increase in the
Program of $35,198, bringing the total then available under the
Program to $50,000. During 2016, 2015 and 2014, the Company
repurchased 456,218 shares, 688,467 shares and 3,160,070 shares of
its Common Stock, respectively, at an aggregate cost of $23,643,
$28,406 and $128,748, respectively, under the Program. As of
December 31, 2016, $45,611 remained available for repurchases
under the Program.
Accumulated Other
Comprehensive Income (“AOCI”)
The following
table summarizes the Company’s changes in Accumulated Other
Comprehensive Income:
Unrealized Gains net of tax Unrealized Gains on net of
tax Total
Balance at
December 31, 2014 $ 976 $ — $ 976
Unrealized loss before
reclassifications (536 ) — (536 )
Amounts reclassified from
AOCI to gain on investments (83 ) — (83 )
Net current period other
comprehensive loss (619 ) — (619 )
Balance at
December 31, 2015 357 — 357
Unrealized (loss) gain
before reclassifications (96 ) 760 664
Amounts reclassified from
AOCI to cost of operations — (519 ) (519 )
Net current period other
comprehensive (loss) income (96 ) 241 145
Balance at
December 31, 2016 $ 261 $ 241 $ 502</t>
  </si>
  <si>
    <t>Income Taxes</t>
  </si>
  <si>
    <t>Income Tax Disclosure [Abstract]</t>
  </si>
  <si>
    <t>11.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liabilities) were as follows:
December 31,
2016 2015
Deferred tax
assets:
Federal net operating loss
carryforwards $ 30,533 $ 83,071
State net operating loss
carryforwards 31,468 33,320
Capital losses 201 292
Federal tax
credits 28,698 28,555
Accrued expenses 20,426 19,086
Stock-based
compensation 17,090 24,294
Property and
equipment 1,556 —
Intangible
assets 3,603 3,610
Other 3,776 3,808
Total deferred tax
assets 137,351 196,036
Valuation
allowance (85,957 ) (142,604 )
Net deferred tax
assets 51,394 53,432
Deferred tax
liabilities:
Property and
equipment — (1,466 )
Goodwill and
indefinite-lived intangible asset (36,548 ) (33,465 )
Other (302 ) (2,807 )
Total deferred tax
liabilities (36,850 ) (37,738 )
Net deferred tax
assets $ 14,544 $ 15,694
The income tax
provision was as follows:
Years Ended
December 31,
2016 2015 2014
Current:
Federal $ (4,396 ) $ 1,076 $ (622 )
State 6,161 4,773 3,047
Foreign 99 268 369
Current income tax
provision 1,864 6,117 2,794
Deferred:
Federal 737 (8,456 ) 12,570
State 729 743 2,147
Foreign (383 ) — —
Deferred income tax
provision (benefit) 1,083 (7,713 ) 14,717
Reversal of valuation
allowance applied to additional paid-in 52,583 37,443 13,196
Total income tax
provision $ 55,530 $ 35,847 $ 30,707
The
reconciliation between the federal statutory rate and the effective
income tax rate is as follows:
Years Ended December 31,
2016 2015 2014
United States federal
statutory rate 35.0 % 35.0 % 35.0 %
State income taxes (net of
federal benefit) 4.2 5.7 7.4
Valuation
allowance (2.7 ) (7.1 ) (3.3 )
Non-deductible 0.5 1.4 2.2
Other 0.8 0.9 1.6
Effective income tax
rate 37.8 % 35.9 % 42.9 %
During 2016,
2015 and 2014, the Company reversed $52,583, $37,443 and $13,196,
respectively, of its valuation allowance through additional
paid-in paid-in
At
December 31, 2016, the Company had net operating loss
carryforwards for federal income tax purposes of approximately
$512,000, primarily all of which expire in 2022 through 2034, and
federal tax credits of $63,112, which excludes the impact of any
unrecognized tax benefits, of which $44,172 expire in 2017 through
2031 and $18,940 can be carried forward indefinitely.
The Company
uses the “with-and-without” “with-and-without” paid-in
The net
operating loss carryforwards that are presented on a tax effected
basis within the deferred tax assets include approximately $79,000
of gross excess tax benefits related to share-based payments. Since
this amount was recorded through additional paid-in paid-in paid-in
The tender
offer completed on November 25, 2008 resulted in a cumulative
change of more than 50% of the ownership of the Company’s
capital, as determined under rules prescribed by the U.S. Internal
Revenue Code and applicable Treasury regulations. As a result of
the ownership change, there is an annual limitation imposed on the
Company’s net operating loss carryforwards and federal tax
credits. The Company experienced another cumulative change on
February 25, 2011. Despite this second ownership change, the
Company’s net operating loss carryforwards and federal tax
credits continue to be limited by the November 25, 2008 annual
limitation.
As of
December 31, 2016 and 2015, the Company had unrecognized
income tax benefits of $15,516 and $14,815, respectively, which
would result in an income tax benefit if realized. Included in the
unrecognized income tax benefits as of December 31, 2016 and
2015 are accrued interest and penalties of $869 and $738,
respectively. The Company recognizes interest and penalties related
to unrecognized tax benefits as part of the income tax
provision.
The following
table summarizes the activity of unrecognized tax benefits,
excluding accrued interest and penalties, for the years ended
December 31, 2016, 2015 and 2014:
Years Ended
December 31,
2016 2015 2014
Balance at the beginning of
the year $ 14,077 $ 12,972 $ 13,392
Increases related to prior
year tax positions 76 776 15
Increases related to
current year tax positions 691 394 —
Decreases related to prior
year tax positions (158 ) — (379 )
Settlements — (15 ) —
Expiration of the statute
of limitations for the assessment of taxes (39 ) (50 ) (56 )
Balance at the end of the
year $ 14,647 $ 14,077 $ 12,972
Although the
Company files U.S. federal and various state and other tax
returns, the major taxing jurisdiction is the U.S. The Company
is currently under audit in a number of state and local taxing
jurisdictions and will have statutes of limitations with respect to
certain tax returns expiring within the next twelve months. As a
result, it is reasonably possible that there may be a reduction in
the unrecognized income tax benefits, prior to any annual increase,
in the range of $100 to $200 within the next twelve months. With
the exception of adjusting net operating loss carryforwards that
may be utilized, the Company is no longer subject to federal income
tax examinations for tax years before 2013 and for state and local
income tax examinations for tax years before 2012.</t>
  </si>
  <si>
    <t>Fair Value of Financial Instruments</t>
  </si>
  <si>
    <t>Fair Value Disclosures [Abstract]</t>
  </si>
  <si>
    <t>12. Fair Value of Financial
Instruments
The Company
accounts for certain assets and liabilities at fair value, which is
defined as the price that would be received to sell an asset or
paid to transfer a liability in an orderly transaction between
market participants at the measurement date. Additionally, the
Company uses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Cash and
Marketable Securities
The following
table sets forth the Company’s Level 1 financial assets
that were measured and recorded at fair value on a recurring basis
as of December 31, 2016 and 2015:
Fair Value December 31,
2016 December 31,
2015
Amortized Fair
Value Gross Amortized Fair
Value Gross
Cash and cash
equivalents Level 1 $ 492,424 $ 492,424 $ — $ 641,165 $ 641,165 $ —
U.S. Treasury
securities Level 1 $ 498,359 $ 498,500 $ 141 $ — $ — $ —
Equity
security Level 1 $ — $ 278 $ 278 $ — $ 598 $ 598
During 2016,
the Company invested $948,078 in U.S. Treasury securities that
matured on December 22, 2016. Following this maturity, the
Company invested $498,332 in U.S. Treasury securities that have a
maturity date of June 29, 2017. These securities are reflected
within Investments on the accompanying consolidated balance sheet
as of December 31, 2016. The unrealized gain related to these
securities, net of tax, is included within accumulated other
comprehensive income in the accompanying consolidated balance sheet
as of December 31, 2016.
The
Company’s Level 1 equity security consists of an equity
investment in a publicly traded company that completed its initial
public offering in December 2014. During 2015, the Company recorded
a gain on investments of $139, which represents the proceeds
received by the Company when it sold a portion of this security.
The unrealized gain related to this investment, net of tax, is
included within accumulated other comprehensive income in the
accompanying consolidated balance sheets as of December 31,
2016 and 2015.
Foreign
Currency Forward Contracts
The Company
is exposed to fluctuations in foreign currencies related to
contracts with certain of the Company’s customers that are
denominated in foreign currencies, principally the British Pound
and the Euro. In order to manage this risk, the Company has hedged
portions of its foreign currency denominated customer contracts
with foreign currency forward contracts. At December 31, 2016,
the Company had foreign currency forward contracts with U.S. dollar
equivalent notional amounts of $15,401, all of which were
designated as and qualified as cash flow hedges. The Company did
not have any foreign currency forward contracts at
December 31, 2015. These forward contracts are intended to fix
the amount of these foreign currency obligations in terms of the
Company’s functional currency, the U.S. dollar. All of the
Company’s derivative instruments are utilized for risk
management purposes, and the Company does not use derivatives for
speculative trading purposes.
The Company
recognizes the fair value of its foreign currency forward contracts
as either assets or liabilities on the consolidated balance sheets.
Changes in the fair value of hedging instruments are recorded each
period in accumulated other comprehensive income (loss) as
unrealized gains and losses until the forecasted underlying
transaction occurs. Realized gains and losses for the effective
portion of such contracts are recognized in cost of operations in
the consolidated statement of operations in the period when the
forecasted underlying transaction occurs. The Company classifies
the cash flows from hedging instruments in the same category as the
cash flows from the hedged items.
The Company
assesses, both at inception and on an ongoing basis, whether the
foreign currency forward contracts used in hedging transactions are
highly effective in offsetting the changes in cash flows of the
hedged items. The Company also assesses hedge ineffectiveness
quarterly and, if determined to be ineffective, records the gain or
loss related to the ineffective portion in its consolidated
statements of operations. Gains and losses related to hedge
ineffectiveness were not material during the periods
presented.
The following
table sets forth the fair values of foreign currency forward
contracts, which are valued using Level 2 inputs, and the
balance sheet lines in which they are recorded:
Fair Value Asset
(Liability)
December 31, December 31,
Prepaid expenses and
other current assets $ 806 $ —
Other assets $ 256 $ —
Accrued
expenses $ (163 ) $ —
Other long-term
liabilities $ (9 ) $ —
The impact on
accumulated other comprehensive income and net income from foreign
currency forward contracts were as follows:
Years Ended December 31,
2016 2015 2014
Gain recognized in
AOCI $ 1,226 $ — $ —
Gain reclassified from
AOCI to cost of operations $ 837 $ — $ —
Other
For
disclosure purposes, the Company is required to measure the
outstanding value of its debt on a recurring basis. The following
table presents the principal amount and estimated fair value (based
on Level 2 market price data) of the Company’s
convertible notes as of December 31, 2016 and 2015:
December 31,
2016 December 31,
2015
Principal Fair
Value Principal Fair
Value
2.25% Notes $ — $ — $ 102,682 $ 102,618
2.50% Notes $ 400,000 $ 409,000 $ 400,000 $ 416,000
1.50% Notes $ 300,000 $ 338,565 $ 300,000 $ 340,566
2.625% Notes $ 360,000 $ 341,928 $ — $ —
The Company
also holds an investment in a privately held company which is
carried at cost, and not subject to fair value measurements.
However, if events or circumstances indicate that its carrying
amount may not be recoverable, it would be reviewed for impairment.
The total amount of the Company’s investment in this
privately held company was $3,872 and $6,471 as of
December 31, 2016 and 2015, respectively. The decrease in 2016
was due to partial cash redemptions of this investment. Since the
Company does not have the ability to exercise significant influence
over this company, the investment is accounted for under the cost
method and it is included in other assets on the accompanying
consolidated balance sheets as of December 31, 2016 and
2015.</t>
  </si>
  <si>
    <t>Other Expense</t>
  </si>
  <si>
    <t>Other Income and Expenses [Abstract]</t>
  </si>
  <si>
    <t>13. Other Expense
For 2016, other
expense represents cash severance and related expenses in
connection with the September 2016 departure of the Chief Executive
Officer and the Chief Financial Officer of the Company. For 2015,
other expense represents a charge related to the resolution of a
patent infringement claim made by International Business Machines
Corporation against the Company.</t>
  </si>
  <si>
    <t>Supplemental Disclosures of Cash Flow Information</t>
  </si>
  <si>
    <t>Supplemental Cash Flow Elements [Abstract]</t>
  </si>
  <si>
    <t>14. Supplemental Disclosures of Cash
Flow Information
Supplemental
information related to the consolidated statements of cash flows is
summarized below:
Years Ended
December 31,
2016 2015 2014
Supplemental Disclosure of
Cash Flow Information:
Interest paid $ 20,748 $ 19,792 $ 20,225
Taxes paid,
net (a) $ 3,809 $ 2,850 $ 277
(a) As the Company generally
files its tax returns on a consolidated basis, taxes paid, net of
refunds, includes all taxes paid by the Company, including those of
the Company’s discontinued operations.</t>
  </si>
  <si>
    <t>Quarterly Financial Data (Unaudited)</t>
  </si>
  <si>
    <t>Quarterly Financial Information Disclosure [Abstract]</t>
  </si>
  <si>
    <t>15. Quarterly Financial Data
(Unaudited)
The following
table summarizes the quarterly financial data for 2016 and 2015.
The per common share calculations for each of the quarters are
based on the weighted-average number of common shares for each
period; therefore, the sum of the quarters may not necessarily be
equal to the full year per common share amount.
2016
First Second Third Fourth
Revenue $ 158,553 $ 167,583 $ 171,438 $ 207,472
Cost of
operations 62,513 65,788 65,458 72,895
Sales and
marketing 33,756 35,614 35,264 41,328
General and
administrative 23,756 23,983 20,005 23,397
Depreciation and
amortization 7,487 7,672 7,912 7,721
Interest income 206 367 1,034 938
Interest expense 5,100 5,265 7,065 7,066
Other expense — — 1,712 —
Income before income tax
provision 26,147 29,628 35,056 56,003
Income tax
provision 10,429 11,848 13,438 19,815
Net income $ 15,718 $ 17,780 $ 21,618 $ 36,188
Net income per common share
– Basic $ 0.42 $ 0.47 $ 0.57 $ 0.95
Net income per common share
– Diluted $ 0.36 $ 0.39 $ 0.47 $ 0.73
Net Income per Common
Share:
Numerator:
Net income –
Basic $ 15,718 $ 17,780 $ 21,618 $ 36,188
Interest expense on 1.50%
Notes, net of tax 878 878 878 878
Interest expense on 2.50%
Notes, net of tax 1,827 1,827 1,827 1,827
Interest expense on 2.25%
Notes, net of tax 457 — — —
Interest expense on 2.625%
Notes, net of tax — — 1,675 1,676
Net income –
Diluted $ 18,880 $ 20,485 $ 25,998 $ 40,569
Denominator:
Weighted-average shares
– Basic 37,267 38,041 38,103 38,006
Stock options and
restricted stock 1,755 2,008 1,709 1,158
1.50% Notes 5,694 5,694 5,694 5,699
2.50% Notes 6,205 6,205 6,205 6,210
2.25% Notes 1,414 — — —
2.625% Notes — — 4,134 4,138
Adjusted weighted-average
shares after assumed conversions – Diluted 52,335 51,948 55,845 55,211
2015
First Second Third Fourth
Revenue $ 143,343 $ 148,320 $ 152,607 $ 192,129
Cost of
operations 57,877 60,407 59,552 69,475
Sales and
marketing 32,476 32,570 32,850 40,129
General and
administrative 21,453 23,002 22,942 24,183
Depreciation and
amortization 8,245 7,592 7,266 7,418
Interest income 17 9 10 15
Interest expense 6,172 6,171 5,681 5,099
Loss on convertible
notes — — 2,058 —
Gain on
investments — 139 — —
Other expense — 4,100 — —
Income before income tax
provision 17,137 14,626 22,268 45,840
Income tax
provision 7,133 1,255 9,080 18,379
Net income $ 10,004 $ 13,371 $ 13,188 $ 27,461
Net income per common share
– Basic $ 0.27 $ 0.36 $ 0.36 $ 0.75
Net income per common share
– Diluted $ 0.25 $ 0.32 $ 0.32 $ 0.60
Net Income per Common
Share:
Numerator:
Net income –
Basic $ 10,004 $ 13,371 $ 13,188 $ 27,461
Interest expense on 1.50%
Notes, net of tax 864 864 864 864
Interest expense on 2.50%
Notes, net of tax — 1,797 1,797 1,797
Interest expense on 2.25%
Notes, net of tax — 1,103 — 449
Net income –
Diluted $ 10,868 $ 17,135 $ 15,849 $ 30,571
Denominator:
Weighted-average shares
– Basic 36,393 36,705 36,721 36,583
Stock options and
restricted stock 1,378 1,503 1,338 1,427
1.50% Notes 5,694 5,694 5,694 5,694
2.50% Notes — 6,205 6,205 6,205
2.25% Notes — 3,511 — 1,429
Adjusted weighted-average
shares after assumed conversions – Diluted 43,465 53,618 49,958 51,338</t>
  </si>
  <si>
    <t>Subsequent event</t>
  </si>
  <si>
    <t>Subsequent Events [Abstract]</t>
  </si>
  <si>
    <t>16. Subsequent event
On
February 16, 2017, the Company announced that its Board of
Directors, working together with its management team and legal and
financial advisors, had commenced a process to explore and evaluate
potential strategic alternatives focused on maximizing shareholder
value. These alternatives could include, among other things, the
sale of part or all of the Company, a merger with another party or
other strategic transaction, or continuing to execute on
WebMD’s business plan. The Company’s Board of Directors
has not set a timetable for this process. There can be no assurance
that the exploration of strategic alternatives will result in a
transaction.</t>
  </si>
  <si>
    <t>Schedule II. Valuation and Qualifying Accounts</t>
  </si>
  <si>
    <t>Valuation and Qualifying Accounts [Abstract]</t>
  </si>
  <si>
    <t>Schedule II.
Valuation and Qualifying Accounts
Years Ended
December 31, 2016, 2015 and 2014
Balance at Charged to Write-offs Other Balance at
(in
thousands)
December 31,
2016
Allowance for Doubtful
Accounts $ 1,040 $ 571 $ (79 ) $ — $ 1,532
Valuation Allowance for
Deferred Tax Assets 142,604 (3,969 ) — (52,678 ) (a) 85,957
December 31,
2015
Allowance for Doubtful
Accounts 631 874 (465 ) — 1,040
Valuation Allowance for
Deferred Tax Assets 157,644 (7,061 ) — (7,979 ) (b) 142,604
December 31,
2014
Allowance for Doubtful
Accounts 793 577 (739 ) — 631
Valuation Allowance for
Deferred Tax Assets 174,592 (2,350 ) — (14,598 ) (a) 157,644
(a) Primarily represents the
valuation allowance released as a result of the utilization during
the year ended December 31, 2016, and the utilization and
expiration during the year ended December 31, 2014, of net
operating loss carryforwards generated by excess tax benefits of
share-based payments.
(b) Primarily represents the
valuation allowance released as a result of the utilization of net
operating loss carryforwards generated by excess tax benefits of
share-based payments, offset by a correcting adjustment, made in
the quarter ended June 30, 2015, related to the realization of
excess tax benefits of share-based payments during the years ended
December 31, 2011 and 2010.</t>
  </si>
  <si>
    <t>Background and Basis of Presentation (Policies)</t>
  </si>
  <si>
    <t>Background</t>
  </si>
  <si>
    <t>Background
WebMD Health
Corp. (the “Company” or “WebMD”) is a
Delaware corporation that was incorporated on May 3, 2005. The
Company completed an initial public offering on September 28,
2005. The Company’s Common Stock trades under the symbol
“WBMD” on the Nasdaq Global Select Market. The Company
generates revenue from the advertising and sponsorship services
of The WebMD
Health Network WebMD Health
Services
Advertising and Sponsorship The WebMD Health
Network www.WebMD.com www.Medscape.com e-mailed The WebMD Health
Network The WebMD Health
Network WebMD Magazine
Health
Services WebMD Health
Services WebMD Health
Services WebMD Health
Services WebMD Digital Health
Assistant SM WebMD Health
Services per-participant
Information Services. de-identified de-identified</t>
  </si>
  <si>
    <t>Basis of Presentation</t>
  </si>
  <si>
    <t>Basis of
Presentation
The accompanying
consolidated financial statements include the consolidated accounts
of the Company and its wholly-owned subsidiaries and have been
prepared in United States dollars, and in accordance with
U.S. generally accepted accounting principles
(“GAAP”). The results of operations for companies
acquired or disposed of are included in the consolidated financial
statements from the effective date of acquisition or up to the date
of disposal. All material intercompany balances and transactions
have been eliminated in consolidation.</t>
  </si>
  <si>
    <t>Accounting Estimates</t>
  </si>
  <si>
    <t>Accounting
Estimates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the carrying value of long-lived assets (including
goodwill and intangible assets), the amortization period of
long-lived assets (excluding goodwill and indefinite-lived
intangible assets), the carrying value, capitalization and
amortization of software and Website development costs, the
carrying value of investments, the provision for income taxes and
related deferred tax accounts, certain accrued liabilities, revenue
recognition, contingencies, litigation and related legal accruals
and the value attributed to employee stock options and other
stock-based awards.</t>
  </si>
  <si>
    <t>Seasonality</t>
  </si>
  <si>
    <t>Seasonality
The timing of
the Company’s revenue is affected by seasonal factors. The
Company’s advertising and sponsorship revenue is seasonal,
primarily due to the annual spending patterns of the
Company’s advertising and sponsorship clients. This portion
of the Company’s revenue is usually the lowest in the first
quarter of each calendar year, and generally increases during each
consecutive quarter throughout the year. Additionally, the timing
of revenue in relation to the Company’s expenses, many of
which do not vary directly with revenue, has an impact on cost of
operations, sales and marketing, and general and administrative
expenses as a percentage of revenue in each calendar
quarter.</t>
  </si>
  <si>
    <t>Cash and Cash Equivalents</t>
  </si>
  <si>
    <t>Cash and Cash
Equivalents
All highly
liquid investments with an original maturity from the date of
purchase of three months or less are considered to be cash
equivalents. These investments are stated at cost, which
approximates market. The Company’s cash and cash equivalents
are generally invested in various money market accounts.</t>
  </si>
  <si>
    <t>Fair Value</t>
  </si>
  <si>
    <t>Fair
Value
The carrying
amount of cash and cash equivalents, accounts receivable, accrued
expenses and deferred revenue is deemed to approximate fair value
due to the immediate or short-term maturity of these items. See
Note 12 for further information on the fair value of the
Company’s investments.</t>
  </si>
  <si>
    <t>Allowance for Doubtful Accounts</t>
  </si>
  <si>
    <t>Allowance for Doubtful
Accounts
The allowance
for doubtful accounts receivable reflects the Company’s best
estimate of losses inherent in the Company’s receivable
portfolio determined on the basis of historical experience,
specific allowances for known troubled accounts and other currently
available evidence.</t>
  </si>
  <si>
    <t>Long-Lived
Assets
Property
and Equipment
Property and
equipment are stated at cost, net of accumulated depreciation.
Depreciation is computed using the straight-line method over the
estimated useful lives of the related assets. The useful lives are
generally as follows:
Computer
equipment 3 years
Office equipment, furniture
and fixtures 4 to 7 years
Software 3 years
Website development
costs 3 years
Leasehold
improvements Shorter of useful life or lease term
Expenditures
for maintenance, repair and renewals of minor items are charged to
expense as incurred. Major improvements are capitalized.
Goodwill
and Intangible Assets
Goodwill and
intangible assets result from business combinations accounted for
under the acquisition method. Goodwill and other intangible assets
with indefinite lives are not amortized and are subjected to
impairment review by applying fair value based tests. Intangible
assets with definite lives are amortized on a straight-line basis
over the individually estimated useful lives of the related assets
as follows:
Content 3 to 5 years
Customer
relationships 5 to 12 years
Acquired technology and
patents 3 years
Trade names Up to 10 years
Recoverability
The Company
reviews the carrying value of goodwill and indefinite-lived
intangible assets annually and whenever indicators of impairment
are present. The Company has one reporting unit and tests goodwill
for impairment at the reporting unit level only when, after
completing a qualitative analysis, it is determined that it is more
likely than not that the fair value of the reporting unit is less
than its carrying value. Fair value is determined using an income
approach valuation method. A reporting unit is defined as an
operating segment or one level below an operating
segment.
Long-lived
assets used in operations are reviewed for impairment whenever
events or changes in circumstances indicate that carrying amounts
may not be recoverable. For long-lived assets to be held and used,
the Company recognizes an impairment loss only if its carrying
amount is not recoverable through its undiscounted cash flows and
measures the impairment loss based on the difference between the
carrying amount and the fair value. Long-lived assets held for sale
are reported at the lower of cost or fair value less costs to
sell.
Based on the
Company’s analysis, there was no impairment of goodwill or
indefinite-lived intangible assets during the years ended
December 31, 2016, 2015 and 2014.</t>
  </si>
  <si>
    <t>Internal Use Software</t>
  </si>
  <si>
    <t>Internal Use
Software
Software
development costs that are incurred in the preliminary project
stage and post-implementation stage are expensed as incurred. Once
certain criteria have been met, direct costs incurred in developing
or obtaining computer software are capitalized. The Company
capitalized $3,951 and $6,441 during the years ended
December 31, 2016 and 2015, respectively. Capitalized internal
use software development costs are included in property and
equipment in the accompanying consolidated balance sheets. Training
and data conversion costs are expensed as incurred. Capitalized
software costs are depreciated over a three-year period.
Depreciation expense related to internal use software was $7,001,
$6,403 and $6,449 for the years ended December 31, 2016, 2015
and 2014, respectively. The remaining balance of internal use
software, net of accumulated depreciation, was $8,576 and $11,630
as of December 31, 2016 and 2015, respectively.</t>
  </si>
  <si>
    <t>Website Development Costs</t>
  </si>
  <si>
    <t>Website Development
Costs
Costs related
to the planning and post-implementation phases of WebMD’s
Website development efforts, as well as minor enhancements and
maintenance, are expensed as incurred. Direct costs incurred in the
development phase are capitalized. The Company capitalized $8,899
and $4,861 during the years ended December 31, 2016 and 2015,
respectively. These capitalized costs are included in property and
equipment in the accompanying consolidated balance sheets and are
depreciated over a three-year period. Depreciation expense related
to Website development costs was $6,020, $6,580 and $6,421 during
the years ended December 31, 2016, 2015 and 2014,
respectively. The remaining balance of Website development costs,
net of accumulated depreciation, was $12,503 and $9,624 as of
December 31, 2016 and 2015, respectively.</t>
  </si>
  <si>
    <t>Restricted Cash</t>
  </si>
  <si>
    <t>Restricted
Cash
The
Company’s restricted cash primarily relates to collateral for
letters of credit obtained to support the Company’s
operations. Total restricted cash was $2,116 and $3,547 as of
December 31, 2016 and 2015, respectively, and is included in
other assets in the accompanying consolidated balance
sheets.</t>
  </si>
  <si>
    <t>Deferred Revenue</t>
  </si>
  <si>
    <t>Deferred
Revenue
Deferred
revenue consists of invoices sent to customers where the Company
has the contractual right to bill or payments received from
customers, in advance of revenue recognition and is recognized as
the revenue recognition criteria are met. Deferred revenue is
influenced by several factors, including the timing of invoices to
our customers and the timing of payments received from our
customers in relation to the timing of the revenue recognition for
the related customer contract. Deferred revenue at each balance
sheet date is expected to be recognized during the succeeding
twelve month period and is therefore classified as a current
liability within the accompanying consolidated balance
sheets.</t>
  </si>
  <si>
    <t>Leases</t>
  </si>
  <si>
    <t>Leases
The Company
recognizes rent expense on a straight-line basis, including
predetermined fixed escalations, over the initial lease term
including reasonably assured renewal periods, net of lease
incentives, from the time that the Company controls the leased
property. Leasehold improvements made at the inception of the lease
are amortized over the shorter of the useful life of the asset or
the lease term. Lease incentives are recorded as a deferred credit
and recognized as a reduction to rent expense on a straight-line
basis over the lease term as described above.</t>
  </si>
  <si>
    <t>Presentation of Segment Information</t>
  </si>
  <si>
    <t>Presentation of Segment
Information
The Company
generates revenue in four groups, as set forth in the table below.
The first group is “Advertising and Sponsorship –
Biopharma and Medical Device” and consists of advertising and
sponsorship revenue from pharmaceutical, biotechnology and medical
device clients relating to prescription pharmaceutical products or
other regulated devices or products or for sponsoring educational
programs. The second category is “Advertising and Sponsorship
– OTC, CPG and Other” and consists of advertising and
sponsorship revenue relating to non-Rx over-the-counter WebMD Health Services
The following
table presents the revenues recognized from the four revenue groups
described above:
Years Ended
December 31,
2016 2015 2014
Advertising and
sponsorship
Biopharma and medical
device $ 428,519 $ 371,220 $ 329,329
OTC, CPG and
other 132,754 127,805 124,636
561,273 499,025 453,965
Health services 113,937 110,441 103,182
Information
services 29,836 26,933 23,302
$ 705,046 $ 636,399 $ 580,449
The
Company’s revenue is principally generated in the United
States. An adverse change in economic conditions in the United
States could negatively affect the Company’s revenue and
results of operations. The Company recorded revenue from its
international operations of $65,763, $56,979 and $46,095 during the
years ended December 31, 2016, 2015 and 2014,
respectively.</t>
  </si>
  <si>
    <t>Sales, Use and Value Added Tax</t>
  </si>
  <si>
    <t>Sales, Use and Value
Added Tax
The Company
excludes sales, use and value-added tax from revenue in the
accompanying consolidated statements of operations.</t>
  </si>
  <si>
    <t>Advertising Costs</t>
  </si>
  <si>
    <t>Advertising
Costs
Advertising
costs are generally expensed as incurred and totaled $5,903, $4,359
and $4,196 in 2016, 2015 and 2014, respectively.</t>
  </si>
  <si>
    <t>Foreign Currency</t>
  </si>
  <si>
    <t>Foreign
Currency
The functional
currency of the Company’s foreign operations is the U.S.
dollar. Fluctuations in foreign currency monetary assets and
liabilities result in gains or losses which are credited or charged
to income. Foreign currency transactional gains or losses are also
credited or charged to income. The Company is exposed to
fluctuations in foreign currencies primarily through contracts with
certain of the Company’s customers that are denominated in
foreign currencies. In order to manage this risk, the Company has
hedged portions of its foreign currency denominated customer
contracts with foreign currency forward contracts. See Note 12
for further information on the Company’s foreign currency
forward contracts.</t>
  </si>
  <si>
    <t>Concentration of Credit Risk</t>
  </si>
  <si>
    <t>Concentration of Credit
Risk
None of the
Company’s customers individually accounted for more than 10%
of the Company’s revenue in 2016, 2015 or 2014, or more than
10% of the Company’s accounts receivable as of
December 31, 2016 or 2015.</t>
  </si>
  <si>
    <t>Loss Contingencies</t>
  </si>
  <si>
    <t>Loss
Contingencies
The Company
accounts for loss contingencies in accordance with Financial
Accounting Standards Board (“FASB”) ASC No. 450,
“Contingencies.” Under ASC No. 450, accruals for
loss contingencies are recorded when both (i) the information
available indicates that it is probable that a liability has been
incurred and (ii) the amount of the loss can be reasonably
estimated. The Company records adjustments to these accruals to
reflect the status of negotiations, settlements, advice of counsel
and other information and events related to an individual
matter.</t>
  </si>
  <si>
    <t>Income
Taxes
Deferred income
taxes are recognized for the future tax consequence of differences
between the tax and financial reporting basis of assets and
liabilities at each reporting period. A valuation allowance is
established to reduce deferred tax assets to the amount expected to
be realized.
Tax
contingencies are recorded to address potential exposure involving
tax positions the Company has taken that could be challenged by tax
authorities. These potential exposures result from applications of
various statutes, rules, regulations and interpretations. The
Company’s estimates of tax contingencies contain assumptions
and judgments about potential actions by taxing jurisdictions. The
Company reflects interest and penalties related to uncertain tax
positions as part of the income tax provision in the accompanying
consolidated statements of operations.</t>
  </si>
  <si>
    <t>Accounting for Stock-Based Compensation</t>
  </si>
  <si>
    <t>Accounting for
Stock-Based Compensation
Stock-based
compensation expense for all share-based payment awards granted is
determined based on the grant-date fair value. The grant-date fair
value for stock options is estimated using the Black-Scholes Option
Pricing Model. The Company recognizes these compensation costs, net
of an estimated forfeiture rate, on a straight-line basis over the
requisite service period of the award, which is generally the
vesting term of the share-based payment award.</t>
  </si>
  <si>
    <t>Revenue Recognition</t>
  </si>
  <si>
    <t>Revenue
Recognition
Revenue from
advertising is recognized as advertisements are delivered or as
publications are distributed. Revenue from sponsorship
arrangements, content syndication and distribution arrangements and
subscriptions to our WebMD Health Services
Contracts that
contain multiple deliverables are subject to Accounting Standards
Update (“ASU”) No. 2009-13 2009-13”). 2009-13
Pursuant to the
guidance of ASU 2009-13,</t>
  </si>
  <si>
    <t>Net Income Per Common Share</t>
  </si>
  <si>
    <t>Net Income per Common
Share
Basic income
per common share has been computed using the weighted-average
number of shares of Common Stock outstanding during the periods
presented. Diluted income per common share has been computed using
the weighted-average number of shares of Common Stock outstanding
during the periods, increased to give effect to potentially
dilutive securities and assumes that any dilutive convertible notes
were converted, only in the periods in which such effect is
dilutive (shares in thousands):
Years Ended December
31,
2016 2015 2014
Numerator:
Income from continuing
operations – Basic $ 91,304 $ 64,024 $ 40,941
Interest expense on 1.50%
Notes, net of tax 3,513 3,456 3,456
Interest expense on 2.50%
Notes, net of tax 7,307 7,189 —
Interest expense on 2.25%
Notes, net of tax 457 3,460 —
Interest expense on 2.625%
Notes, net of tax 3,911 — —
Income from continuing
operations – Diluted $ 106,492 $ 78,129 $ 44,397
Income from discontinued
operations, net of tax – Basic and Diluted $ — $ — $ 1,122
Denominator:
Weighted-average shares
– Basic 37,854 36,600 37,869
Stock options and
restricted stock 1,658 1,412 2,060
1.50% Notes 5,695 5,694 5,685
2.50% Notes 6,206 6,205 —
2.25% Notes 353 2,742 —
2.625% Notes 2,413 — —
Adjusted weighted-average
shares after assumed conversions – Diluted 54,179 52,653 45,614
Basic income per common
share:
Income from continuing
operations $ 2.41 $ 1.75 $ 1.08
Income from discontinued
operations — — 0.03
Net income $ 2.41 $ 1.75 $ 1.11
Diluted income per common
share:
Income from continuing
operations $ 1.97 $ 1.48 $ 0.97
Income from discontinued
operations — — 0.03
Net income $ 1.97 $ 1.48 $ 1.00
The Company has
excluded certain of its convertible notes, as well as certain
outstanding stock options and restricted stock, from the
calculation of diluted income per common share during the periods
in which such securities were anti-dilutive. The following table
presents the total weighted-average number of potentially dilutive
common shares that were excluded from the computation of diluted
income per common share during the periods presented (shares in
thousands):
Years Ended
December 31,
2016 2015 2014
Options and restricted
stock 625 3,678 2,594
2.25% Notes — — 3,506
2.50% Notes — — 6,195
625 3,678 12,295</t>
  </si>
  <si>
    <t>Discontinued
Operations
A business unit
is reported as a discontinued operation if its disposal represents
a strategic shift that has, or will have, a major effect on the
Company’s operations and financial results. Significant
judgments are involved in determining whether a business component
meets the criteria for discontinued operation reporting and the
period in which these criteria are met.</t>
  </si>
  <si>
    <t>Reclassifications</t>
  </si>
  <si>
    <t>Reclassifications
Certain
reclassifications have been made to the prior period financial
statements to conform with the current period
presentation.</t>
  </si>
  <si>
    <t>Recent Accounting Pronouncements</t>
  </si>
  <si>
    <t>Recent Accounting
Pronouncements
Accounting Pronouncements Adopted During
2016
In June 2014,
the FASB issued ASU No. 2014-12, Accounting for
Share-Based Payments When the Terms of an Award Provide That a
Performance Target Could Be Achieved after the Requisite Service
Period
In April 2015,
the FASB issued ASU No. 2015-03, Interest –
Imputation of Interest (Subtopic 835-30):
In April 2015,
the FASB issued ASU No. 2015-05, Intangibles
– Goodwill and Other – Internal-Use 350-40):
In September
2015, the FASB issued ASU No. 2015-16, Business
Combinations (Topic 805): Simplifying the Accounting for
Measurement-Period Adjustments
In November
2015, the FASB issued ASU No. 2015-17, Income Taxes
(Topic 740): Balance Sheet Classification of Deferred Taxes
The following
table summarizes the reclassifications made to the consolidated
balance sheet as of December 31, 2015 in connection with the
adoption of ASU No. 2015-03 No. 2015-17:
December 31,
2015
As
Reported As
Adjusted
Current assets:
Deferred tax
assets 16,126 —
Total current
assets 850,602 834,476
Deferred tax
assets — 15,694
Other assets 20,464 10,852
TOTAL ASSETS $ 1,165,967 $ 1,155,923
Current
liabilities:
2.25% convertible notes due
2016 102,682 102,523
Total current
liabilities 286,061 285,902
2.50% convertible notes due
2018 400,000 396,281
1.50% convertible notes due
2020 300,000 294,266
Other long-term
liabilities 23,678 23,246
TOTAL LIABILITIES AND
STOCKHOLDERS’ EQUITY $ 1,165,967 $ 1,155,923
Accounting Pronouncements to Be Adopted in the
Future
In May 2014,
the FASB issued ASU No. 2014-09, Revenue from
Contracts with Customers (Topic 606) No. 2015-14, Revenue from
Contracts with Customers (Topic 606): Deferral of the Effective
Date No. 2014-09 No. 2016-08, Revenue from
Contracts with Customers (Topic 606): Principal
versus Agent Considerations (Reporting Revenue Gross versus
Net) No. 2016-10, Revenue from
Contracts with Customers (Topic 606): Identifying Performance
Obligations and Licensing No. 2016-12, Revenue from
Contracts with Customers (Topic 606): Narrow-Scope Improvements and
Practical Expedients Technical
Corrections and Improvements to Topic 606, Revenue from Contracts
with Customers No. 2016-08, No. 2016-10, No. 2016-12 No. 2014-09, No. 2014-09.
In January
2016, the FASB issued ASU No. 2016-01, Financial
Instruments – Overall (Subtopic 825-10): No. 2016-01
In February
2016, the FASB issued ASU No. 2016-02, Leases (Topic
842) right-of-use
In March 2016,
the FASB issued ASU No. 2016-09, Compensation
– Stock Compensation (Topic 718): Improvements to Employee
Share-Based Payment Accounting No. 2016-09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
In January
2017, the FASB issued ASU No. 2017-04, Intangibles –
Goodwill and Other (Topic 350): Simplifying the Test for Goodwill
Impairment</t>
  </si>
  <si>
    <t>Summary of Significant Accounting Policies (Tables)</t>
  </si>
  <si>
    <t>Property and Equipment Estimated Useful Lives</t>
  </si>
  <si>
    <t>The useful lives are generally as
follows:
Computer
equipment 3 years
Office equipment, furniture
and fixtures 4 to 7 years
Software 3 years
Website development
costs 3 years
Leasehold
improvements Shorter of useful life or lease term</t>
  </si>
  <si>
    <t>Intangible Assets with Definite Lives are Amortized on Straight-Line Basis over Individually Estimated Useful Lives of Related Assets</t>
  </si>
  <si>
    <t xml:space="preserve">Intangible
assets with definite lives are amortized on a straight-line basis
over the individually estimated useful lives of the related assets
as follows:
Content 3 to 5 years
Customer
relationships 5 to 12 years
Acquired technology and
patents 3 years
Trade names Up to 10 years </t>
  </si>
  <si>
    <t>Summary of Revenues from Four Revenue Groups</t>
  </si>
  <si>
    <t>The following
table presents the revenues recognized from the four revenue groups
described above:
Years Ended
December 31,
2016 2015 2014
Advertising and
sponsorship
Biopharma and medical
device $ 428,519 $ 371,220 $ 329,329
OTC, CPG and
other 132,754 127,805 124,636
561,273 499,025 453,965
Health services 113,937 110,441 103,182
Information
services 29,836 26,933 23,302
$ 705,046 $ 636,399 $ 580,449</t>
  </si>
  <si>
    <t>Schedule of Net Income Per Common Shares</t>
  </si>
  <si>
    <t>Basic income
per common share has been computed using the weighted-average
number of shares of Common Stock outstanding during the periods
presented. Diluted income per common share has been computed using
the weighted-average number of shares of Common Stock outstanding
during the periods, increased to give effect to potentially
dilutive securities and assumes that any dilutive convertible notes
were converted, only in the periods in which such effect is
dilutive (shares in thousands):
Years Ended December
31,
2016 2015 2014
Numerator:
Income from continuing
operations – Basic $ 91,304 $ 64,024 $ 40,941
Interest expense on 1.50%
Notes, net of tax 3,513 3,456 3,456
Interest expense on 2.50%
Notes, net of tax 7,307 7,189 —
Interest expense on 2.25%
Notes, net of tax 457 3,460 —
Interest expense on 2.625%
Notes, net of tax 3,911 — —
Income from continuing
operations – Diluted $ 106,492 $ 78,129 $ 44,397
Income from discontinued
operations, net of tax – Basic and Diluted $ — $ — $ 1,122
Denominator:
Weighted-average shares
– Basic 37,854 36,600 37,869
Stock options and
restricted stock 1,658 1,412 2,060
1.50% Notes 5,695 5,694 5,685
2.50% Notes 6,206 6,205 —
2.25% Notes 353 2,742 —
2.625% Notes 2,413 — —
Adjusted weighted-average
shares after assumed conversions – Diluted 54,179 52,653 45,614
Basic income per common
share:
Income from continuing
operations $ 2.41 $ 1.75 $ 1.08
Income from discontinued
operations — — 0.03
Net income $ 2.41 $ 1.75 $ 1.11
Diluted income per common
share:
Income from continuing
operations $ 1.97 $ 1.48 $ 0.97
Income from discontinued
operations — — 0.03
Net income $ 1.97 $ 1.48 $ 1.00</t>
  </si>
  <si>
    <t>Weighted Average Number of Potentially Dilutive Common Shares Excluded from Computation of Diluted Income Per Common Share</t>
  </si>
  <si>
    <t>The Company has
excluded certain of its convertible notes, as well as certain
outstanding stock options and restricted stock, from the
calculation of diluted income per common share during the periods
in which such securities were anti-dilutive. The following table
presents the total weighted-average number of potentially dilutive
common shares that were excluded from the computation of diluted
income per common share during the periods presented (shares in
thousands):
Years Ended
December 31,
2016 2015 2014
Options and restricted
stock 625 3,678 2,594
2.25% Notes — — 3,506
2.50% Notes — — 6,195
625 3,678 12,295</t>
  </si>
  <si>
    <t>Summary of Reclassifications Made to Previously Reported Balance Sheet</t>
  </si>
  <si>
    <t>The following
table summarizes the reclassifications made to the consolidated
balance sheet as of December 31, 2015 in connection with the
adoption of ASU No. 2015-03 No. 2015-17:
December 31,
2015
As
Reported As
Adjusted
Current assets:
Deferred tax
assets 16,126 —
Total current
assets 850,602 834,476
Deferred tax
assets — 15,694
Other assets 20,464 10,852
TOTAL ASSETS $ 1,165,967 $ 1,155,923
Current
liabilities:
2.25% convertible notes due
2016 102,682 102,523
Total current
liabilities 286,061 285,902
2.50% convertible notes due
2018 400,000 396,281
1.50% convertible notes due
2020 300,000 294,266
Other long-term
liabilities 23,678 23,246
TOTAL LIABILITIES AND
STOCKHOLDERS’ EQUITY $ 1,165,967 $ 1,155,923</t>
  </si>
  <si>
    <t>Convertible Notes (Tables)</t>
  </si>
  <si>
    <t>Schedule of Balances of Convertible Notes</t>
  </si>
  <si>
    <t xml:space="preserve">The balances of
the Company’s convertible notes consisted of the
following:
December 31,
2016 December 31,
2015
Principal Less Net Principal Less Net
2.25% Notes $ — $ — $ — $ 102,682 $ (159 ) $ 102,523
2.50% Notes $ 400,000 $ (1,934 ) $ 398,066 $ 400,000 $ (3,719 ) $ 396,281
1.50% Notes $ 300,000 $ (4,568 ) $ 295,432 $ 300,000 $ (5,734 ) $ 294,266
2.625% Notes $ 360,000 $ (8,810 ) $ 351,190 $ — $ — $ — </t>
  </si>
  <si>
    <t>Long-Lived Assets (Tables)</t>
  </si>
  <si>
    <t>Components of Property and Equipment</t>
  </si>
  <si>
    <t>Property and
equipment consist of the following:
December 31,
2016 2015
Software $ 70,622 $ 66,708
Computer
equipment 77,739 69,973
Web site development
costs 71,683 62,784
Leasehold
improvements 61,246 72,679
Office equipment, furniture
and fixtures 15,844 17,398
Land and
buildings 291 291
297,425 289,833
Less: accumulated
depreciation (214,129 ) (208,806 )
Property and equipment,
net $ 83,296 $ 81,027</t>
  </si>
  <si>
    <t>Schedule of Finite and Indefinite Lived Intangible Assets</t>
  </si>
  <si>
    <t>Intangible
assets consist of the following:
December 31,
2016 December 31,
2015
Gross Accumulated Net Weighted (a) Gross Accumulated Net Weighted (a)
Content $ 15,954 $ (15,954 ) $ — — $ 15,954 $ (15,954 ) $ — —
Customer
relationships 34,057 (31,274 ) 2,783 1.9 34,057 (29,218 ) 4,839 2.7
Technology and
patents 17,882 (17,355 ) 527 0.5 17,882 (16,291 ) 1,591 1.5
Trade names-definite
lives 2,530 (2,530 ) — — 2,530 (2,530 ) — —
Trade names-indefinite
lives 4,464 — 4,464 n/a 4,464 — 4,464 n/a
Total $ 74,887 $ (67,113 ) $ 7,774 $ 74,887 $ (63,993 ) $ 10,894
(a) The calculation of the
weighted average remaining useful life is based on the net book
value and the remaining amortization period of each respective
intangible asset.</t>
  </si>
  <si>
    <t>Schedule of Finite-Lived Intangible Assets, Future Amortization Expense</t>
  </si>
  <si>
    <t xml:space="preserve">Amortization
expense was $3,120, $3,321 and $2,801 in 2016, 2015 and 2014,
respectively. Future amortization expense for intangible assets is
estimated to be:
Year Ending December
31:
2017 $ 2,044
2018 $ 1,266 </t>
  </si>
  <si>
    <t>Accrued Expenses (Tables)</t>
  </si>
  <si>
    <t>Components of Accrued Expenses</t>
  </si>
  <si>
    <t>Accrued expenses
consist of the following:
December 31,
2016 2015
Accrued
compensation $ 43,082 $ 45,715
Accrued outside
services 11,173 10,775
Accrued marketing and
distribution 7,110 5,383
Accrued interest 4,962 5,119
Other accrued
liabilities 12,270 13,672
$ 78,597 $ 80,664</t>
  </si>
  <si>
    <t>Commitments and Contingencies (Tables)</t>
  </si>
  <si>
    <t>Schedule of Future Minimum Lease Commitments</t>
  </si>
  <si>
    <t>Future minimum
lease commitments under non-cancelable
Year Ending December
31:
2017 $ 15,507
2018 15,031
2019 14,128
2020 14,412
2021 13,389
Thereafter 20,306
Total minimum lease
payments $ 92,773</t>
  </si>
  <si>
    <t>Stock-Based Compensation (Tables)</t>
  </si>
  <si>
    <t>Schedule of Share-Based Compensation, Stock Options, Activity</t>
  </si>
  <si>
    <t>The following
table summarizes stock option activity for the Plans:
Shares Weighted Weighted Aggregate (a)
Outstanding at
January 1, 2014 11,429,279 $ 29.12
Granted 899,200 43.03
Exercised (3,875,410 ) 24.40
Cancelled (905,543 ) 33.42
Outstanding at
December 31, 2014 7,547,526 32.69
Granted 2,134,900 42.75
Exercised (989,993 ) 24.53
Cancelled (821,998 ) 38.68
Outstanding at
December 31, 2015 7,870,435 35.81
Granted 1,975,300 49.96
Exercised (3,136,400 ) 32.66
Cancelled (590,511 ) 40.53
Outstanding at
December 31, 2016 6,118,824 $ 41.55 7.5 $ 51,231
Vested and exercisable at
the end of the period 2,218,561 $ 34.44 5.3 $ 33,815
(a) The aggregate intrinsic
value is based on the market price of the Company’s Common
Stock on December 30, 2016, the last trading day in December
2016, which was $49.57, less the applicable exercise price of the
underlying option. This aggregate intrinsic value represents the
amount that would have been realized if all the option holders had
exercised their options on December 30, 2016.</t>
  </si>
  <si>
    <t>Summarized Information with Respect to Options Outstanding and Options Exercisable</t>
  </si>
  <si>
    <t>The following
table summarizes information with respect to options outstanding
and options exercisable at December 31, 2016:
Outstanding Exercisable
Exercise
Prices Shares Weighted Weighted Shares Weighted
$13.15 - $29.89 596,311 $ 20.32 3.9 551,011 $ 20.32
$30.00 - $36.59 641,889 32.90 6.0 506,856 32.65
$36.62 - $39.46 567,993 38.07 5.9 408,034 37.89
$39.50 - $42.98 689,533 39.98 7.1 274,720 39.95
$42.99 943,675 42.99 8.0 101,994 42.99
$43.05 - $48.75 731,032 45.74 7.5 269,355 45.70
$49.00 1,631,000 49.00 9.8 — —
$49.13 - $63.45 317,391 56.29 7.3 106,591 51.90
6,118,824 $ 41.55 7.5 2,218,561 $ 34.44</t>
  </si>
  <si>
    <t>Schedule of Share-based Payment Award, Stock Options, Valuation Assumptions</t>
  </si>
  <si>
    <t xml:space="preserve">The risk-free
rate is based on the U.S. Treasury yield curve for periods
equal to the expected term of the options on the grant
date.
Years Ended
December 31,
2016 2015 2014
Expected dividend
yield 0.0 % 0.0 % 0.0 %
Expected
volatility 0.35 - 0.44 0.41 - 0.48 0.47 - 0.49
Risk-free interest
rate 0.86% - 1.71 % 1.01% - 1.56 % 1.16% - 1.72 %
Expected term
(years) 3.9 - 4.8 4.1 - 4.7 4.2 - 5.0
Weighted-average fair value
of options granted during the period $ 15.16 $ 16.26 $ 17.58 </t>
  </si>
  <si>
    <t>Schedule of Share-based Compensation, Restricted Stock Awards, Activity</t>
  </si>
  <si>
    <t>The following
table summarizes the activity of the Company’s Restricted
Stock:
Years Ended
December 31,
2016 2015 2014
Shares Weighted Shares Weighted Shares Weighted
Balance at the beginning of
the year 854,845 $ 39.17 904,083 $ 35.58 1,184,961 $ 33.07
Granted 457,600 50.04 441,920 42.96 177,200 43.84
Vested (293,967 ) 34.90 (331,558 ) 35.72 (324,453 ) 32.70
Forfeited (138,452 ) 43.06 (159,600 ) 36.57 (133,625 ) 31.29
Balance at the end of the
year 880,026 $ 45.97 854,845 $ 39.17 904,083 $ 35.58</t>
  </si>
  <si>
    <t>Schedule of Employee Service Share-based Compensation, Allocation of Recognized Period Costs</t>
  </si>
  <si>
    <t>The following
table summarizes the components and classification of stock-based
compensation expense:
Years Ended
December 31,
2016 2015 2014
Stock options $ 18,556 $ 21,336 $ 21,117
Restricted stock 10,306 11,940 11,114
Other 467 467 315
Total stock-based
compensation expense $ 29,329 $ 33,743 $ 32,546
Included in:
Cost of
operations $ 5,216 $ 5,217 $ 5,940
Sales and
marketing 5,942 7,290 7,221
General and
administrative 18,171 21,236 19,385
Total stock-based
compensation expense $ 29,329 $ 33,743 $ 32,546</t>
  </si>
  <si>
    <t>Equity (Tables)</t>
  </si>
  <si>
    <t>Summary of Changes in Accumulated Other Comprehensive Income</t>
  </si>
  <si>
    <t>The following
table summarizes the Company’s changes in Accumulated Other
Comprehensive Income:
Unrealized Gains net of tax Unrealized Gains on net of
tax Total
Balance at
December 31, 2014 $ 976 $ — $ 976
Unrealized loss before
reclassifications (536 ) — (536 )
Amounts reclassified from
AOCI to gain on investments (83 ) — (83 )
Net current period other
comprehensive loss (619 ) — (619 )
Balance at
December 31, 2015 357 — 357
Unrealized (loss) gain
before reclassifications (96 ) 760 664
Amounts reclassified from
AOCI to cost of operations — (519 ) (519 )
Net current period other
comprehensive (loss) income (96 ) 241 145
Balance at
December 31, 2016 $ 261 $ 241 $ 502</t>
  </si>
  <si>
    <t>Income Taxes (Tables)</t>
  </si>
  <si>
    <t>Significant Components of the Company's Deferred Tax Assets (Liabilities)</t>
  </si>
  <si>
    <t>Significant
components of the Company’s deferred tax assets (liabilities)
were as follows:
December 31,
2016 2015
Deferred tax
assets:
Federal net operating loss
carryforwards $ 30,533 $ 83,071
State net operating loss
carryforwards 31,468 33,320
Capital losses 201 292
Federal tax
credits 28,698 28,555
Accrued expenses 20,426 19,086
Stock-based
compensation 17,090 24,294
Property and
equipment 1,556 —
Intangible
assets 3,603 3,610
Other 3,776 3,808
Total deferred tax
assets 137,351 196,036
Valuation
allowance (85,957 ) (142,604 )
Net deferred tax
assets 51,394 53,432
Deferred tax
liabilities:
Property and
equipment — (1,466 )
Goodwill and
indefinite-lived intangible asset (36,548 ) (33,465 )
Other (302 ) (2,807 )
Total deferred tax
liabilities (36,850 ) (37,738 )
Net deferred tax
assets $ 14,544 $ 15,694</t>
  </si>
  <si>
    <t>Income Tax Provision</t>
  </si>
  <si>
    <t>The income tax
provision was as follows:
Years Ended
December 31,
2016 2015 2014
Current:
Federal $ (4,396 ) $ 1,076 $ (622 )
State 6,161 4,773 3,047
Foreign 99 268 369
Current income tax
provision 1,864 6,117 2,794
Deferred:
Federal 737 (8,456 ) 12,570
State 729 743 2,147
Foreign (383 ) — —
Deferred income tax
provision (benefit) 1,083 (7,713 ) 14,717
Reversal of valuation
allowance applied to additional paid-in 52,583 37,443 13,196
Total income tax
provision $ 55,530 $ 35,847 $ 30,707</t>
  </si>
  <si>
    <t>Reconciliation between Federal Statutory Rate and Effective Income Tax Rate</t>
  </si>
  <si>
    <t>The
reconciliation between the federal statutory rate and the effective
income tax rate is as follows:
Years Ended December 31,
2016 2015 2014
United States federal
statutory rate 35.0 % 35.0 % 35.0 %
State income taxes (net of
federal benefit) 4.2 5.7 7.4
Valuation
allowance (2.7 ) (7.1 ) (3.3 )
Non-deductible 0.5 1.4 2.2
Other 0.8 0.9 1.6
Effective income tax
rate 37.8 % 35.9 % 42.9 %</t>
  </si>
  <si>
    <t>Activity of Unrecognized Tax Benefits, Excluding Accrued Interest and Penalties</t>
  </si>
  <si>
    <t>The following
table summarizes the activity of unrecognized tax benefits,
excluding accrued interest and penalties, for the years ended
December 31, 2016, 2015 and 2014:
Years Ended
December 31,
2016 2015 2014
Balance at the beginning of
the year $ 14,077 $ 12,972 $ 13,392
Increases related to prior
year tax positions 76 776 15
Increases related to
current year tax positions 691 394 —
Decreases related to prior
year tax positions (158 ) — (379 )
Settlements — (15 ) —
Expiration of the statute
of limitations for the assessment of taxes (39 ) (50 ) (56 )
Balance at the end of the
year $ 14,647 $ 14,077 $ 12,972</t>
  </si>
  <si>
    <t>Fair Value of Financial Instruments (Tables)</t>
  </si>
  <si>
    <t>Financial Assets Measured and Recorded at Fair Value on Recurring Basis</t>
  </si>
  <si>
    <t xml:space="preserve">The following
table sets forth the Company’s Level 1 financial assets
that were measured and recorded at fair value on a recurring basis
as of December 31, 2016 and 2015:
Fair Value December 31,
2016 December 31,
2015
Amortized Fair
Value Gross Amortized Fair
Value Gross
Cash and cash
equivalents Level 1 $ 492,424 $ 492,424 $ — $ 641,165 $ 641,165 $ —
U.S. Treasury
securities Level 1 $ 498,359 $ 498,500 $ 141 $ — $ — $ —
Equity security Level 1 $ — $ 278 $ 278 $ — $ 598 $ 598 </t>
  </si>
  <si>
    <t>Schedule of Fair Values of Foreign Currency Forward Contracts, Assets and Liabilities</t>
  </si>
  <si>
    <t xml:space="preserve">The following
table sets forth the fair values of foreign currency forward
contracts, which are valued using Level 2 inputs, and the
balance sheet lines in which they are recorded:
Fair Value Asset
(Liability)
December 31, December 31,
Prepaid expenses and other
current assets $ 806 $ —
Other assets $ 256 $ —
Accrued expenses $ (163 ) $ —
Other long-term
liabilities $ (9 ) $ — </t>
  </si>
  <si>
    <t>Impact on Accumulated Other Comprehensive Income and Net Income from Foreign Currency Forward Contracts</t>
  </si>
  <si>
    <t xml:space="preserve">The impact on
accumulated other comprehensive income and net income from foreign
currency forward contracts were as follows:
Years Ended December 31,
2016 2015 2014
Gain recognized in
AOCI $ 1,226 $ — $ —
Gain reclassified from AOCI
to cost of operations $ 837 $ — $ — </t>
  </si>
  <si>
    <t>Principal Amount and Estimated Fair Value of Company's Convertible Notes</t>
  </si>
  <si>
    <t>The following table presents
the principal amount and estimated fair value (based on
Level 2 market price data) of the Company’s convertible
notes as of December 31, 2016 and 2015:
December 31,
2016 December 31,
2015
Principal Fair
Value Principal Fair
Value
2.25% Notes $ — $ — $ 102,682 $ 102,618
2.50% Notes $ 400,000 $ 409,000 $ 400,000 $ 416,000
1.50% Notes $ 300,000 $ 338,565 $ 300,000 $ 340,566
2.625% Notes $ 360,000 $ 341,928 $ — $ —</t>
  </si>
  <si>
    <t>Supplemental Disclosures of Cash Flow Information (Tables)</t>
  </si>
  <si>
    <t>Supplemental Disclosure of Cash Flow Information</t>
  </si>
  <si>
    <t>Supplemental
information related to the consolidated statements of cash flows is
summarized below:
Years Ended
December 31,
2016 2015 2014
Supplemental Disclosure of
Cash Flow Information:
Interest paid $ 20,748 $ 19,792 $ 20,225
Taxes paid,
net (a) $ 3,809 $ 2,850 $ 277
(a) As the Company generally
files its tax returns on a consolidated basis, taxes paid, net of
refunds, includes all taxes paid by the Company, including those of
the Company’s discontinued operations.</t>
  </si>
  <si>
    <t>Quarterly Financial Data (Unaudited) (Tables)</t>
  </si>
  <si>
    <t>Quarterly Financial Data</t>
  </si>
  <si>
    <t>The following
table summarizes the quarterly financial data for 2016 and 2015.
The per common share calculations for each of the quarters are
based on the weighted-average number of common shares for each
period; therefore, the sum of the quarters may not necessarily be
equal to the full year per common share amount.
2016
First Second Third Fourth
Revenue $ 158,553 $ 167,583 $ 171,438 $ 207,472
Cost of
operations 62,513 65,788 65,458 72,895
Sales and
marketing 33,756 35,614 35,264 41,328
General and
administrative 23,756 23,983 20,005 23,397
Depreciation and
amortization 7,487 7,672 7,912 7,721
Interest income 206 367 1,034 938
Interest expense 5,100 5,265 7,065 7,066
Other expense — — 1,712 —
Income before income tax
provision 26,147 29,628 35,056 56,003
Income tax
provision 10,429 11,848 13,438 19,815
Net income $ 15,718 $ 17,780 $ 21,618 $ 36,188
Net income per common share
– Basic $ 0.42 $ 0.47 $ 0.57 $ 0.95
Net income per common share
– Diluted $ 0.36 $ 0.39 $ 0.47 $ 0.73
Net Income per Common
Share:
Numerator:
Net income –
Basic $ 15,718 $ 17,780 $ 21,618 $ 36,188
Interest expense on 1.50%
Notes, net of tax 878 878 878 878
Interest expense on 2.50%
Notes, net of tax 1,827 1,827 1,827 1,827
Interest expense on 2.25%
Notes, net of tax 457 — — —
Interest expense on 2.625%
Notes, net of tax — — 1,675 1,676
Net income –
Diluted $ 18,880 $ 20,485 $ 25,998 $ 40,569
Denominator:
Weighted-average shares
– Basic 37,267 38,041 38,103 38,006
Stock options and
restricted stock 1,755 2,008 1,709 1,158
1.50% Notes 5,694 5,694 5,694 5,699
2.50% Notes 6,205 6,205 6,205 6,210
2.25% Notes 1,414 — — —
2.625% Notes — — 4,134 4,138
Adjusted weighted-average
shares after assumed conversions – Diluted 52,335 51,948 55,845 55,211
2015
First Second Third Fourth
Revenue $ 143,343 $ 148,320 $ 152,607 $ 192,129
Cost of
operations 57,877 60,407 59,552 69,475
Sales and
marketing 32,476 32,570 32,850 40,129
General and
administrative 21,453 23,002 22,942 24,183
Depreciation and
amortization 8,245 7,592 7,266 7,418
Interest income 17 9 10 15
Interest expense 6,172 6,171 5,681 5,099
Loss on convertible
notes — — 2,058 —
Gain on
investments — 139 — —
Other expense — 4,100 — —
Income before income tax
provision 17,137 14,626 22,268 45,840
Income tax
provision 7,133 1,255 9,080 18,379
Net income $ 10,004 $ 13,371 $ 13,188 $ 27,461
Net income per common share
– Basic $ 0.27 $ 0.36 $ 0.36 $ 0.75
Net income per common share
– Diluted $ 0.25 $ 0.32 $ 0.32 $ 0.60
Net Income per Common
Share:
Numerator:
Net income –
Basic $ 10,004 $ 13,371 $ 13,188 $ 27,461
Interest expense on 1.50%
Notes, net of tax 864 864 864 864
Interest expense on 2.50%
Notes, net of tax — 1,797 1,797 1,797
Interest expense on 2.25%
Notes, net of tax — 1,103 — 449
Net income –
Diluted $ 10,868 $ 17,135 $ 15,849 $ 30,571
Denominator:
Weighted-average shares
– Basic 36,393 36,705 36,721 36,583
Stock options and
restricted stock 1,378 1,503 1,338 1,427
1.50% Notes 5,694 5,694 5,694 5,694
2.50% Notes — 6,205 6,205 6,205
2.25% Notes — 3,511 — 1,429
Adjusted weighted-average
shares after assumed conversions – Diluted 43,465 53,618 49,958 51,338</t>
  </si>
  <si>
    <t>Summary of Significant Accounting Policies - Property and Equipment Estimated Useful Lives (Detail)</t>
  </si>
  <si>
    <t>Computer Equipment [Member]</t>
  </si>
  <si>
    <t>Property, Plant and Equipment [Line Items]</t>
  </si>
  <si>
    <t>Property and equipment, Useful life</t>
  </si>
  <si>
    <t>3 years</t>
  </si>
  <si>
    <t>Software [Member]</t>
  </si>
  <si>
    <t>Website Development Costs [Member]</t>
  </si>
  <si>
    <t>Minimum [Member] | Office Equipment, Furniture and Fixtures [Member]</t>
  </si>
  <si>
    <t>4 years</t>
  </si>
  <si>
    <t>Minimum [Member] | Leasehold Improvements [Member]</t>
  </si>
  <si>
    <t>Shorter of useful life or lease term</t>
  </si>
  <si>
    <t>Maximum [Member] | Office Equipment, Furniture and Fixtures [Member]</t>
  </si>
  <si>
    <t>7 years</t>
  </si>
  <si>
    <t>Summary of Significant Accounting Policies - Intangible Assets with Definite Lives are Amortized on Straight-Line Basis over Individually Estimated Useful Lives of Related Asset (Detail)</t>
  </si>
  <si>
    <t>Acquired Technology and Patents [Member]</t>
  </si>
  <si>
    <t>Finite-Lived Intangible Assets [Line Items]</t>
  </si>
  <si>
    <t>Finite-Lived Intangible Assets, Useful Life</t>
  </si>
  <si>
    <t>Minimum [Member] | Content [Member]</t>
  </si>
  <si>
    <t>Minimum [Member] | Customer Relationships [Member]</t>
  </si>
  <si>
    <t>5 years</t>
  </si>
  <si>
    <t>Maximum [Member] | Content [Member]</t>
  </si>
  <si>
    <t>Maximum [Member] | Customer Relationships [Member]</t>
  </si>
  <si>
    <t>12 years</t>
  </si>
  <si>
    <t>Maximum [Member] | Trade Names [Member]</t>
  </si>
  <si>
    <t>10 years</t>
  </si>
  <si>
    <t>Summary of Significant Accounting Policies - Additional Information (Detail)</t>
  </si>
  <si>
    <t>Dec. 31, 2016USD ($)UnitSegment</t>
  </si>
  <si>
    <t>Dec. 31, 2015USD ($)</t>
  </si>
  <si>
    <t>Dec. 31, 2014USD ($)</t>
  </si>
  <si>
    <t>Nov. 26, 2013</t>
  </si>
  <si>
    <t>Mar. 14, 2011</t>
  </si>
  <si>
    <t>Jan. 11, 2011</t>
  </si>
  <si>
    <t>Summary Of Significant Accounting Policies [Line Items]</t>
  </si>
  <si>
    <t>Number of reporting unit | Unit</t>
  </si>
  <si>
    <t>Goodwill or indefinite-lived intangible assets impairment charge</t>
  </si>
  <si>
    <t>Depreciation expense</t>
  </si>
  <si>
    <t>Restricted cash</t>
  </si>
  <si>
    <t>Reportable segments | Segment</t>
  </si>
  <si>
    <t>Advertising expense</t>
  </si>
  <si>
    <t>Decrease to other long-term liabilities</t>
  </si>
  <si>
    <t>Foreign Country Customers [Member]</t>
  </si>
  <si>
    <t>Revenue from international operations</t>
  </si>
  <si>
    <t>Capitalized web development cost</t>
  </si>
  <si>
    <t>Senior Notes [Member]</t>
  </si>
  <si>
    <t>Interest on convertible notes</t>
  </si>
  <si>
    <t>2.25%</t>
  </si>
  <si>
    <t>Adjustments for New Accounting Principle, Early Adoption [Member]</t>
  </si>
  <si>
    <t>Decrease to current deferred tax assets</t>
  </si>
  <si>
    <t>Increase to noncurrent deferred tax assets</t>
  </si>
  <si>
    <t>2.25% Convertible Notes Due 2016 [Member] | Senior Notes [Member]</t>
  </si>
  <si>
    <t>Decrease in carrying amount</t>
  </si>
  <si>
    <t>2.50%</t>
  </si>
  <si>
    <t>2.50% Convertible Notes Due 2018 [Member] | Senior Notes [Member]</t>
  </si>
  <si>
    <t>1.50%</t>
  </si>
  <si>
    <t>1.50% Convertible Notes Due 2020 [Member] | Senior Notes [Member]</t>
  </si>
  <si>
    <t>Other Assets [Member]</t>
  </si>
  <si>
    <t>Recent accounting pronouncements, decrease in assets or liabilities</t>
  </si>
  <si>
    <t>Summary of Significant Accounting Policies - Summary of Revenues from Four Revenue Groups (Detail) - USD ($) $ in Thousands</t>
  </si>
  <si>
    <t>3 Months Ended</t>
  </si>
  <si>
    <t>Sep. 30, 2016</t>
  </si>
  <si>
    <t>Mar. 31, 2016</t>
  </si>
  <si>
    <t>Sep. 30, 2015</t>
  </si>
  <si>
    <t>Jun. 30, 2015</t>
  </si>
  <si>
    <t>Mar. 31, 2015</t>
  </si>
  <si>
    <t>Summary of revenues relating to public and private portal</t>
  </si>
  <si>
    <t>Biopharma and Medical Device [Member]</t>
  </si>
  <si>
    <t>OTC, CPG and Other [Member]</t>
  </si>
  <si>
    <t>Advertising and Sponsorship [Member]</t>
  </si>
  <si>
    <t>Health Services [Member]</t>
  </si>
  <si>
    <t>Information Services [Member]</t>
  </si>
  <si>
    <t>Summary of Significant Accounting Policies - Schedule of Net Income Per Common Shares (Detail) - USD ($) $ / shares in Units, shares in Thousands, $ in Thousands</t>
  </si>
  <si>
    <t>Numerator:</t>
  </si>
  <si>
    <t>Income from continuing operations - Basic</t>
  </si>
  <si>
    <t>Income from continuing operations - Diluted</t>
  </si>
  <si>
    <t>Income from discontinued operations, net of tax - Basic and Diluted</t>
  </si>
  <si>
    <t>Denominator:</t>
  </si>
  <si>
    <t>Weighted-average shares - Basic</t>
  </si>
  <si>
    <t>Stock options and restricted stock</t>
  </si>
  <si>
    <t>Adjusted weighted-average shares after assumed conversions - Diluted</t>
  </si>
  <si>
    <t>Net income - Basic</t>
  </si>
  <si>
    <t>Net income - Diluted</t>
  </si>
  <si>
    <t>Interest expense, net of tax</t>
  </si>
  <si>
    <t>Convertible note</t>
  </si>
  <si>
    <t>Summary of Significant Accounting Policies - Schedule of Net Income Per Common Shares (Parenthetical) (Detail)</t>
  </si>
  <si>
    <t>Earnings Per Share, Diluted, by Common Class, Including Two Class Method [Line Items]</t>
  </si>
  <si>
    <t>Interest on notes</t>
  </si>
  <si>
    <t>2.625%</t>
  </si>
  <si>
    <t>Summary of Significant Accounting Policies - Weighted Average Number of Potentially Dilutive Common Shares Excluded from Computation of Diluted Income Per Common Share (Detail) - shares shares in Thousands</t>
  </si>
  <si>
    <t>Antidilutive Securities Excluded from Computation of Earnings Per Share [Line Items]</t>
  </si>
  <si>
    <t>Weighted average number of potentially dilutive common shares that were excluded from the computation of diluted income per common share</t>
  </si>
  <si>
    <t>Options and Restricted Stock [Member]</t>
  </si>
  <si>
    <t>Summary of Significant Accounting Policies - Summary of Reclassifications Made to Previously Reported Balance Sheet (Detail) - USD ($) $ in Thousands</t>
  </si>
  <si>
    <t>Adjustments for New Accounting Pronouncement [Member]</t>
  </si>
  <si>
    <t>Deferred tax assets</t>
  </si>
  <si>
    <t>Adjustments for New Accounting Pronouncement [Member] | 2.25% Convertible Notes Due 2016 [Member]</t>
  </si>
  <si>
    <t>Adjustments for New Accounting Pronouncement [Member] | 2.50% Convertible Notes Due 2018 [Member]</t>
  </si>
  <si>
    <t>Adjustments for New Accounting Pronouncement [Member] | 1.50% Convertible Notes Due 2020 [Member]</t>
  </si>
  <si>
    <t>As Reported [Member] | Adjustments for New Accounting Pronouncement [Member]</t>
  </si>
  <si>
    <t>As Reported [Member] | Adjustments for New Accounting Pronouncement [Member] | 2.25% Convertible Notes Due 2016 [Member]</t>
  </si>
  <si>
    <t>As Reported [Member] | Adjustments for New Accounting Pronouncement [Member] | 2.50% Convertible Notes Due 2018 [Member]</t>
  </si>
  <si>
    <t>As Reported [Member] | Adjustments for New Accounting Pronouncement [Member] | 1.50% Convertible Notes Due 2020 [Member]</t>
  </si>
  <si>
    <t>Discontinued Operations - Additional Information (Detail) - USD ($) $ in Thousands</t>
  </si>
  <si>
    <t>Dec. 31, 2013</t>
  </si>
  <si>
    <t>Income Statement, Balance Sheet and Additional Disclosures by Disposal Groups, Including Discontinued Operations [Line Items]</t>
  </si>
  <si>
    <t>Consolidated income from discontinued operations, net of tax</t>
  </si>
  <si>
    <t>Porex [Member]</t>
  </si>
  <si>
    <t>Payments related to completion of audit</t>
  </si>
  <si>
    <t>Porex [Member] | Discontinued Operations [Member]</t>
  </si>
  <si>
    <t>Remaining estimate of tax indemnification liability related to Porex included within liabilities of discontinued operations</t>
  </si>
  <si>
    <t>Convertible Notes - Additional Information (Detail) $ / shares in Units, $ in Thousands</t>
  </si>
  <si>
    <t>Dec. 16, 2016shares$ / shares</t>
  </si>
  <si>
    <t>Jun. 01, 2016USD ($)shares$ / shares</t>
  </si>
  <si>
    <t>Mar. 31, 2016USD ($)</t>
  </si>
  <si>
    <t>Sep. 10, 2014shares$ / shares</t>
  </si>
  <si>
    <t>Nov. 26, 2013USD ($)shares$ / shares</t>
  </si>
  <si>
    <t>Sep. 11, 2013shares$ / shares</t>
  </si>
  <si>
    <t>Apr. 04, 2012shares$ / shares</t>
  </si>
  <si>
    <t>Mar. 14, 2011USD ($)shares$ / shares</t>
  </si>
  <si>
    <t>Jan. 11, 2011USD ($)shares$ / shares</t>
  </si>
  <si>
    <t>Sep. 30, 2015USD ($)</t>
  </si>
  <si>
    <t>Dec. 31, 2016USD ($)</t>
  </si>
  <si>
    <t>Dec. 31, 2015USD ($)shares</t>
  </si>
  <si>
    <t>Dec. 31, 2013USD ($)shares</t>
  </si>
  <si>
    <t>Debt Instrument [Line Items]</t>
  </si>
  <si>
    <t>Proceeds from sale of notes</t>
  </si>
  <si>
    <t>Cash paid to repurchase common stock</t>
  </si>
  <si>
    <t>Pre-tax loss on repurchase of notes</t>
  </si>
  <si>
    <t>Maturity of convertible notes</t>
  </si>
  <si>
    <t>Amortization of debt issuance costs</t>
  </si>
  <si>
    <t>Issuance costs written off</t>
  </si>
  <si>
    <t>Convertible notes due</t>
  </si>
  <si>
    <t>Debt instrument, maturity date</t>
  </si>
  <si>
    <t>Jan. 31,
		2018</t>
  </si>
  <si>
    <t>Offering expenses</t>
  </si>
  <si>
    <t>Common stock repurchased, shares | shares</t>
  </si>
  <si>
    <t>Common stock repurchased, price per share | $ / shares</t>
  </si>
  <si>
    <t>Conversion price per share of common stock | $ / shares</t>
  </si>
  <si>
    <t>Conversion rate of notes per thousand dollar of principal amount</t>
  </si>
  <si>
    <t>Common stock available upon conversion | shares</t>
  </si>
  <si>
    <t>Percentage of principal amount equal to repurchase price</t>
  </si>
  <si>
    <t>100.00%</t>
  </si>
  <si>
    <t>2.25% Convertible Notes Due 2016 [Member] | Senior Notes [Member] | Privately Negotiated Transaction [Member]</t>
  </si>
  <si>
    <t>Convertible notes repurchased</t>
  </si>
  <si>
    <t>Repurchased amount in cash open market</t>
  </si>
  <si>
    <t>2.25% Convertible Notes Due 2016 [Member] | Senior Notes [Member] | Open Market [Member]</t>
  </si>
  <si>
    <t>Dec. 1,
		2020</t>
  </si>
  <si>
    <t>Minimum percentage of consideration received or to be received by holders of common stock for repurchase option</t>
  </si>
  <si>
    <t>90.00%</t>
  </si>
  <si>
    <t>2.625% Convertible Notes Due 2023 [Member] | Senior Notes [Member]</t>
  </si>
  <si>
    <t>Jun. 15,
		2023</t>
  </si>
  <si>
    <t>Convertible Notes - Schedule of Balances of Convertible Notes (Detail) - USD ($) $ in Thousands</t>
  </si>
  <si>
    <t>Principal Amount</t>
  </si>
  <si>
    <t>Unamortized Debt Issuance Costs</t>
  </si>
  <si>
    <t>Net Carrying Amount</t>
  </si>
  <si>
    <t>Long-Lived Assets - Components of Property and Equipment (Detail) - USD ($) $ in Thousands</t>
  </si>
  <si>
    <t>Property and equipment, gross</t>
  </si>
  <si>
    <t>Less: accumulated depreciation</t>
  </si>
  <si>
    <t>Leasehold Improvements [Member]</t>
  </si>
  <si>
    <t>Office Equipment, Furniture and Fixtures [Member]</t>
  </si>
  <si>
    <t>Land and Buildings [Member]</t>
  </si>
  <si>
    <t>Long-Lived Assets - Additional Information (Detail) - USD ($) $ in Thousands</t>
  </si>
  <si>
    <t>1 Months Ended</t>
  </si>
  <si>
    <t>Jul. 31, 2014</t>
  </si>
  <si>
    <t>Goodwill And Intangible Assets [Line Items]</t>
  </si>
  <si>
    <t>Cash paid to acquire intangible assets</t>
  </si>
  <si>
    <t>Amortization expense</t>
  </si>
  <si>
    <t>Technology [Member]</t>
  </si>
  <si>
    <t>Amortization period of assets</t>
  </si>
  <si>
    <t>Long-Lived Assets - Schedule of Finite and Indefinite Lived Intangible Assets (Detail) - USD ($) $ in Thousands</t>
  </si>
  <si>
    <t>Acquired Finite And Indefinite Lived Intangible Assets [Line Items]</t>
  </si>
  <si>
    <t>Indefinite and finite lived intangible assets, Gross Carrying Amount</t>
  </si>
  <si>
    <t>Intangible Assets, Accumulated Amortization</t>
  </si>
  <si>
    <t>Indefinite and finite lived intangible assets, Net</t>
  </si>
  <si>
    <t>Content [Member]</t>
  </si>
  <si>
    <t>Finite lived intangible assets, Gross Carrying Amount</t>
  </si>
  <si>
    <t>Customer Relationships [Member]</t>
  </si>
  <si>
    <t>Finite lived intangible assets, Net</t>
  </si>
  <si>
    <t>Intangible Assets, Weighted Average Remaining Useful Life</t>
  </si>
  <si>
    <t>1 year 10 months 24 days</t>
  </si>
  <si>
    <t>2 years 8 months 12 days</t>
  </si>
  <si>
    <t>Technology and Patents [Member]</t>
  </si>
  <si>
    <t>6 months</t>
  </si>
  <si>
    <t>1 year 6 months</t>
  </si>
  <si>
    <t>Trade Names-Definitive Lives [Member]</t>
  </si>
  <si>
    <t>Trade Names-Indefinite Lives [Member]</t>
  </si>
  <si>
    <t>Indefinite-lived intangible assets, Gross Carrying Amount</t>
  </si>
  <si>
    <t>Indefinite-lived intangible assets, Net</t>
  </si>
  <si>
    <t>Long-Lived Assets - Schedule of Finite-Lived Intangible Assets, Future Amortization Expense (Detail) $ in Thousands</t>
  </si>
  <si>
    <t>Goodwill and Intangible Assets Disclosure [Abstract]</t>
  </si>
  <si>
    <t>Accrued Expense - Components of Accrued Expense (Detail) - USD ($) $ in Thousands</t>
  </si>
  <si>
    <t>Accrued compensation</t>
  </si>
  <si>
    <t>Accrued outside services</t>
  </si>
  <si>
    <t>Accrued marketing and distribution</t>
  </si>
  <si>
    <t>Accrued interest</t>
  </si>
  <si>
    <t>Other accrued liabilities</t>
  </si>
  <si>
    <t>Commitments and Contingencies - Additional Information (Detail) $ in Thousands</t>
  </si>
  <si>
    <t>Jan. 25, 2016Defendants</t>
  </si>
  <si>
    <t>May 08, 2015DefendantsPlaintiff</t>
  </si>
  <si>
    <t>Loss Contingencies [Line Items]</t>
  </si>
  <si>
    <t>Rent expense for operating leases | $</t>
  </si>
  <si>
    <t>Amount related to lease incentives and the difference between rent expense and the rental amount payable for leases | $</t>
  </si>
  <si>
    <t>Dual Diagnosis Treatment Center [Member]</t>
  </si>
  <si>
    <t>Number of plaintiffs | Plaintiff</t>
  </si>
  <si>
    <t>Dual Diagnosis Treatment Center [Member] | Blue Cross Blue Shield [Member]</t>
  </si>
  <si>
    <t>Number of defendants</t>
  </si>
  <si>
    <t>Dual Diagnosis Treatment Center [Member] | Claims Against Health Plan [Member] | Minimum [Member]</t>
  </si>
  <si>
    <t>Dual Diagnosis Treatment Center Amended Complaint [Member] | Claims Against Health Plan [Member]</t>
  </si>
  <si>
    <t>Commitments and Contingencies - Schedule of Future Minimum Lease Commitments (Detail) $ in Thousands</t>
  </si>
  <si>
    <t>Thereafter</t>
  </si>
  <si>
    <t>Total minimum lease payments</t>
  </si>
  <si>
    <t>Stock-Based Compensation - Additional Information (Detail) - USD ($) $ in Thousands</t>
  </si>
  <si>
    <t>9 Months Ended</t>
  </si>
  <si>
    <t>Nov. 30, 2016</t>
  </si>
  <si>
    <t>Deferred Compensation Arrangement with Individual, Share-based Payments [Line Items]</t>
  </si>
  <si>
    <t>Shares authorized under 2005 Plan</t>
  </si>
  <si>
    <t>Common stock available for future grants</t>
  </si>
  <si>
    <t>Employee withholding tax paid</t>
  </si>
  <si>
    <t>Combined value of stock options exercised and vested restricted stock</t>
  </si>
  <si>
    <t>Unrecognized stock-based compensation expense related to unvested awards</t>
  </si>
  <si>
    <t>Period for recognition of unrecognized stock based compensation expense</t>
  </si>
  <si>
    <t>Percentage of tax benefit attributable to stock-based compensation</t>
  </si>
  <si>
    <t>38.00%</t>
  </si>
  <si>
    <t>39.00%</t>
  </si>
  <si>
    <t>General and Administrative [Member]</t>
  </si>
  <si>
    <t>Net reversal of stock-based compensation expense for awards forfeited</t>
  </si>
  <si>
    <t>Non Executive Officer [Member]</t>
  </si>
  <si>
    <t>Directors [Member]</t>
  </si>
  <si>
    <t>Stock Options [Member]</t>
  </si>
  <si>
    <t>Expiration period from grant date</t>
  </si>
  <si>
    <t>Restricted Stock [Member]</t>
  </si>
  <si>
    <t>Performance-based Restricted Stock granted to two senior executives</t>
  </si>
  <si>
    <t>Restricted Stock [Member] | Performance Shares [Member]</t>
  </si>
  <si>
    <t>Minimum [Member] | Stock Options [Member]</t>
  </si>
  <si>
    <t>Share based compensation arrangement by share based payment award, award vesting period</t>
  </si>
  <si>
    <t>Minimum [Member] | Restricted Stock [Member]</t>
  </si>
  <si>
    <t>Maximum [Member] | Stock Options [Member]</t>
  </si>
  <si>
    <t>Maximum [Member] | Restricted Stock [Member]</t>
  </si>
  <si>
    <t>Stock-Based Compensation - Schedule of Share-Based Compensation, Stock Options, Activity (Detail) - USD ($) $ / shares in Units, $ in Thousands</t>
  </si>
  <si>
    <t>Shares Outstanding, Beginning Balance</t>
  </si>
  <si>
    <t>Granted, Shares</t>
  </si>
  <si>
    <t>Exercised, Shares</t>
  </si>
  <si>
    <t>Cancelled, Shares</t>
  </si>
  <si>
    <t>Shares Outstanding, Ending Balance</t>
  </si>
  <si>
    <t>Weighted Average Exercise Price Per Share, Outstanding, at the beginning of the period</t>
  </si>
  <si>
    <t>Vested and Exercisable, Shares</t>
  </si>
  <si>
    <t>Weighted Average Exercise Price Per Share, Granted</t>
  </si>
  <si>
    <t>Weighted Average Exercise Price Per Share, Exercised</t>
  </si>
  <si>
    <t>Weighted Average Exercise Price Per Share, Cancelled</t>
  </si>
  <si>
    <t>Weighted Average Exercise Price Per Share, Outstanding, at the end of the period</t>
  </si>
  <si>
    <t>Weighted Average Exercise Price per Share, Vested and exercisable at the end of the period</t>
  </si>
  <si>
    <t>Weighted Average Remaining Contractual Life (In Years), Outstanding</t>
  </si>
  <si>
    <t>7 years 6 months</t>
  </si>
  <si>
    <t>Weighted Average Remaining Contractual Life (In Years), Vested and exercisable at the end of the period</t>
  </si>
  <si>
    <t>5 years 3 months 18 days</t>
  </si>
  <si>
    <t>Aggregate Intrinsic Value, Outstanding</t>
  </si>
  <si>
    <t>Aggregate Intrinsic Value, Vested and Exercisable</t>
  </si>
  <si>
    <t>Stock-Based Compensation - Schedule of Share-Based Compensation, Stock Options, Activity (Parenthetical) (Detail)</t>
  </si>
  <si>
    <t>Dec. 31, 2016$ / shares</t>
  </si>
  <si>
    <t>Market price of common stock</t>
  </si>
  <si>
    <t>Stock-Based Compensation - Summarized Information with Respect to Options Outstanding and Options Exercisable (Detail) - $ / shares</t>
  </si>
  <si>
    <t>Share-based Compensation, Shares Authorized under Stock Option Plans, Exercise Price Range [Line Items]</t>
  </si>
  <si>
    <t>Outstanding, Shares</t>
  </si>
  <si>
    <t>Outstanding, Weighted Average Exercise Price Per Share</t>
  </si>
  <si>
    <t>Outstanding, Weighted Average Remaining Contractual Life (In Years)</t>
  </si>
  <si>
    <t>Exercisable Shares</t>
  </si>
  <si>
    <t>Exercisable, Weighted Average Exercise Price Per Share</t>
  </si>
  <si>
    <t>$13.15 - $29.89 [Member]</t>
  </si>
  <si>
    <t>Exercise Price, Lower Range Limit</t>
  </si>
  <si>
    <t>Exercise Price, Upper Range Limit</t>
  </si>
  <si>
    <t>3 years 10 months 24 days</t>
  </si>
  <si>
    <t>$30.00 - $36.59 [Member]</t>
  </si>
  <si>
    <t>6 years</t>
  </si>
  <si>
    <t>$36.62 - $39.46 [Member]</t>
  </si>
  <si>
    <t>5 years 10 months 24 days</t>
  </si>
  <si>
    <t>$39.50 - $42.98 [Member]</t>
  </si>
  <si>
    <t>7 years 1 month 6 days</t>
  </si>
  <si>
    <t>$42.99 [Member]</t>
  </si>
  <si>
    <t>8 years</t>
  </si>
  <si>
    <t>$43.05 - $48.75 [Member]</t>
  </si>
  <si>
    <t>$49.00 [Member]</t>
  </si>
  <si>
    <t>9 years 9 months 18 days</t>
  </si>
  <si>
    <t>$49.13 - $63.45 [Member]</t>
  </si>
  <si>
    <t>7 years 3 months 18 days</t>
  </si>
  <si>
    <t>Stock-Based Compensation - Schedule of Share-based Payment Award, Stock Options, Valuation Assumptions (Detail) - $ / shares</t>
  </si>
  <si>
    <t>Share-based Compensation Arrangement by Share-based Payment Award [Line Items]</t>
  </si>
  <si>
    <t>Expected dividend yield</t>
  </si>
  <si>
    <t>0.00%</t>
  </si>
  <si>
    <t>Expected volatility, Minimum</t>
  </si>
  <si>
    <t>35.00%</t>
  </si>
  <si>
    <t>41.00%</t>
  </si>
  <si>
    <t>47.00%</t>
  </si>
  <si>
    <t>Expected volatility, Maximum</t>
  </si>
  <si>
    <t>44.00%</t>
  </si>
  <si>
    <t>48.00%</t>
  </si>
  <si>
    <t>49.00%</t>
  </si>
  <si>
    <t>Risk-free interest rate, Minimum</t>
  </si>
  <si>
    <t>0.86%</t>
  </si>
  <si>
    <t>1.01%</t>
  </si>
  <si>
    <t>1.16%</t>
  </si>
  <si>
    <t>Risk-free interest rate, Maximum</t>
  </si>
  <si>
    <t>1.71%</t>
  </si>
  <si>
    <t>1.56%</t>
  </si>
  <si>
    <t>1.72%</t>
  </si>
  <si>
    <t>Weighted-average fair value of options granted during the period</t>
  </si>
  <si>
    <t>Minimum [Member]</t>
  </si>
  <si>
    <t>Expected term (years)</t>
  </si>
  <si>
    <t>4 years 1 month 6 days</t>
  </si>
  <si>
    <t>4 years 2 months 12 days</t>
  </si>
  <si>
    <t>Maximum [Member]</t>
  </si>
  <si>
    <t>4 years 9 months 18 days</t>
  </si>
  <si>
    <t>4 years 8 months 12 days</t>
  </si>
  <si>
    <t>Stock-Based Compensation - Schedule of Share-based Compensation, Restricted Stock Awards, Activity (Detail) - Restricted Stock [Member] - $ / shares</t>
  </si>
  <si>
    <t>Restricted Stock Awards, Shares, Balance at the beginning of the year</t>
  </si>
  <si>
    <t>Restricted Stock Awards, Shares, Granted</t>
  </si>
  <si>
    <t>Restricted Stock Awards, Shares, Vested</t>
  </si>
  <si>
    <t>Restricted Stock Awards, Shares, Forfeited</t>
  </si>
  <si>
    <t>Restricted Stock Awards, Shares, Balance at the end of the year</t>
  </si>
  <si>
    <t>Weighted Average Grant Date Fair Value, Balance at the beginning of the year</t>
  </si>
  <si>
    <t>Weighted Average Grant Date Fair Value, Granted</t>
  </si>
  <si>
    <t>Weighted Average Grant Date Fair Value, Vested</t>
  </si>
  <si>
    <t>Weighted Average Grant Date Fair Value, Forfeited</t>
  </si>
  <si>
    <t>Weighted Average Grant Date Fair Value, Ending Balance</t>
  </si>
  <si>
    <t>Stock-Based Compensation - Schedule of Employee Service Share-based Compensation, Allocation of Recognized Period Costs (Detail) - USD ($) $ in Thousands</t>
  </si>
  <si>
    <t>Cost of Operations [Member]</t>
  </si>
  <si>
    <t>Sales and Marketing [Member]</t>
  </si>
  <si>
    <t>Other [Member]</t>
  </si>
  <si>
    <t>Retirement Plans - Additional Information (Detail) - USD ($) $ in Thousands</t>
  </si>
  <si>
    <t>Expense related to retirement plans</t>
  </si>
  <si>
    <t>Equity - Additional Information (Detail) - USD ($) $ / shares in Units, $ in Thousands</t>
  </si>
  <si>
    <t>Dec. 15, 2016</t>
  </si>
  <si>
    <t>Sep. 09, 2014</t>
  </si>
  <si>
    <t>Sep. 17, 2016</t>
  </si>
  <si>
    <t>Sep. 16, 2016</t>
  </si>
  <si>
    <t>Nov. 30, 2014</t>
  </si>
  <si>
    <t>Apr. 30, 2014</t>
  </si>
  <si>
    <t>Mar. 31, 2014</t>
  </si>
  <si>
    <t>Feb. 28, 2014</t>
  </si>
  <si>
    <t>Oct. 31, 2011</t>
  </si>
  <si>
    <t>Aug. 31, 2011</t>
  </si>
  <si>
    <t>Equity, Class of Treasury Stock [Line Items]</t>
  </si>
  <si>
    <t>Common stock repurchased, total consideration</t>
  </si>
  <si>
    <t>2016 Tender Offer [Member]</t>
  </si>
  <si>
    <t>Common stock repurchased, shares</t>
  </si>
  <si>
    <t>Common stock repurchased, price per share</t>
  </si>
  <si>
    <t>Costs directly attributable to repurchase of common stock</t>
  </si>
  <si>
    <t>2014 Tender Offer [Member]</t>
  </si>
  <si>
    <t>2011 Program [Member]</t>
  </si>
  <si>
    <t>Funds authorized to repurchase common stock</t>
  </si>
  <si>
    <t>Stock repurchase program, remaining authorized repurchase amount</t>
  </si>
  <si>
    <t>Equity - Summary of Changes in Accumulated Other Comprehensive Income (Detail) - USD ($) $ in Thousands</t>
  </si>
  <si>
    <t>Accumulated Other Comprehensive Income (Loss) [Line Items]</t>
  </si>
  <si>
    <t>Beginning Balance</t>
  </si>
  <si>
    <t>Net current period other comprehensive (loss) income</t>
  </si>
  <si>
    <t>Ending Balance</t>
  </si>
  <si>
    <t>Unrealized Gains on Marketable Securities, Net of Tax [Member]</t>
  </si>
  <si>
    <t>Unrealized (loss) gain before reclassifications</t>
  </si>
  <si>
    <t>Amounts reclassified from AOCI to gain on/ cost of investments</t>
  </si>
  <si>
    <t>Unrealized Gains on Foreign Currency Forward Contracts, Net of Tax [Member]</t>
  </si>
  <si>
    <t>Income Taxes - Significant Components of the Company's Deferred Tax Assets (Liabilities) (Detail) - USD ($) $ in Thousands</t>
  </si>
  <si>
    <t>Deferred tax assets:</t>
  </si>
  <si>
    <t>Federal net operating loss carryforwards</t>
  </si>
  <si>
    <t>State net operating loss carryforwards</t>
  </si>
  <si>
    <t>Capital losses</t>
  </si>
  <si>
    <t>Federal tax credits</t>
  </si>
  <si>
    <t>Stock-based compensation</t>
  </si>
  <si>
    <t>Property and equipment</t>
  </si>
  <si>
    <t>Intangible assets</t>
  </si>
  <si>
    <t>Other</t>
  </si>
  <si>
    <t>Total deferred tax assets</t>
  </si>
  <si>
    <t>Valuation allowance</t>
  </si>
  <si>
    <t>Net deferred tax assets</t>
  </si>
  <si>
    <t>Deferred tax liabilities:</t>
  </si>
  <si>
    <t>Goodwill and indefinite-lived intangible asset</t>
  </si>
  <si>
    <t>Total deferred tax liabilities</t>
  </si>
  <si>
    <t>Income Taxes - Income Tax Provision (Detail) - USD ($) $ in Thousands</t>
  </si>
  <si>
    <t>Federal</t>
  </si>
  <si>
    <t>State</t>
  </si>
  <si>
    <t>Foreign</t>
  </si>
  <si>
    <t>Current income tax provision</t>
  </si>
  <si>
    <t>Deferred:</t>
  </si>
  <si>
    <t>Deferred income tax provision (benefit)</t>
  </si>
  <si>
    <t>Reversal of valuation allowance applied to additional paid-in capital</t>
  </si>
  <si>
    <t>Total income tax provision</t>
  </si>
  <si>
    <t>Income Taxes - Reconciliation between Federal Statutory Rate and Effective Income Tax Rate (Detail)</t>
  </si>
  <si>
    <t>United States federal statutory rate</t>
  </si>
  <si>
    <t>State income taxes (net of federal benefit)</t>
  </si>
  <si>
    <t>4.20%</t>
  </si>
  <si>
    <t>5.70%</t>
  </si>
  <si>
    <t>7.40%</t>
  </si>
  <si>
    <t>(2.70%)</t>
  </si>
  <si>
    <t>(7.10%)</t>
  </si>
  <si>
    <t>(3.30%)</t>
  </si>
  <si>
    <t>Non-deductible officer compensation</t>
  </si>
  <si>
    <t>0.50%</t>
  </si>
  <si>
    <t>1.40%</t>
  </si>
  <si>
    <t>2.20%</t>
  </si>
  <si>
    <t>0.80%</t>
  </si>
  <si>
    <t>0.90%</t>
  </si>
  <si>
    <t>1.60%</t>
  </si>
  <si>
    <t>Effective income tax rate</t>
  </si>
  <si>
    <t>37.80%</t>
  </si>
  <si>
    <t>35.90%</t>
  </si>
  <si>
    <t>42.90%</t>
  </si>
  <si>
    <t>Income Taxes - Additional Information (Detail) - USD ($) $ in Thousands</t>
  </si>
  <si>
    <t>Nov. 25, 2008</t>
  </si>
  <si>
    <t>Valuation allowance reversed through additional paid-in capital</t>
  </si>
  <si>
    <t>Deferred tax asset, state net operating loss carry forwards</t>
  </si>
  <si>
    <t>Increase (Decrease) in valuation allowance for deferred tax asset</t>
  </si>
  <si>
    <t>Reversal of valuation allowance through tax provision</t>
  </si>
  <si>
    <t>Net operating loss carryforwards for federal income tax purposes</t>
  </si>
  <si>
    <t>Federal tax credits, unrecognized tax benefits</t>
  </si>
  <si>
    <t>Federal tax credits, unrecognized tax benefits, expiration dates</t>
  </si>
  <si>
    <t>2017  through 2031</t>
  </si>
  <si>
    <t>Expiration period of operating loss carryforwards</t>
  </si>
  <si>
    <t>2022 through 2034</t>
  </si>
  <si>
    <t>Deferred Tax Assets, Operating Loss Carryforwards, Not Subject to Expiration</t>
  </si>
  <si>
    <t>Excess tax benefits related to share-based payments, deferred tax assets</t>
  </si>
  <si>
    <t>Excess tax benefits, adjustment related to share-based payments</t>
  </si>
  <si>
    <t>Percentage of ownership in company's capital</t>
  </si>
  <si>
    <t>50.00%</t>
  </si>
  <si>
    <t>Unrecognized income tax benefits</t>
  </si>
  <si>
    <t>Accrued interest and penalties</t>
  </si>
  <si>
    <t>Reduction in unrecognized income tax benefits</t>
  </si>
  <si>
    <t>Valuation Allowance, Operating Loss Carryforwards [Member]</t>
  </si>
  <si>
    <t>Valuation Allowance of Deferred Tax Assets [Member]</t>
  </si>
  <si>
    <t>Income Taxes - Activity of Unrecognized Tax Benefits, Excluding Accrued Interest and Penalties (Detail) - USD ($) $ in Thousands</t>
  </si>
  <si>
    <t>Balance at the beginning of the year</t>
  </si>
  <si>
    <t>Increases related to prior year tax positions</t>
  </si>
  <si>
    <t>Increases related to current year tax positions</t>
  </si>
  <si>
    <t>Decreases related to prior year tax positions</t>
  </si>
  <si>
    <t>Settlements</t>
  </si>
  <si>
    <t>Expiration of the statute of limitations for the assessment of taxes</t>
  </si>
  <si>
    <t>Balance at the end of the year</t>
  </si>
  <si>
    <t>Fair Value of Financial Instruments - Financial Assets Measured and Recorded at Fair Value on Recurring Basis (Detail) - USD ($) $ in Thousands</t>
  </si>
  <si>
    <t>Fair Value, Assets and Liabilities Measured on Recurring and Nonrecurring Basis [Line Items]</t>
  </si>
  <si>
    <t>Cash and cash equivalents, Amortized Cost Basis</t>
  </si>
  <si>
    <t>U.S. Treasury securities, Amortized Cost Basis</t>
  </si>
  <si>
    <t>Level 1 [Member] | Fair Value, Measurements, Recurring [Member]</t>
  </si>
  <si>
    <t>Cash and cash equivalents, Fair Value</t>
  </si>
  <si>
    <t>Cash and cash equivalents, Gross Unrealized Gains</t>
  </si>
  <si>
    <t>Level 1 [Member] | Fair Value, Measurements, Recurring [Member] | Equity Security [Member]</t>
  </si>
  <si>
    <t>Equity security, Fair value</t>
  </si>
  <si>
    <t>Equity security, Gross unrealized gains</t>
  </si>
  <si>
    <t>Level 1 [Member] | Fair Value, Measurements, Recurring [Member] | U.S. Treasury Securities [Member]</t>
  </si>
  <si>
    <t>U.S. Treasury securities, Fair Value</t>
  </si>
  <si>
    <t>U.S. Treasury securities, Gross Unrealized Gains</t>
  </si>
  <si>
    <t>Fair Value of Financial Instruments - Additional Information (Detail) - USD ($) $ in Thousands</t>
  </si>
  <si>
    <t>Derivative, notional amount</t>
  </si>
  <si>
    <t>U.S. Treasury Securities Matured on December 22, 2016 [Member]</t>
  </si>
  <si>
    <t>U.S. Treasury Securities Mature On June 29, 2017 [Member]</t>
  </si>
  <si>
    <t>Privately Held Company [Member]</t>
  </si>
  <si>
    <t>Carrying Amount</t>
  </si>
  <si>
    <t>Fair Value of Financial Instruments - Schedule of Fair Values of Foreign Currency Forward Contracts, Assets and Liabilities (Detail) - Level 2 [Member] $ in Thousands</t>
  </si>
  <si>
    <t>Accrued Expenses [Member]</t>
  </si>
  <si>
    <t>Derivatives, Fair Value [Line Items]</t>
  </si>
  <si>
    <t>Fair values of foreign currency forward contracts, liabilities</t>
  </si>
  <si>
    <t>Prepaid Expenses and Other Current Assets [Member]</t>
  </si>
  <si>
    <t>Fair values of foreign currency forward contracts, assets</t>
  </si>
  <si>
    <t>Other Long-Term Liabilities [Member]</t>
  </si>
  <si>
    <t>Fair Value of Financial Instruments - Impact on Accumulated Other Comprehensive Income and Net Income from Foreign Currency Forward Contracts (Detail) $ in Thousands</t>
  </si>
  <si>
    <t>Foreign Currency Derivatives [Abstract]</t>
  </si>
  <si>
    <t>Gain recognized in AOCI</t>
  </si>
  <si>
    <t>Gain reclassified from AOCI to cost of operations</t>
  </si>
  <si>
    <t>Fair Value of Financial Instruments - Principal Amount and Estimated Fair Value of Company's Convertible Notes (Detail) - USD ($) $ in Thousands</t>
  </si>
  <si>
    <t>Jun. 01, 2016</t>
  </si>
  <si>
    <t>Notes, Principal Amount</t>
  </si>
  <si>
    <t>Senior Notes [Member] | 2.25% Convertible Notes Due 2016 [Member]</t>
  </si>
  <si>
    <t>Senior Notes [Member] | 2.50% Convertible Notes Due 2018 [Member]</t>
  </si>
  <si>
    <t>Senior Notes [Member] | 1.50% Convertible Notes Due 2020 [Member]</t>
  </si>
  <si>
    <t>Senior Notes [Member] | 2.625% Convertible Notes Due 2023 [Member]</t>
  </si>
  <si>
    <t>Level 2 [Member] | Senior Notes [Member] | 2.25% Convertible Notes Due 2016 [Member]</t>
  </si>
  <si>
    <t>Notes, Fair Value</t>
  </si>
  <si>
    <t>Level 2 [Member] | Senior Notes [Member] | 2.50% Convertible Notes Due 2018 [Member]</t>
  </si>
  <si>
    <t>Level 2 [Member] | Senior Notes [Member] | 1.50% Convertible Notes Due 2020 [Member]</t>
  </si>
  <si>
    <t>Level 2 [Member] | Senior Notes [Member] | 2.625% Convertible Notes Due 2023 [Member]</t>
  </si>
  <si>
    <t>Fair Value of Financial Instruments - Principal Amount and Estimated Fair Value of Company's Convertible Notes (Parenthetical) (Detail)</t>
  </si>
  <si>
    <t>Level 2 [Member] | 2.25% Convertible Notes Due 2016 [Member] | Senior Notes [Member]</t>
  </si>
  <si>
    <t>Level 2 [Member] | 2.50% Convertible Notes Due 2018 [Member] | Senior Notes [Member]</t>
  </si>
  <si>
    <t>Level 2 [Member] | 1.50% Convertible Notes Due 2020 [Member] | Senior Notes [Member]</t>
  </si>
  <si>
    <t>Level 2 [Member] | 2.625% Convertible Notes Due 2023 [Member] | Senior Notes [Member]</t>
  </si>
  <si>
    <t>Supplemental Disclosures of Cash Flow Information - Supplemental Disclosure of Cash Flow Information (Detail) - USD ($) $ in Thousands</t>
  </si>
  <si>
    <t>Supplemental Disclosure of Cash Flow Information:</t>
  </si>
  <si>
    <t>Interest paid</t>
  </si>
  <si>
    <t>Taxes paid, net</t>
  </si>
  <si>
    <t>Quarterly Financial Data (Unaudited) - Quarterly Financial Data (Detail) - USD ($) $ / shares in Units, shares in Thousands, $ in Thousands</t>
  </si>
  <si>
    <t>Net income per common share - Basic</t>
  </si>
  <si>
    <t>Net income per common share - Diluted</t>
  </si>
  <si>
    <t>Interest expense on Notes, net of tax</t>
  </si>
  <si>
    <t>Convertible notes, Shares</t>
  </si>
  <si>
    <t>Schedule II - Valuation and Qualifying Accounts (Detail) - USD ($) $ in Thousands</t>
  </si>
  <si>
    <t>Allowance for Doubtful Accounts [Member]</t>
  </si>
  <si>
    <t>Valuation and Qualifying Accounts Disclosure [Line Items]</t>
  </si>
  <si>
    <t>Balance at Beginning of Year</t>
  </si>
  <si>
    <t>Charged to Costs and Expenses</t>
  </si>
  <si>
    <t>Write-offs</t>
  </si>
  <si>
    <t>Balance at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2658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7732480</v>
      </c>
    </row>
    <row r="18" spans="1:4">
      <c r="A18" s="4" t="s">
        <v>30</v>
      </c>
      <c r="D18" s="6" t="n">
        <v>21410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92424</v>
      </c>
      <c r="C3" s="6" t="n">
        <v>641165</v>
      </c>
    </row>
    <row r="4" spans="1:3">
      <c r="A4" s="4" t="s">
        <v>35</v>
      </c>
      <c r="B4" s="5" t="n">
        <v>179454</v>
      </c>
      <c r="C4" s="5" t="n">
        <v>174313</v>
      </c>
    </row>
    <row r="5" spans="1:3">
      <c r="A5" s="4" t="s">
        <v>36</v>
      </c>
      <c r="B5" s="5" t="n">
        <v>498500</v>
      </c>
    </row>
    <row r="6" spans="1:3">
      <c r="A6" s="4" t="s">
        <v>37</v>
      </c>
      <c r="B6" s="5" t="n">
        <v>15294</v>
      </c>
      <c r="C6" s="5" t="n">
        <v>18998</v>
      </c>
    </row>
    <row r="7" spans="1:3">
      <c r="A7" s="4" t="s">
        <v>38</v>
      </c>
      <c r="B7" s="5" t="n">
        <v>1185672</v>
      </c>
      <c r="C7" s="5" t="n">
        <v>834476</v>
      </c>
    </row>
    <row r="8" spans="1:3">
      <c r="A8" s="4" t="s">
        <v>39</v>
      </c>
      <c r="B8" s="5" t="n">
        <v>83296</v>
      </c>
      <c r="C8" s="5" t="n">
        <v>81027</v>
      </c>
    </row>
    <row r="9" spans="1:3">
      <c r="A9" s="4" t="s">
        <v>40</v>
      </c>
      <c r="B9" s="5" t="n">
        <v>202980</v>
      </c>
      <c r="C9" s="5" t="n">
        <v>202980</v>
      </c>
    </row>
    <row r="10" spans="1:3">
      <c r="A10" s="4" t="s">
        <v>41</v>
      </c>
      <c r="B10" s="5" t="n">
        <v>7774</v>
      </c>
      <c r="C10" s="5" t="n">
        <v>10894</v>
      </c>
    </row>
    <row r="11" spans="1:3">
      <c r="A11" s="4" t="s">
        <v>42</v>
      </c>
      <c r="B11" s="5" t="n">
        <v>14544</v>
      </c>
      <c r="C11" s="5" t="n">
        <v>15694</v>
      </c>
    </row>
    <row r="12" spans="1:3">
      <c r="A12" s="4" t="s">
        <v>43</v>
      </c>
      <c r="B12" s="5" t="n">
        <v>6920</v>
      </c>
      <c r="C12" s="5" t="n">
        <v>10852</v>
      </c>
    </row>
    <row r="13" spans="1:3">
      <c r="A13" s="4" t="s">
        <v>44</v>
      </c>
      <c r="B13" s="5" t="n">
        <v>1501186</v>
      </c>
      <c r="C13" s="5" t="n">
        <v>1155923</v>
      </c>
    </row>
    <row r="14" spans="1:3">
      <c r="A14" s="3" t="s">
        <v>45</v>
      </c>
    </row>
    <row r="15" spans="1:3">
      <c r="A15" s="4" t="s">
        <v>46</v>
      </c>
      <c r="B15" s="5" t="n">
        <v>78597</v>
      </c>
      <c r="C15" s="5" t="n">
        <v>80664</v>
      </c>
    </row>
    <row r="16" spans="1:3">
      <c r="A16" s="4" t="s">
        <v>47</v>
      </c>
      <c r="B16" s="5" t="n">
        <v>105310</v>
      </c>
      <c r="C16" s="5" t="n">
        <v>102715</v>
      </c>
    </row>
    <row r="17" spans="1:3">
      <c r="A17" s="4" t="s">
        <v>48</v>
      </c>
      <c r="B17" s="5" t="n">
        <v>183907</v>
      </c>
      <c r="C17" s="5" t="n">
        <v>285902</v>
      </c>
    </row>
    <row r="18" spans="1:3">
      <c r="A18" s="4" t="s">
        <v>49</v>
      </c>
      <c r="B18" s="5" t="n">
        <v>28731</v>
      </c>
      <c r="C18" s="5" t="n">
        <v>23246</v>
      </c>
    </row>
    <row r="19" spans="1:3">
      <c r="A19" s="4" t="s">
        <v>50</v>
      </c>
      <c r="B19" s="4" t="s">
        <v>51</v>
      </c>
      <c r="C19" s="4" t="s">
        <v>51</v>
      </c>
    </row>
    <row r="20" spans="1:3">
      <c r="A20" s="3" t="s">
        <v>52</v>
      </c>
    </row>
    <row r="21" spans="1:3">
      <c r="A21" s="4" t="s">
        <v>53</v>
      </c>
      <c r="B21" s="4" t="s">
        <v>51</v>
      </c>
      <c r="C21" s="4" t="s">
        <v>51</v>
      </c>
    </row>
    <row r="22" spans="1:3">
      <c r="A22" s="4" t="s">
        <v>54</v>
      </c>
      <c r="B22" s="5" t="n">
        <v>574</v>
      </c>
      <c r="C22" s="5" t="n">
        <v>574</v>
      </c>
    </row>
    <row r="23" spans="1:3">
      <c r="A23" s="4" t="s">
        <v>55</v>
      </c>
      <c r="B23" s="5" t="n">
        <v>9303783</v>
      </c>
      <c r="C23" s="5" t="n">
        <v>9238444</v>
      </c>
    </row>
    <row r="24" spans="1:3">
      <c r="A24" s="4" t="s">
        <v>56</v>
      </c>
      <c r="B24" s="5" t="n">
        <v>-747225</v>
      </c>
      <c r="C24" s="5" t="n">
        <v>-678069</v>
      </c>
    </row>
    <row r="25" spans="1:3">
      <c r="A25" s="4" t="s">
        <v>57</v>
      </c>
      <c r="B25" s="5" t="n">
        <v>502</v>
      </c>
      <c r="C25" s="5" t="n">
        <v>357</v>
      </c>
    </row>
    <row r="26" spans="1:3">
      <c r="A26" s="4" t="s">
        <v>58</v>
      </c>
      <c r="B26" s="5" t="n">
        <v>-8313774</v>
      </c>
      <c r="C26" s="5" t="n">
        <v>-8405078</v>
      </c>
    </row>
    <row r="27" spans="1:3">
      <c r="A27" s="4" t="s">
        <v>59</v>
      </c>
      <c r="B27" s="5" t="n">
        <v>243860</v>
      </c>
      <c r="C27" s="5" t="n">
        <v>156228</v>
      </c>
    </row>
    <row r="28" spans="1:3">
      <c r="A28" s="4" t="s">
        <v>60</v>
      </c>
      <c r="B28" s="5" t="n">
        <v>1501186</v>
      </c>
      <c r="C28" s="5" t="n">
        <v>1155923</v>
      </c>
    </row>
    <row r="29" spans="1:3">
      <c r="A29" s="4" t="s">
        <v>61</v>
      </c>
    </row>
    <row r="30" spans="1:3">
      <c r="A30" s="3" t="s">
        <v>45</v>
      </c>
    </row>
    <row r="31" spans="1:3">
      <c r="A31" s="4" t="s">
        <v>62</v>
      </c>
      <c r="C31" s="5" t="n">
        <v>102523</v>
      </c>
    </row>
    <row r="32" spans="1:3">
      <c r="A32" s="4" t="s">
        <v>63</v>
      </c>
    </row>
    <row r="33" spans="1:3">
      <c r="A33" s="3" t="s">
        <v>45</v>
      </c>
    </row>
    <row r="34" spans="1:3">
      <c r="A34" s="4" t="s">
        <v>64</v>
      </c>
      <c r="B34" s="5" t="n">
        <v>398066</v>
      </c>
      <c r="C34" s="5" t="n">
        <v>396281</v>
      </c>
    </row>
    <row r="35" spans="1:3">
      <c r="A35" s="4" t="s">
        <v>65</v>
      </c>
    </row>
    <row r="36" spans="1:3">
      <c r="A36" s="3" t="s">
        <v>45</v>
      </c>
    </row>
    <row r="37" spans="1:3">
      <c r="A37" s="4" t="s">
        <v>64</v>
      </c>
      <c r="B37" s="5" t="n">
        <v>295432</v>
      </c>
      <c r="C37" s="6" t="n">
        <v>294266</v>
      </c>
    </row>
    <row r="38" spans="1:3">
      <c r="A38" s="4" t="s">
        <v>66</v>
      </c>
    </row>
    <row r="39" spans="1:3">
      <c r="A39" s="3" t="s">
        <v>45</v>
      </c>
    </row>
    <row r="40" spans="1:3">
      <c r="A40" s="4" t="s">
        <v>64</v>
      </c>
      <c r="B40" s="6" t="n">
        <v>3511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65</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175</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193</v>
      </c>
      <c r="B23" s="4" t="s">
        <v>252</v>
      </c>
    </row>
    <row r="24" spans="1:2">
      <c r="A24" s="4" t="s">
        <v>253</v>
      </c>
      <c r="B24" s="4" t="s">
        <v>254</v>
      </c>
    </row>
    <row r="25" spans="1:2">
      <c r="A25" s="4" t="s">
        <v>255</v>
      </c>
      <c r="B25" s="4" t="s">
        <v>256</v>
      </c>
    </row>
    <row r="26" spans="1:2">
      <c r="A26" s="4" t="s">
        <v>257</v>
      </c>
      <c r="B26" s="4" t="s">
        <v>258</v>
      </c>
    </row>
    <row r="27" spans="1:2">
      <c r="A27" s="4" t="s">
        <v>169</v>
      </c>
      <c r="B27" s="4" t="s">
        <v>259</v>
      </c>
    </row>
    <row r="28" spans="1:2">
      <c r="A28" s="4" t="s">
        <v>260</v>
      </c>
      <c r="B28" s="4" t="s">
        <v>261</v>
      </c>
    </row>
    <row r="29" spans="1:2">
      <c r="A29" s="4" t="s">
        <v>262</v>
      </c>
      <c r="B29"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6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173</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17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179</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1532</v>
      </c>
      <c r="C3" s="6" t="n">
        <v>1040</v>
      </c>
    </row>
    <row r="4" spans="1:3">
      <c r="A4" s="4" t="s">
        <v>70</v>
      </c>
      <c r="B4" s="5" t="n">
        <v>50000000</v>
      </c>
      <c r="C4" s="5" t="n">
        <v>5000000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650000000</v>
      </c>
      <c r="C8" s="5" t="n">
        <v>650000000</v>
      </c>
    </row>
    <row r="9" spans="1:3">
      <c r="A9" s="4" t="s">
        <v>75</v>
      </c>
      <c r="B9" s="5" t="n">
        <v>57437992</v>
      </c>
      <c r="C9" s="5" t="n">
        <v>57437992</v>
      </c>
    </row>
    <row r="10" spans="1:3">
      <c r="A10" s="4" t="s">
        <v>76</v>
      </c>
      <c r="B10" s="5" t="n">
        <v>20698568</v>
      </c>
      <c r="C10" s="5" t="n">
        <v>206212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182</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5</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3" t="s">
        <v>191</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4</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7</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3" t="s">
        <v>203</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06</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31</v>
      </c>
      <c r="B1" s="2" t="s">
        <v>1</v>
      </c>
    </row>
    <row r="2" spans="1:2">
      <c r="B2" s="2" t="s">
        <v>2</v>
      </c>
    </row>
    <row r="3" spans="1:2">
      <c r="A3" s="4" t="s">
        <v>332</v>
      </c>
    </row>
    <row r="4" spans="1:2">
      <c r="A4" s="3" t="s">
        <v>333</v>
      </c>
    </row>
    <row r="5" spans="1:2">
      <c r="A5" s="4" t="s">
        <v>334</v>
      </c>
      <c r="B5" s="4" t="s">
        <v>335</v>
      </c>
    </row>
    <row r="6" spans="1:2">
      <c r="A6" s="4" t="s">
        <v>336</v>
      </c>
    </row>
    <row r="7" spans="1:2">
      <c r="A7" s="3" t="s">
        <v>333</v>
      </c>
    </row>
    <row r="8" spans="1:2">
      <c r="A8" s="4" t="s">
        <v>334</v>
      </c>
      <c r="B8" s="4" t="s">
        <v>335</v>
      </c>
    </row>
    <row r="9" spans="1:2">
      <c r="A9" s="4" t="s">
        <v>337</v>
      </c>
    </row>
    <row r="10" spans="1:2">
      <c r="A10" s="3" t="s">
        <v>333</v>
      </c>
    </row>
    <row r="11" spans="1:2">
      <c r="A11" s="4" t="s">
        <v>334</v>
      </c>
      <c r="B11" s="4" t="s">
        <v>335</v>
      </c>
    </row>
    <row r="12" spans="1:2">
      <c r="A12" s="4" t="s">
        <v>338</v>
      </c>
    </row>
    <row r="13" spans="1:2">
      <c r="A13" s="3" t="s">
        <v>333</v>
      </c>
    </row>
    <row r="14" spans="1:2">
      <c r="A14" s="4" t="s">
        <v>334</v>
      </c>
      <c r="B14" s="4" t="s">
        <v>339</v>
      </c>
    </row>
    <row r="15" spans="1:2">
      <c r="A15" s="4" t="s">
        <v>340</v>
      </c>
    </row>
    <row r="16" spans="1:2">
      <c r="A16" s="3" t="s">
        <v>333</v>
      </c>
    </row>
    <row r="17" spans="1:2">
      <c r="A17" s="4" t="s">
        <v>334</v>
      </c>
      <c r="B17" s="4" t="s">
        <v>341</v>
      </c>
    </row>
    <row r="18" spans="1:2">
      <c r="A18" s="4" t="s">
        <v>342</v>
      </c>
    </row>
    <row r="19" spans="1:2">
      <c r="A19" s="3" t="s">
        <v>333</v>
      </c>
    </row>
    <row r="20" spans="1:2">
      <c r="A20" s="4" t="s">
        <v>334</v>
      </c>
      <c r="B20"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44</v>
      </c>
      <c r="B1" s="2" t="s">
        <v>1</v>
      </c>
    </row>
    <row r="2" spans="1:2">
      <c r="B2" s="2" t="s">
        <v>2</v>
      </c>
    </row>
    <row r="3" spans="1:2">
      <c r="A3" s="4" t="s">
        <v>345</v>
      </c>
    </row>
    <row r="4" spans="1:2">
      <c r="A4" s="3" t="s">
        <v>346</v>
      </c>
    </row>
    <row r="5" spans="1:2">
      <c r="A5" s="4" t="s">
        <v>347</v>
      </c>
      <c r="B5" s="4" t="s">
        <v>335</v>
      </c>
    </row>
    <row r="6" spans="1:2">
      <c r="A6" s="4" t="s">
        <v>348</v>
      </c>
    </row>
    <row r="7" spans="1:2">
      <c r="A7" s="3" t="s">
        <v>346</v>
      </c>
    </row>
    <row r="8" spans="1:2">
      <c r="A8" s="4" t="s">
        <v>347</v>
      </c>
      <c r="B8" s="4" t="s">
        <v>335</v>
      </c>
    </row>
    <row r="9" spans="1:2">
      <c r="A9" s="4" t="s">
        <v>349</v>
      </c>
    </row>
    <row r="10" spans="1:2">
      <c r="A10" s="3" t="s">
        <v>346</v>
      </c>
    </row>
    <row r="11" spans="1:2">
      <c r="A11" s="4" t="s">
        <v>347</v>
      </c>
      <c r="B11" s="4" t="s">
        <v>350</v>
      </c>
    </row>
    <row r="12" spans="1:2">
      <c r="A12" s="4" t="s">
        <v>351</v>
      </c>
    </row>
    <row r="13" spans="1:2">
      <c r="A13" s="3" t="s">
        <v>346</v>
      </c>
    </row>
    <row r="14" spans="1:2">
      <c r="A14" s="4" t="s">
        <v>347</v>
      </c>
      <c r="B14" s="4" t="s">
        <v>350</v>
      </c>
    </row>
    <row r="15" spans="1:2">
      <c r="A15" s="4" t="s">
        <v>352</v>
      </c>
    </row>
    <row r="16" spans="1:2">
      <c r="A16" s="3" t="s">
        <v>346</v>
      </c>
    </row>
    <row r="17" spans="1:2">
      <c r="A17" s="4" t="s">
        <v>347</v>
      </c>
      <c r="B17" s="4" t="s">
        <v>353</v>
      </c>
    </row>
    <row r="18" spans="1:2">
      <c r="A18" s="4" t="s">
        <v>354</v>
      </c>
    </row>
    <row r="19" spans="1:2">
      <c r="A19" s="3" t="s">
        <v>346</v>
      </c>
    </row>
    <row r="20" spans="1:2">
      <c r="A20" s="4" t="s">
        <v>347</v>
      </c>
      <c r="B20"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7"/>
    <col customWidth="1" max="2" min="2" width="32"/>
    <col customWidth="1" max="3" min="3" width="21"/>
    <col customWidth="1" max="4" min="4" width="21"/>
    <col customWidth="1" max="5" min="5" width="14"/>
    <col customWidth="1" max="6" min="6" width="14"/>
    <col customWidth="1" max="7" min="7" width="14"/>
  </cols>
  <sheetData>
    <row r="1" spans="1:7">
      <c r="A1" s="1" t="s">
        <v>356</v>
      </c>
      <c r="B1" s="2" t="s">
        <v>1</v>
      </c>
    </row>
    <row r="2" spans="1:7">
      <c r="B2" s="2" t="s">
        <v>357</v>
      </c>
      <c r="C2" s="2" t="s">
        <v>358</v>
      </c>
      <c r="D2" s="2" t="s">
        <v>359</v>
      </c>
      <c r="E2" s="2" t="s">
        <v>360</v>
      </c>
      <c r="F2" s="2" t="s">
        <v>361</v>
      </c>
      <c r="G2" s="2" t="s">
        <v>362</v>
      </c>
    </row>
    <row r="3" spans="1:7">
      <c r="A3" s="3" t="s">
        <v>363</v>
      </c>
    </row>
    <row r="4" spans="1:7">
      <c r="A4" s="4" t="s">
        <v>364</v>
      </c>
      <c r="B4" s="5" t="n">
        <v>1</v>
      </c>
    </row>
    <row r="5" spans="1:7">
      <c r="A5" s="4" t="s">
        <v>365</v>
      </c>
      <c r="B5" s="6" t="n">
        <v>0</v>
      </c>
      <c r="C5" s="6" t="n">
        <v>0</v>
      </c>
      <c r="D5" s="6" t="n">
        <v>0</v>
      </c>
    </row>
    <row r="6" spans="1:7">
      <c r="A6" s="4" t="s">
        <v>366</v>
      </c>
      <c r="B6" s="5" t="n">
        <v>27672000</v>
      </c>
      <c r="C6" s="5" t="n">
        <v>27200000</v>
      </c>
      <c r="D6" s="5" t="n">
        <v>27010000</v>
      </c>
    </row>
    <row r="7" spans="1:7">
      <c r="A7" s="4" t="s">
        <v>39</v>
      </c>
      <c r="B7" s="5" t="n">
        <v>83296000</v>
      </c>
      <c r="C7" s="5" t="n">
        <v>81027000</v>
      </c>
    </row>
    <row r="8" spans="1:7">
      <c r="A8" s="4" t="s">
        <v>367</v>
      </c>
      <c r="B8" s="6" t="n">
        <v>2116000</v>
      </c>
      <c r="C8" s="5" t="n">
        <v>3547000</v>
      </c>
    </row>
    <row r="9" spans="1:7">
      <c r="A9" s="4" t="s">
        <v>368</v>
      </c>
      <c r="B9" s="5" t="n">
        <v>1</v>
      </c>
    </row>
    <row r="10" spans="1:7">
      <c r="A10" s="4" t="s">
        <v>369</v>
      </c>
      <c r="B10" s="6" t="n">
        <v>5903000</v>
      </c>
      <c r="C10" s="5" t="n">
        <v>4359000</v>
      </c>
      <c r="D10" s="5" t="n">
        <v>4196000</v>
      </c>
    </row>
    <row r="11" spans="1:7">
      <c r="A11" s="4" t="s">
        <v>370</v>
      </c>
      <c r="B11" s="5" t="n">
        <v>-28731000</v>
      </c>
      <c r="C11" s="5" t="n">
        <v>-23246000</v>
      </c>
    </row>
    <row r="12" spans="1:7">
      <c r="A12" s="4" t="s">
        <v>371</v>
      </c>
    </row>
    <row r="13" spans="1:7">
      <c r="A13" s="3" t="s">
        <v>363</v>
      </c>
    </row>
    <row r="14" spans="1:7">
      <c r="A14" s="4" t="s">
        <v>372</v>
      </c>
      <c r="B14" s="5" t="n">
        <v>65763000</v>
      </c>
      <c r="C14" s="5" t="n">
        <v>56979000</v>
      </c>
      <c r="D14" s="5" t="n">
        <v>46095000</v>
      </c>
    </row>
    <row r="15" spans="1:7">
      <c r="A15" s="4" t="s">
        <v>336</v>
      </c>
    </row>
    <row r="16" spans="1:7">
      <c r="A16" s="3" t="s">
        <v>363</v>
      </c>
    </row>
    <row r="17" spans="1:7">
      <c r="A17" s="4" t="s">
        <v>373</v>
      </c>
      <c r="B17" s="5" t="n">
        <v>3951000</v>
      </c>
      <c r="C17" s="5" t="n">
        <v>6441000</v>
      </c>
    </row>
    <row r="18" spans="1:7">
      <c r="A18" s="4" t="s">
        <v>366</v>
      </c>
      <c r="B18" s="5" t="n">
        <v>7001000</v>
      </c>
      <c r="C18" s="5" t="n">
        <v>6403000</v>
      </c>
      <c r="D18" s="5" t="n">
        <v>6449000</v>
      </c>
    </row>
    <row r="19" spans="1:7">
      <c r="A19" s="4" t="s">
        <v>39</v>
      </c>
      <c r="B19" s="5" t="n">
        <v>8576000</v>
      </c>
      <c r="C19" s="5" t="n">
        <v>11630000</v>
      </c>
    </row>
    <row r="20" spans="1:7">
      <c r="A20" s="4" t="s">
        <v>337</v>
      </c>
    </row>
    <row r="21" spans="1:7">
      <c r="A21" s="3" t="s">
        <v>363</v>
      </c>
    </row>
    <row r="22" spans="1:7">
      <c r="A22" s="4" t="s">
        <v>373</v>
      </c>
      <c r="B22" s="5" t="n">
        <v>8899000</v>
      </c>
      <c r="C22" s="5" t="n">
        <v>4861000</v>
      </c>
    </row>
    <row r="23" spans="1:7">
      <c r="A23" s="4" t="s">
        <v>366</v>
      </c>
      <c r="B23" s="5" t="n">
        <v>6020000</v>
      </c>
      <c r="C23" s="5" t="n">
        <v>6580000</v>
      </c>
      <c r="D23" s="6" t="n">
        <v>6421000</v>
      </c>
    </row>
    <row r="24" spans="1:7">
      <c r="A24" s="4" t="s">
        <v>39</v>
      </c>
      <c r="B24" s="6" t="n">
        <v>12503000</v>
      </c>
      <c r="C24" s="6" t="n">
        <v>9624000</v>
      </c>
    </row>
    <row r="25" spans="1:7">
      <c r="A25" s="4" t="s">
        <v>374</v>
      </c>
    </row>
    <row r="26" spans="1:7">
      <c r="A26" s="3" t="s">
        <v>363</v>
      </c>
    </row>
    <row r="27" spans="1:7">
      <c r="A27" s="4" t="s">
        <v>375</v>
      </c>
      <c r="C27" s="4" t="s">
        <v>376</v>
      </c>
    </row>
    <row r="28" spans="1:7">
      <c r="A28" s="4" t="s">
        <v>377</v>
      </c>
    </row>
    <row r="29" spans="1:7">
      <c r="A29" s="3" t="s">
        <v>363</v>
      </c>
    </row>
    <row r="30" spans="1:7">
      <c r="A30" s="4" t="s">
        <v>378</v>
      </c>
      <c r="C30" s="6" t="n">
        <v>-16126000</v>
      </c>
    </row>
    <row r="31" spans="1:7">
      <c r="A31" s="4" t="s">
        <v>379</v>
      </c>
      <c r="C31" s="5" t="n">
        <v>15694000</v>
      </c>
    </row>
    <row r="32" spans="1:7">
      <c r="A32" s="4" t="s">
        <v>370</v>
      </c>
      <c r="C32" s="6" t="n">
        <v>432000</v>
      </c>
    </row>
    <row r="33" spans="1:7">
      <c r="A33" s="4" t="s">
        <v>61</v>
      </c>
    </row>
    <row r="34" spans="1:7">
      <c r="A34" s="3" t="s">
        <v>363</v>
      </c>
    </row>
    <row r="35" spans="1:7">
      <c r="A35" s="4" t="s">
        <v>375</v>
      </c>
      <c r="B35" s="4" t="s">
        <v>376</v>
      </c>
      <c r="C35" s="4" t="s">
        <v>376</v>
      </c>
    </row>
    <row r="36" spans="1:7">
      <c r="A36" s="4" t="s">
        <v>380</v>
      </c>
    </row>
    <row r="37" spans="1:7">
      <c r="A37" s="3" t="s">
        <v>363</v>
      </c>
    </row>
    <row r="38" spans="1:7">
      <c r="A38" s="4" t="s">
        <v>381</v>
      </c>
      <c r="C38" s="6" t="n">
        <v>-159000</v>
      </c>
    </row>
    <row r="39" spans="1:7">
      <c r="A39" s="4" t="s">
        <v>375</v>
      </c>
      <c r="C39" s="4" t="s">
        <v>376</v>
      </c>
      <c r="F39" s="4" t="s">
        <v>376</v>
      </c>
    </row>
    <row r="40" spans="1:7">
      <c r="A40" s="4" t="s">
        <v>63</v>
      </c>
    </row>
    <row r="41" spans="1:7">
      <c r="A41" s="3" t="s">
        <v>363</v>
      </c>
    </row>
    <row r="42" spans="1:7">
      <c r="A42" s="4" t="s">
        <v>375</v>
      </c>
      <c r="B42" s="4" t="s">
        <v>382</v>
      </c>
      <c r="C42" s="4" t="s">
        <v>382</v>
      </c>
    </row>
    <row r="43" spans="1:7">
      <c r="A43" s="4" t="s">
        <v>383</v>
      </c>
    </row>
    <row r="44" spans="1:7">
      <c r="A44" s="3" t="s">
        <v>363</v>
      </c>
    </row>
    <row r="45" spans="1:7">
      <c r="A45" s="4" t="s">
        <v>381</v>
      </c>
      <c r="C45" s="6" t="n">
        <v>-3719000</v>
      </c>
    </row>
    <row r="46" spans="1:7">
      <c r="A46" s="4" t="s">
        <v>375</v>
      </c>
      <c r="C46" s="4" t="s">
        <v>382</v>
      </c>
      <c r="G46" s="4" t="s">
        <v>382</v>
      </c>
    </row>
    <row r="47" spans="1:7">
      <c r="A47" s="4" t="s">
        <v>65</v>
      </c>
    </row>
    <row r="48" spans="1:7">
      <c r="A48" s="3" t="s">
        <v>363</v>
      </c>
    </row>
    <row r="49" spans="1:7">
      <c r="A49" s="4" t="s">
        <v>375</v>
      </c>
      <c r="B49" s="4" t="s">
        <v>384</v>
      </c>
      <c r="C49" s="4" t="s">
        <v>384</v>
      </c>
      <c r="D49" s="4" t="s">
        <v>384</v>
      </c>
    </row>
    <row r="50" spans="1:7">
      <c r="A50" s="4" t="s">
        <v>385</v>
      </c>
    </row>
    <row r="51" spans="1:7">
      <c r="A51" s="3" t="s">
        <v>363</v>
      </c>
    </row>
    <row r="52" spans="1:7">
      <c r="A52" s="4" t="s">
        <v>381</v>
      </c>
      <c r="C52" s="6" t="n">
        <v>-5734000</v>
      </c>
    </row>
    <row r="53" spans="1:7">
      <c r="A53" s="4" t="s">
        <v>375</v>
      </c>
      <c r="C53" s="4" t="s">
        <v>384</v>
      </c>
      <c r="E53" s="4" t="s">
        <v>384</v>
      </c>
    </row>
    <row r="54" spans="1:7">
      <c r="A54" s="4" t="s">
        <v>386</v>
      </c>
    </row>
    <row r="55" spans="1:7">
      <c r="A55" s="3" t="s">
        <v>363</v>
      </c>
    </row>
    <row r="56" spans="1:7">
      <c r="A56" s="4" t="s">
        <v>387</v>
      </c>
      <c r="C56" s="6" t="n">
        <v>9612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705046</v>
      </c>
      <c r="C4" s="6" t="n">
        <v>636399</v>
      </c>
      <c r="D4" s="6" t="n">
        <v>580449</v>
      </c>
    </row>
    <row r="5" spans="1:4">
      <c r="A5" s="4" t="s">
        <v>81</v>
      </c>
      <c r="B5" s="5" t="n">
        <v>266654</v>
      </c>
      <c r="C5" s="5" t="n">
        <v>247311</v>
      </c>
      <c r="D5" s="5" t="n">
        <v>224094</v>
      </c>
    </row>
    <row r="6" spans="1:4">
      <c r="A6" s="4" t="s">
        <v>82</v>
      </c>
      <c r="B6" s="5" t="n">
        <v>145962</v>
      </c>
      <c r="C6" s="5" t="n">
        <v>138025</v>
      </c>
      <c r="D6" s="5" t="n">
        <v>136160</v>
      </c>
    </row>
    <row r="7" spans="1:4">
      <c r="A7" s="4" t="s">
        <v>83</v>
      </c>
      <c r="B7" s="5" t="n">
        <v>91141</v>
      </c>
      <c r="C7" s="5" t="n">
        <v>91580</v>
      </c>
      <c r="D7" s="5" t="n">
        <v>94119</v>
      </c>
    </row>
    <row r="8" spans="1:4">
      <c r="A8" s="4" t="s">
        <v>84</v>
      </c>
      <c r="B8" s="5" t="n">
        <v>30792</v>
      </c>
      <c r="C8" s="5" t="n">
        <v>30521</v>
      </c>
      <c r="D8" s="5" t="n">
        <v>29811</v>
      </c>
    </row>
    <row r="9" spans="1:4">
      <c r="A9" s="4" t="s">
        <v>85</v>
      </c>
      <c r="B9" s="5" t="n">
        <v>2545</v>
      </c>
      <c r="C9" s="5" t="n">
        <v>51</v>
      </c>
      <c r="D9" s="5" t="n">
        <v>69</v>
      </c>
    </row>
    <row r="10" spans="1:4">
      <c r="A10" s="4" t="s">
        <v>86</v>
      </c>
      <c r="B10" s="5" t="n">
        <v>24496</v>
      </c>
      <c r="C10" s="5" t="n">
        <v>23123</v>
      </c>
      <c r="D10" s="5" t="n">
        <v>24686</v>
      </c>
    </row>
    <row r="11" spans="1:4">
      <c r="A11" s="4" t="s">
        <v>87</v>
      </c>
      <c r="C11" s="5" t="n">
        <v>2058</v>
      </c>
    </row>
    <row r="12" spans="1:4">
      <c r="A12" s="4" t="s">
        <v>88</v>
      </c>
      <c r="C12" s="5" t="n">
        <v>139</v>
      </c>
    </row>
    <row r="13" spans="1:4">
      <c r="A13" s="4" t="s">
        <v>89</v>
      </c>
      <c r="B13" s="5" t="n">
        <v>1712</v>
      </c>
      <c r="C13" s="5" t="n">
        <v>4100</v>
      </c>
    </row>
    <row r="14" spans="1:4">
      <c r="A14" s="4" t="s">
        <v>90</v>
      </c>
      <c r="B14" s="5" t="n">
        <v>146834</v>
      </c>
      <c r="C14" s="5" t="n">
        <v>99871</v>
      </c>
      <c r="D14" s="5" t="n">
        <v>71648</v>
      </c>
    </row>
    <row r="15" spans="1:4">
      <c r="A15" s="4" t="s">
        <v>91</v>
      </c>
      <c r="B15" s="5" t="n">
        <v>55530</v>
      </c>
      <c r="C15" s="5" t="n">
        <v>35847</v>
      </c>
      <c r="D15" s="5" t="n">
        <v>30707</v>
      </c>
    </row>
    <row r="16" spans="1:4">
      <c r="A16" s="4" t="s">
        <v>92</v>
      </c>
      <c r="B16" s="5" t="n">
        <v>91304</v>
      </c>
      <c r="C16" s="5" t="n">
        <v>64024</v>
      </c>
      <c r="D16" s="5" t="n">
        <v>40941</v>
      </c>
    </row>
    <row r="17" spans="1:4">
      <c r="A17" s="4" t="s">
        <v>93</v>
      </c>
      <c r="D17" s="5" t="n">
        <v>1122</v>
      </c>
    </row>
    <row r="18" spans="1:4">
      <c r="A18" s="4" t="s">
        <v>94</v>
      </c>
      <c r="B18" s="6" t="n">
        <v>91304</v>
      </c>
      <c r="C18" s="6" t="n">
        <v>64024</v>
      </c>
      <c r="D18" s="6" t="n">
        <v>42063</v>
      </c>
    </row>
    <row r="19" spans="1:4">
      <c r="A19" s="3" t="s">
        <v>95</v>
      </c>
    </row>
    <row r="20" spans="1:4">
      <c r="A20" s="4" t="s">
        <v>92</v>
      </c>
      <c r="B20" s="7" t="n">
        <v>2.41</v>
      </c>
      <c r="C20" s="7" t="n">
        <v>1.75</v>
      </c>
      <c r="D20" s="7" t="n">
        <v>1.08</v>
      </c>
    </row>
    <row r="21" spans="1:4">
      <c r="A21" s="4" t="s">
        <v>96</v>
      </c>
      <c r="D21" s="8" t="n">
        <v>0.03</v>
      </c>
    </row>
    <row r="22" spans="1:4">
      <c r="A22" s="4" t="s">
        <v>94</v>
      </c>
      <c r="B22" s="8" t="n">
        <v>2.41</v>
      </c>
      <c r="C22" s="8" t="n">
        <v>1.75</v>
      </c>
      <c r="D22" s="8" t="n">
        <v>1.11</v>
      </c>
    </row>
    <row r="23" spans="1:4">
      <c r="A23" s="3" t="s">
        <v>97</v>
      </c>
    </row>
    <row r="24" spans="1:4">
      <c r="A24" s="4" t="s">
        <v>92</v>
      </c>
      <c r="B24" s="8" t="n">
        <v>1.97</v>
      </c>
      <c r="C24" s="8" t="n">
        <v>1.48</v>
      </c>
      <c r="D24" s="8" t="n">
        <v>0.97</v>
      </c>
    </row>
    <row r="25" spans="1:4">
      <c r="A25" s="4" t="s">
        <v>96</v>
      </c>
      <c r="D25" s="8" t="n">
        <v>0.03</v>
      </c>
    </row>
    <row r="26" spans="1:4">
      <c r="A26" s="4" t="s">
        <v>94</v>
      </c>
      <c r="B26" s="7" t="n">
        <v>1.97</v>
      </c>
      <c r="C26" s="7" t="n">
        <v>1.48</v>
      </c>
      <c r="D26" s="6" t="n">
        <v>1</v>
      </c>
    </row>
    <row r="27" spans="1:4">
      <c r="A27" s="3" t="s">
        <v>98</v>
      </c>
    </row>
    <row r="28" spans="1:4">
      <c r="A28" s="4" t="s">
        <v>99</v>
      </c>
      <c r="B28" s="5" t="n">
        <v>37854</v>
      </c>
      <c r="C28" s="5" t="n">
        <v>36600</v>
      </c>
      <c r="D28" s="5" t="n">
        <v>37869</v>
      </c>
    </row>
    <row r="29" spans="1:4">
      <c r="A29" s="4" t="s">
        <v>100</v>
      </c>
      <c r="B29" s="5" t="n">
        <v>54179</v>
      </c>
      <c r="C29" s="5" t="n">
        <v>52653</v>
      </c>
      <c r="D29" s="5" t="n">
        <v>456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8</v>
      </c>
      <c r="B1" s="2" t="s">
        <v>389</v>
      </c>
      <c r="J1" s="2" t="s">
        <v>1</v>
      </c>
    </row>
    <row r="2" spans="1:12">
      <c r="B2" s="2" t="s">
        <v>2</v>
      </c>
      <c r="C2" s="2" t="s">
        <v>390</v>
      </c>
      <c r="D2" s="2" t="s">
        <v>4</v>
      </c>
      <c r="E2" s="2" t="s">
        <v>391</v>
      </c>
      <c r="F2" s="2" t="s">
        <v>32</v>
      </c>
      <c r="G2" s="2" t="s">
        <v>392</v>
      </c>
      <c r="H2" s="2" t="s">
        <v>393</v>
      </c>
      <c r="I2" s="2" t="s">
        <v>394</v>
      </c>
      <c r="J2" s="2" t="s">
        <v>2</v>
      </c>
      <c r="K2" s="2" t="s">
        <v>32</v>
      </c>
      <c r="L2" s="2" t="s">
        <v>78</v>
      </c>
    </row>
    <row r="3" spans="1:12">
      <c r="A3" s="3" t="s">
        <v>395</v>
      </c>
    </row>
    <row r="4" spans="1:12">
      <c r="A4" s="4" t="s">
        <v>80</v>
      </c>
      <c r="B4" s="6" t="n">
        <v>207472</v>
      </c>
      <c r="C4" s="6" t="n">
        <v>171438</v>
      </c>
      <c r="D4" s="6" t="n">
        <v>167583</v>
      </c>
      <c r="E4" s="6" t="n">
        <v>158553</v>
      </c>
      <c r="F4" s="6" t="n">
        <v>192129</v>
      </c>
      <c r="G4" s="6" t="n">
        <v>152607</v>
      </c>
      <c r="H4" s="6" t="n">
        <v>148320</v>
      </c>
      <c r="I4" s="6" t="n">
        <v>143343</v>
      </c>
      <c r="J4" s="6" t="n">
        <v>705046</v>
      </c>
      <c r="K4" s="6" t="n">
        <v>636399</v>
      </c>
      <c r="L4" s="6" t="n">
        <v>580449</v>
      </c>
    </row>
    <row r="5" spans="1:12">
      <c r="A5" s="4" t="s">
        <v>396</v>
      </c>
    </row>
    <row r="6" spans="1:12">
      <c r="A6" s="3" t="s">
        <v>395</v>
      </c>
    </row>
    <row r="7" spans="1:12">
      <c r="A7" s="4" t="s">
        <v>80</v>
      </c>
      <c r="J7" s="5" t="n">
        <v>428519</v>
      </c>
      <c r="K7" s="5" t="n">
        <v>371220</v>
      </c>
      <c r="L7" s="5" t="n">
        <v>329329</v>
      </c>
    </row>
    <row r="8" spans="1:12">
      <c r="A8" s="4" t="s">
        <v>397</v>
      </c>
    </row>
    <row r="9" spans="1:12">
      <c r="A9" s="3" t="s">
        <v>395</v>
      </c>
    </row>
    <row r="10" spans="1:12">
      <c r="A10" s="4" t="s">
        <v>80</v>
      </c>
      <c r="J10" s="5" t="n">
        <v>132754</v>
      </c>
      <c r="K10" s="5" t="n">
        <v>127805</v>
      </c>
      <c r="L10" s="5" t="n">
        <v>124636</v>
      </c>
    </row>
    <row r="11" spans="1:12">
      <c r="A11" s="4" t="s">
        <v>398</v>
      </c>
    </row>
    <row r="12" spans="1:12">
      <c r="A12" s="3" t="s">
        <v>395</v>
      </c>
    </row>
    <row r="13" spans="1:12">
      <c r="A13" s="4" t="s">
        <v>80</v>
      </c>
      <c r="J13" s="5" t="n">
        <v>561273</v>
      </c>
      <c r="K13" s="5" t="n">
        <v>499025</v>
      </c>
      <c r="L13" s="5" t="n">
        <v>453965</v>
      </c>
    </row>
    <row r="14" spans="1:12">
      <c r="A14" s="4" t="s">
        <v>399</v>
      </c>
    </row>
    <row r="15" spans="1:12">
      <c r="A15" s="3" t="s">
        <v>395</v>
      </c>
    </row>
    <row r="16" spans="1:12">
      <c r="A16" s="4" t="s">
        <v>80</v>
      </c>
      <c r="J16" s="5" t="n">
        <v>113937</v>
      </c>
      <c r="K16" s="5" t="n">
        <v>110441</v>
      </c>
      <c r="L16" s="5" t="n">
        <v>103182</v>
      </c>
    </row>
    <row r="17" spans="1:12">
      <c r="A17" s="4" t="s">
        <v>400</v>
      </c>
    </row>
    <row r="18" spans="1:12">
      <c r="A18" s="3" t="s">
        <v>395</v>
      </c>
    </row>
    <row r="19" spans="1:12">
      <c r="A19" s="4" t="s">
        <v>80</v>
      </c>
      <c r="J19" s="6" t="n">
        <v>29836</v>
      </c>
      <c r="K19" s="6" t="n">
        <v>26933</v>
      </c>
      <c r="L19" s="6" t="n">
        <v>23302</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1</v>
      </c>
      <c r="B1" s="2" t="s">
        <v>389</v>
      </c>
      <c r="J1" s="2" t="s">
        <v>1</v>
      </c>
    </row>
    <row r="2" spans="1:12">
      <c r="B2" s="2" t="s">
        <v>2</v>
      </c>
      <c r="C2" s="2" t="s">
        <v>390</v>
      </c>
      <c r="D2" s="2" t="s">
        <v>4</v>
      </c>
      <c r="E2" s="2" t="s">
        <v>391</v>
      </c>
      <c r="F2" s="2" t="s">
        <v>32</v>
      </c>
      <c r="G2" s="2" t="s">
        <v>392</v>
      </c>
      <c r="H2" s="2" t="s">
        <v>393</v>
      </c>
      <c r="I2" s="2" t="s">
        <v>394</v>
      </c>
      <c r="J2" s="2" t="s">
        <v>2</v>
      </c>
      <c r="K2" s="2" t="s">
        <v>32</v>
      </c>
      <c r="L2" s="2" t="s">
        <v>78</v>
      </c>
    </row>
    <row r="3" spans="1:12">
      <c r="A3" s="3" t="s">
        <v>402</v>
      </c>
    </row>
    <row r="4" spans="1:12">
      <c r="A4" s="4" t="s">
        <v>403</v>
      </c>
      <c r="B4" s="6" t="n">
        <v>36188</v>
      </c>
      <c r="C4" s="6" t="n">
        <v>21618</v>
      </c>
      <c r="D4" s="6" t="n">
        <v>17780</v>
      </c>
      <c r="E4" s="6" t="n">
        <v>15718</v>
      </c>
      <c r="F4" s="6" t="n">
        <v>27461</v>
      </c>
      <c r="G4" s="6" t="n">
        <v>13188</v>
      </c>
      <c r="H4" s="6" t="n">
        <v>13371</v>
      </c>
      <c r="I4" s="6" t="n">
        <v>10004</v>
      </c>
      <c r="J4" s="6" t="n">
        <v>91304</v>
      </c>
      <c r="K4" s="6" t="n">
        <v>64024</v>
      </c>
      <c r="L4" s="6" t="n">
        <v>40941</v>
      </c>
    </row>
    <row r="5" spans="1:12">
      <c r="A5" s="4" t="s">
        <v>404</v>
      </c>
      <c r="B5" s="6" t="n">
        <v>40569</v>
      </c>
      <c r="C5" s="6" t="n">
        <v>25998</v>
      </c>
      <c r="D5" s="6" t="n">
        <v>20485</v>
      </c>
      <c r="E5" s="6" t="n">
        <v>18880</v>
      </c>
      <c r="F5" s="6" t="n">
        <v>30571</v>
      </c>
      <c r="G5" s="6" t="n">
        <v>15849</v>
      </c>
      <c r="H5" s="6" t="n">
        <v>17135</v>
      </c>
      <c r="I5" s="6" t="n">
        <v>10868</v>
      </c>
      <c r="J5" s="6" t="n">
        <v>106492</v>
      </c>
      <c r="K5" s="6" t="n">
        <v>78129</v>
      </c>
      <c r="L5" s="5" t="n">
        <v>44397</v>
      </c>
    </row>
    <row r="6" spans="1:12">
      <c r="A6" s="4" t="s">
        <v>405</v>
      </c>
      <c r="L6" s="6" t="n">
        <v>1122</v>
      </c>
    </row>
    <row r="7" spans="1:12">
      <c r="A7" s="3" t="s">
        <v>406</v>
      </c>
    </row>
    <row r="8" spans="1:12">
      <c r="A8" s="4" t="s">
        <v>407</v>
      </c>
      <c r="B8" s="5" t="n">
        <v>38006</v>
      </c>
      <c r="C8" s="5" t="n">
        <v>38103</v>
      </c>
      <c r="D8" s="5" t="n">
        <v>38041</v>
      </c>
      <c r="E8" s="5" t="n">
        <v>37267</v>
      </c>
      <c r="F8" s="5" t="n">
        <v>36583</v>
      </c>
      <c r="G8" s="5" t="n">
        <v>36721</v>
      </c>
      <c r="H8" s="5" t="n">
        <v>36705</v>
      </c>
      <c r="I8" s="5" t="n">
        <v>36393</v>
      </c>
      <c r="J8" s="5" t="n">
        <v>37854</v>
      </c>
      <c r="K8" s="5" t="n">
        <v>36600</v>
      </c>
      <c r="L8" s="5" t="n">
        <v>37869</v>
      </c>
    </row>
    <row r="9" spans="1:12">
      <c r="A9" s="4" t="s">
        <v>408</v>
      </c>
      <c r="B9" s="5" t="n">
        <v>1158</v>
      </c>
      <c r="C9" s="5" t="n">
        <v>1709</v>
      </c>
      <c r="D9" s="5" t="n">
        <v>2008</v>
      </c>
      <c r="E9" s="5" t="n">
        <v>1755</v>
      </c>
      <c r="F9" s="5" t="n">
        <v>1427</v>
      </c>
      <c r="G9" s="5" t="n">
        <v>1338</v>
      </c>
      <c r="H9" s="5" t="n">
        <v>1503</v>
      </c>
      <c r="I9" s="5" t="n">
        <v>1378</v>
      </c>
      <c r="J9" s="5" t="n">
        <v>1658</v>
      </c>
      <c r="K9" s="5" t="n">
        <v>1412</v>
      </c>
      <c r="L9" s="5" t="n">
        <v>2060</v>
      </c>
    </row>
    <row r="10" spans="1:12">
      <c r="A10" s="4" t="s">
        <v>409</v>
      </c>
      <c r="B10" s="5" t="n">
        <v>55211</v>
      </c>
      <c r="C10" s="5" t="n">
        <v>55845</v>
      </c>
      <c r="D10" s="5" t="n">
        <v>51948</v>
      </c>
      <c r="E10" s="5" t="n">
        <v>52335</v>
      </c>
      <c r="F10" s="5" t="n">
        <v>51338</v>
      </c>
      <c r="G10" s="5" t="n">
        <v>49958</v>
      </c>
      <c r="H10" s="5" t="n">
        <v>53618</v>
      </c>
      <c r="I10" s="5" t="n">
        <v>43465</v>
      </c>
      <c r="J10" s="5" t="n">
        <v>54179</v>
      </c>
      <c r="K10" s="5" t="n">
        <v>52653</v>
      </c>
      <c r="L10" s="5" t="n">
        <v>45614</v>
      </c>
    </row>
    <row r="11" spans="1:12">
      <c r="A11" s="3" t="s">
        <v>95</v>
      </c>
    </row>
    <row r="12" spans="1:12">
      <c r="A12" s="4" t="s">
        <v>92</v>
      </c>
      <c r="B12" s="7" t="n">
        <v>0.95</v>
      </c>
      <c r="C12" s="7" t="n">
        <v>0.57</v>
      </c>
      <c r="D12" s="7" t="n">
        <v>0.47</v>
      </c>
      <c r="E12" s="7" t="n">
        <v>0.42</v>
      </c>
      <c r="F12" s="7" t="n">
        <v>0.75</v>
      </c>
      <c r="G12" s="7" t="n">
        <v>0.36</v>
      </c>
      <c r="H12" s="7" t="n">
        <v>0.36</v>
      </c>
      <c r="I12" s="7" t="n">
        <v>0.27</v>
      </c>
      <c r="J12" s="7" t="n">
        <v>2.41</v>
      </c>
      <c r="K12" s="7" t="n">
        <v>1.75</v>
      </c>
      <c r="L12" s="7" t="n">
        <v>1.08</v>
      </c>
    </row>
    <row r="13" spans="1:12">
      <c r="A13" s="4" t="s">
        <v>96</v>
      </c>
      <c r="L13" s="8" t="n">
        <v>0.03</v>
      </c>
    </row>
    <row r="14" spans="1:12">
      <c r="A14" s="4" t="s">
        <v>410</v>
      </c>
      <c r="J14" s="8" t="n">
        <v>2.41</v>
      </c>
      <c r="K14" s="8" t="n">
        <v>1.75</v>
      </c>
      <c r="L14" s="8" t="n">
        <v>1.11</v>
      </c>
    </row>
    <row r="15" spans="1:12">
      <c r="A15" s="3" t="s">
        <v>97</v>
      </c>
    </row>
    <row r="16" spans="1:12">
      <c r="A16" s="4" t="s">
        <v>92</v>
      </c>
      <c r="B16" s="7" t="n">
        <v>0.73</v>
      </c>
      <c r="C16" s="7" t="n">
        <v>0.47</v>
      </c>
      <c r="D16" s="7" t="n">
        <v>0.39</v>
      </c>
      <c r="E16" s="7" t="n">
        <v>0.36</v>
      </c>
      <c r="F16" s="7" t="n">
        <v>0.6</v>
      </c>
      <c r="G16" s="7" t="n">
        <v>0.32</v>
      </c>
      <c r="H16" s="7" t="n">
        <v>0.32</v>
      </c>
      <c r="I16" s="7" t="n">
        <v>0.25</v>
      </c>
      <c r="J16" s="8" t="n">
        <v>1.97</v>
      </c>
      <c r="K16" s="8" t="n">
        <v>1.48</v>
      </c>
      <c r="L16" s="8" t="n">
        <v>0.97</v>
      </c>
    </row>
    <row r="17" spans="1:12">
      <c r="A17" s="4" t="s">
        <v>96</v>
      </c>
      <c r="L17" s="8" t="n">
        <v>0.03</v>
      </c>
    </row>
    <row r="18" spans="1:12">
      <c r="A18" s="4" t="s">
        <v>411</v>
      </c>
      <c r="J18" s="7" t="n">
        <v>1.97</v>
      </c>
      <c r="K18" s="7" t="n">
        <v>1.48</v>
      </c>
      <c r="L18" s="6" t="n">
        <v>1</v>
      </c>
    </row>
    <row r="19" spans="1:12">
      <c r="A19" s="4" t="s">
        <v>65</v>
      </c>
    </row>
    <row r="20" spans="1:12">
      <c r="A20" s="3" t="s">
        <v>402</v>
      </c>
    </row>
    <row r="21" spans="1:12">
      <c r="A21" s="4" t="s">
        <v>412</v>
      </c>
      <c r="B21" s="6" t="n">
        <v>878</v>
      </c>
      <c r="C21" s="6" t="n">
        <v>878</v>
      </c>
      <c r="D21" s="6" t="n">
        <v>878</v>
      </c>
      <c r="E21" s="6" t="n">
        <v>878</v>
      </c>
      <c r="F21" s="6" t="n">
        <v>864</v>
      </c>
      <c r="G21" s="6" t="n">
        <v>864</v>
      </c>
      <c r="H21" s="6" t="n">
        <v>864</v>
      </c>
      <c r="I21" s="6" t="n">
        <v>864</v>
      </c>
      <c r="J21" s="6" t="n">
        <v>3513</v>
      </c>
      <c r="K21" s="6" t="n">
        <v>3456</v>
      </c>
      <c r="L21" s="6" t="n">
        <v>3456</v>
      </c>
    </row>
    <row r="22" spans="1:12">
      <c r="A22" s="3" t="s">
        <v>406</v>
      </c>
    </row>
    <row r="23" spans="1:12">
      <c r="A23" s="4" t="s">
        <v>413</v>
      </c>
      <c r="B23" s="5" t="n">
        <v>5699</v>
      </c>
      <c r="C23" s="5" t="n">
        <v>5694</v>
      </c>
      <c r="D23" s="5" t="n">
        <v>5694</v>
      </c>
      <c r="E23" s="5" t="n">
        <v>5694</v>
      </c>
      <c r="F23" s="5" t="n">
        <v>5694</v>
      </c>
      <c r="G23" s="5" t="n">
        <v>5694</v>
      </c>
      <c r="H23" s="5" t="n">
        <v>5694</v>
      </c>
      <c r="I23" s="5" t="n">
        <v>5694</v>
      </c>
      <c r="J23" s="5" t="n">
        <v>5695</v>
      </c>
      <c r="K23" s="5" t="n">
        <v>5694</v>
      </c>
      <c r="L23" s="5" t="n">
        <v>5685</v>
      </c>
    </row>
    <row r="24" spans="1:12">
      <c r="A24" s="4" t="s">
        <v>63</v>
      </c>
    </row>
    <row r="25" spans="1:12">
      <c r="A25" s="3" t="s">
        <v>402</v>
      </c>
    </row>
    <row r="26" spans="1:12">
      <c r="A26" s="4" t="s">
        <v>412</v>
      </c>
      <c r="B26" s="6" t="n">
        <v>1827</v>
      </c>
      <c r="C26" s="6" t="n">
        <v>1827</v>
      </c>
      <c r="D26" s="6" t="n">
        <v>1827</v>
      </c>
      <c r="E26" s="6" t="n">
        <v>1827</v>
      </c>
      <c r="F26" s="6" t="n">
        <v>1797</v>
      </c>
      <c r="G26" s="6" t="n">
        <v>1797</v>
      </c>
      <c r="H26" s="6" t="n">
        <v>1797</v>
      </c>
      <c r="J26" s="6" t="n">
        <v>7307</v>
      </c>
      <c r="K26" s="6" t="n">
        <v>7189</v>
      </c>
    </row>
    <row r="27" spans="1:12">
      <c r="A27" s="3" t="s">
        <v>406</v>
      </c>
    </row>
    <row r="28" spans="1:12">
      <c r="A28" s="4" t="s">
        <v>413</v>
      </c>
      <c r="B28" s="5" t="n">
        <v>6210</v>
      </c>
      <c r="C28" s="5" t="n">
        <v>6205</v>
      </c>
      <c r="D28" s="5" t="n">
        <v>6205</v>
      </c>
      <c r="E28" s="5" t="n">
        <v>6205</v>
      </c>
      <c r="F28" s="5" t="n">
        <v>6205</v>
      </c>
      <c r="G28" s="5" t="n">
        <v>6205</v>
      </c>
      <c r="H28" s="5" t="n">
        <v>6205</v>
      </c>
      <c r="J28" s="5" t="n">
        <v>6206</v>
      </c>
      <c r="K28" s="5" t="n">
        <v>6205</v>
      </c>
    </row>
    <row r="29" spans="1:12">
      <c r="A29" s="4" t="s">
        <v>61</v>
      </c>
    </row>
    <row r="30" spans="1:12">
      <c r="A30" s="3" t="s">
        <v>402</v>
      </c>
    </row>
    <row r="31" spans="1:12">
      <c r="A31" s="4" t="s">
        <v>412</v>
      </c>
      <c r="E31" s="6" t="n">
        <v>457</v>
      </c>
      <c r="F31" s="6" t="n">
        <v>449</v>
      </c>
      <c r="H31" s="6" t="n">
        <v>1103</v>
      </c>
      <c r="J31" s="6" t="n">
        <v>457</v>
      </c>
      <c r="K31" s="6" t="n">
        <v>3460</v>
      </c>
    </row>
    <row r="32" spans="1:12">
      <c r="A32" s="3" t="s">
        <v>406</v>
      </c>
    </row>
    <row r="33" spans="1:12">
      <c r="A33" s="4" t="s">
        <v>413</v>
      </c>
      <c r="E33" s="5" t="n">
        <v>1414</v>
      </c>
      <c r="F33" s="5" t="n">
        <v>1429</v>
      </c>
      <c r="H33" s="5" t="n">
        <v>3511</v>
      </c>
      <c r="J33" s="5" t="n">
        <v>353</v>
      </c>
      <c r="K33" s="5" t="n">
        <v>2742</v>
      </c>
    </row>
    <row r="34" spans="1:12">
      <c r="A34" s="4" t="s">
        <v>66</v>
      </c>
    </row>
    <row r="35" spans="1:12">
      <c r="A35" s="3" t="s">
        <v>402</v>
      </c>
    </row>
    <row r="36" spans="1:12">
      <c r="A36" s="4" t="s">
        <v>412</v>
      </c>
      <c r="B36" s="6" t="n">
        <v>1676</v>
      </c>
      <c r="C36" s="6" t="n">
        <v>1675</v>
      </c>
      <c r="J36" s="6" t="n">
        <v>3911</v>
      </c>
    </row>
    <row r="37" spans="1:12">
      <c r="A37" s="3" t="s">
        <v>406</v>
      </c>
    </row>
    <row r="38" spans="1:12">
      <c r="A38" s="4" t="s">
        <v>413</v>
      </c>
      <c r="B38" s="5" t="n">
        <v>4138</v>
      </c>
      <c r="C38" s="5" t="n">
        <v>4134</v>
      </c>
      <c r="J38" s="5" t="n">
        <v>2413</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32</v>
      </c>
      <c r="D1" s="2" t="s">
        <v>78</v>
      </c>
    </row>
    <row r="2" spans="1:4">
      <c r="A2" s="4" t="s">
        <v>65</v>
      </c>
    </row>
    <row r="3" spans="1:4">
      <c r="A3" s="3" t="s">
        <v>415</v>
      </c>
    </row>
    <row r="4" spans="1:4">
      <c r="A4" s="4" t="s">
        <v>416</v>
      </c>
      <c r="B4" s="4" t="s">
        <v>384</v>
      </c>
      <c r="C4" s="4" t="s">
        <v>384</v>
      </c>
      <c r="D4" s="4" t="s">
        <v>384</v>
      </c>
    </row>
    <row r="5" spans="1:4">
      <c r="A5" s="4" t="s">
        <v>63</v>
      </c>
    </row>
    <row r="6" spans="1:4">
      <c r="A6" s="3" t="s">
        <v>415</v>
      </c>
    </row>
    <row r="7" spans="1:4">
      <c r="A7" s="4" t="s">
        <v>416</v>
      </c>
      <c r="B7" s="4" t="s">
        <v>382</v>
      </c>
      <c r="C7" s="4" t="s">
        <v>382</v>
      </c>
    </row>
    <row r="8" spans="1:4">
      <c r="A8" s="4" t="s">
        <v>61</v>
      </c>
    </row>
    <row r="9" spans="1:4">
      <c r="A9" s="3" t="s">
        <v>415</v>
      </c>
    </row>
    <row r="10" spans="1:4">
      <c r="A10" s="4" t="s">
        <v>416</v>
      </c>
      <c r="B10" s="4" t="s">
        <v>376</v>
      </c>
      <c r="C10" s="4" t="s">
        <v>376</v>
      </c>
    </row>
    <row r="11" spans="1:4">
      <c r="A11" s="4" t="s">
        <v>66</v>
      </c>
    </row>
    <row r="12" spans="1:4">
      <c r="A12" s="3" t="s">
        <v>415</v>
      </c>
    </row>
    <row r="13" spans="1:4">
      <c r="A13" s="4" t="s">
        <v>416</v>
      </c>
      <c r="B13" s="4" t="s">
        <v>417</v>
      </c>
      <c r="C13" s="4" t="s">
        <v>4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78</v>
      </c>
    </row>
    <row r="3" spans="1:4">
      <c r="A3" s="3" t="s">
        <v>419</v>
      </c>
    </row>
    <row r="4" spans="1:4">
      <c r="A4" s="4" t="s">
        <v>420</v>
      </c>
      <c r="B4" s="5" t="n">
        <v>625</v>
      </c>
      <c r="C4" s="5" t="n">
        <v>3678</v>
      </c>
      <c r="D4" s="5" t="n">
        <v>12295</v>
      </c>
    </row>
    <row r="5" spans="1:4">
      <c r="A5" s="4" t="s">
        <v>421</v>
      </c>
    </row>
    <row r="6" spans="1:4">
      <c r="A6" s="3" t="s">
        <v>419</v>
      </c>
    </row>
    <row r="7" spans="1:4">
      <c r="A7" s="4" t="s">
        <v>420</v>
      </c>
      <c r="B7" s="5" t="n">
        <v>625</v>
      </c>
      <c r="C7" s="5" t="n">
        <v>3678</v>
      </c>
      <c r="D7" s="5" t="n">
        <v>2594</v>
      </c>
    </row>
    <row r="8" spans="1:4">
      <c r="A8" s="4" t="s">
        <v>61</v>
      </c>
    </row>
    <row r="9" spans="1:4">
      <c r="A9" s="3" t="s">
        <v>419</v>
      </c>
    </row>
    <row r="10" spans="1:4">
      <c r="A10" s="4" t="s">
        <v>420</v>
      </c>
      <c r="D10" s="5" t="n">
        <v>3506</v>
      </c>
    </row>
    <row r="11" spans="1:4">
      <c r="A11" s="4" t="s">
        <v>63</v>
      </c>
    </row>
    <row r="12" spans="1:4">
      <c r="A12" s="3" t="s">
        <v>419</v>
      </c>
    </row>
    <row r="13" spans="1:4">
      <c r="A13" s="4" t="s">
        <v>420</v>
      </c>
      <c r="D13" s="5" t="n">
        <v>619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33</v>
      </c>
    </row>
    <row r="3" spans="1:3">
      <c r="A3" s="4" t="s">
        <v>38</v>
      </c>
      <c r="B3" s="6" t="n">
        <v>1185672</v>
      </c>
      <c r="C3" s="6" t="n">
        <v>834476</v>
      </c>
    </row>
    <row r="4" spans="1:3">
      <c r="A4" s="4" t="s">
        <v>43</v>
      </c>
      <c r="B4" s="5" t="n">
        <v>6920</v>
      </c>
      <c r="C4" s="5" t="n">
        <v>10852</v>
      </c>
    </row>
    <row r="5" spans="1:3">
      <c r="A5" s="4" t="s">
        <v>44</v>
      </c>
      <c r="B5" s="5" t="n">
        <v>1501186</v>
      </c>
      <c r="C5" s="5" t="n">
        <v>1155923</v>
      </c>
    </row>
    <row r="6" spans="1:3">
      <c r="A6" s="3" t="s">
        <v>45</v>
      </c>
    </row>
    <row r="7" spans="1:3">
      <c r="A7" s="4" t="s">
        <v>48</v>
      </c>
      <c r="B7" s="5" t="n">
        <v>183907</v>
      </c>
      <c r="C7" s="5" t="n">
        <v>285902</v>
      </c>
    </row>
    <row r="8" spans="1:3">
      <c r="A8" s="4" t="s">
        <v>49</v>
      </c>
      <c r="B8" s="5" t="n">
        <v>28731</v>
      </c>
      <c r="C8" s="5" t="n">
        <v>23246</v>
      </c>
    </row>
    <row r="9" spans="1:3">
      <c r="A9" s="4" t="s">
        <v>60</v>
      </c>
      <c r="B9" s="5" t="n">
        <v>1501186</v>
      </c>
      <c r="C9" s="5" t="n">
        <v>1155923</v>
      </c>
    </row>
    <row r="10" spans="1:3">
      <c r="A10" s="4" t="s">
        <v>61</v>
      </c>
    </row>
    <row r="11" spans="1:3">
      <c r="A11" s="3" t="s">
        <v>45</v>
      </c>
    </row>
    <row r="12" spans="1:3">
      <c r="A12" s="4" t="s">
        <v>62</v>
      </c>
      <c r="C12" s="5" t="n">
        <v>102523</v>
      </c>
    </row>
    <row r="13" spans="1:3">
      <c r="A13" s="4" t="s">
        <v>63</v>
      </c>
    </row>
    <row r="14" spans="1:3">
      <c r="A14" s="3" t="s">
        <v>45</v>
      </c>
    </row>
    <row r="15" spans="1:3">
      <c r="A15" s="4" t="s">
        <v>64</v>
      </c>
      <c r="B15" s="5" t="n">
        <v>398066</v>
      </c>
      <c r="C15" s="5" t="n">
        <v>396281</v>
      </c>
    </row>
    <row r="16" spans="1:3">
      <c r="A16" s="4" t="s">
        <v>65</v>
      </c>
    </row>
    <row r="17" spans="1:3">
      <c r="A17" s="3" t="s">
        <v>45</v>
      </c>
    </row>
    <row r="18" spans="1:3">
      <c r="A18" s="4" t="s">
        <v>64</v>
      </c>
      <c r="B18" s="6" t="n">
        <v>295432</v>
      </c>
      <c r="C18" s="5" t="n">
        <v>294266</v>
      </c>
    </row>
    <row r="19" spans="1:3">
      <c r="A19" s="4" t="s">
        <v>423</v>
      </c>
    </row>
    <row r="20" spans="1:3">
      <c r="A20" s="3" t="s">
        <v>33</v>
      </c>
    </row>
    <row r="21" spans="1:3">
      <c r="A21" s="4" t="s">
        <v>38</v>
      </c>
      <c r="C21" s="5" t="n">
        <v>834476</v>
      </c>
    </row>
    <row r="22" spans="1:3">
      <c r="A22" s="4" t="s">
        <v>424</v>
      </c>
      <c r="C22" s="5" t="n">
        <v>15694</v>
      </c>
    </row>
    <row r="23" spans="1:3">
      <c r="A23" s="4" t="s">
        <v>43</v>
      </c>
      <c r="C23" s="5" t="n">
        <v>10852</v>
      </c>
    </row>
    <row r="24" spans="1:3">
      <c r="A24" s="4" t="s">
        <v>44</v>
      </c>
      <c r="C24" s="5" t="n">
        <v>1155923</v>
      </c>
    </row>
    <row r="25" spans="1:3">
      <c r="A25" s="3" t="s">
        <v>45</v>
      </c>
    </row>
    <row r="26" spans="1:3">
      <c r="A26" s="4" t="s">
        <v>48</v>
      </c>
      <c r="C26" s="5" t="n">
        <v>285902</v>
      </c>
    </row>
    <row r="27" spans="1:3">
      <c r="A27" s="4" t="s">
        <v>49</v>
      </c>
      <c r="C27" s="5" t="n">
        <v>23246</v>
      </c>
    </row>
    <row r="28" spans="1:3">
      <c r="A28" s="4" t="s">
        <v>60</v>
      </c>
      <c r="C28" s="5" t="n">
        <v>1155923</v>
      </c>
    </row>
    <row r="29" spans="1:3">
      <c r="A29" s="4" t="s">
        <v>425</v>
      </c>
    </row>
    <row r="30" spans="1:3">
      <c r="A30" s="3" t="s">
        <v>45</v>
      </c>
    </row>
    <row r="31" spans="1:3">
      <c r="A31" s="4" t="s">
        <v>62</v>
      </c>
      <c r="C31" s="5" t="n">
        <v>102523</v>
      </c>
    </row>
    <row r="32" spans="1:3">
      <c r="A32" s="4" t="s">
        <v>426</v>
      </c>
    </row>
    <row r="33" spans="1:3">
      <c r="A33" s="3" t="s">
        <v>45</v>
      </c>
    </row>
    <row r="34" spans="1:3">
      <c r="A34" s="4" t="s">
        <v>64</v>
      </c>
      <c r="C34" s="5" t="n">
        <v>396281</v>
      </c>
    </row>
    <row r="35" spans="1:3">
      <c r="A35" s="4" t="s">
        <v>427</v>
      </c>
    </row>
    <row r="36" spans="1:3">
      <c r="A36" s="3" t="s">
        <v>45</v>
      </c>
    </row>
    <row r="37" spans="1:3">
      <c r="A37" s="4" t="s">
        <v>64</v>
      </c>
      <c r="C37" s="5" t="n">
        <v>294266</v>
      </c>
    </row>
    <row r="38" spans="1:3">
      <c r="A38" s="4" t="s">
        <v>428</v>
      </c>
    </row>
    <row r="39" spans="1:3">
      <c r="A39" s="3" t="s">
        <v>33</v>
      </c>
    </row>
    <row r="40" spans="1:3">
      <c r="A40" s="4" t="s">
        <v>424</v>
      </c>
      <c r="C40" s="5" t="n">
        <v>16126</v>
      </c>
    </row>
    <row r="41" spans="1:3">
      <c r="A41" s="4" t="s">
        <v>38</v>
      </c>
      <c r="C41" s="5" t="n">
        <v>850602</v>
      </c>
    </row>
    <row r="42" spans="1:3">
      <c r="A42" s="4" t="s">
        <v>43</v>
      </c>
      <c r="C42" s="5" t="n">
        <v>20464</v>
      </c>
    </row>
    <row r="43" spans="1:3">
      <c r="A43" s="4" t="s">
        <v>44</v>
      </c>
      <c r="C43" s="5" t="n">
        <v>1165967</v>
      </c>
    </row>
    <row r="44" spans="1:3">
      <c r="A44" s="3" t="s">
        <v>45</v>
      </c>
    </row>
    <row r="45" spans="1:3">
      <c r="A45" s="4" t="s">
        <v>48</v>
      </c>
      <c r="C45" s="5" t="n">
        <v>286061</v>
      </c>
    </row>
    <row r="46" spans="1:3">
      <c r="A46" s="4" t="s">
        <v>49</v>
      </c>
      <c r="C46" s="5" t="n">
        <v>23678</v>
      </c>
    </row>
    <row r="47" spans="1:3">
      <c r="A47" s="4" t="s">
        <v>60</v>
      </c>
      <c r="C47" s="5" t="n">
        <v>1165967</v>
      </c>
    </row>
    <row r="48" spans="1:3">
      <c r="A48" s="4" t="s">
        <v>429</v>
      </c>
    </row>
    <row r="49" spans="1:3">
      <c r="A49" s="3" t="s">
        <v>45</v>
      </c>
    </row>
    <row r="50" spans="1:3">
      <c r="A50" s="4" t="s">
        <v>62</v>
      </c>
      <c r="C50" s="5" t="n">
        <v>102682</v>
      </c>
    </row>
    <row r="51" spans="1:3">
      <c r="A51" s="4" t="s">
        <v>430</v>
      </c>
    </row>
    <row r="52" spans="1:3">
      <c r="A52" s="3" t="s">
        <v>45</v>
      </c>
    </row>
    <row r="53" spans="1:3">
      <c r="A53" s="4" t="s">
        <v>64</v>
      </c>
      <c r="C53" s="5" t="n">
        <v>400000</v>
      </c>
    </row>
    <row r="54" spans="1:3">
      <c r="A54" s="4" t="s">
        <v>431</v>
      </c>
    </row>
    <row r="55" spans="1:3">
      <c r="A55" s="3" t="s">
        <v>45</v>
      </c>
    </row>
    <row r="56" spans="1:3">
      <c r="A56" s="4" t="s">
        <v>64</v>
      </c>
      <c r="C56" s="6" t="n">
        <v>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78</v>
      </c>
      <c r="C2" s="2" t="s">
        <v>433</v>
      </c>
    </row>
    <row r="3" spans="1:3">
      <c r="A3" s="3" t="s">
        <v>434</v>
      </c>
    </row>
    <row r="4" spans="1:3">
      <c r="A4" s="4" t="s">
        <v>435</v>
      </c>
      <c r="B4" s="6" t="n">
        <v>1122</v>
      </c>
    </row>
    <row r="5" spans="1:3">
      <c r="A5" s="4" t="s">
        <v>436</v>
      </c>
    </row>
    <row r="6" spans="1:3">
      <c r="A6" s="3" t="s">
        <v>434</v>
      </c>
    </row>
    <row r="7" spans="1:3">
      <c r="A7" s="4" t="s">
        <v>437</v>
      </c>
      <c r="B7" s="5" t="n">
        <v>384</v>
      </c>
    </row>
    <row r="8" spans="1:3">
      <c r="A8" s="4" t="s">
        <v>435</v>
      </c>
      <c r="B8" s="6" t="n">
        <v>1122</v>
      </c>
    </row>
    <row r="9" spans="1:3">
      <c r="A9" s="4" t="s">
        <v>438</v>
      </c>
    </row>
    <row r="10" spans="1:3">
      <c r="A10" s="3" t="s">
        <v>434</v>
      </c>
    </row>
    <row r="11" spans="1:3">
      <c r="A11" s="4" t="s">
        <v>439</v>
      </c>
      <c r="C11" s="6" t="n">
        <v>15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30"/>
    <col customWidth="1" max="6" min="6" width="37"/>
    <col customWidth="1" max="7" min="7" width="30"/>
    <col customWidth="1" max="8" min="8" width="30"/>
    <col customWidth="1" max="9" min="9" width="37"/>
    <col customWidth="1" max="10" min="10" width="37"/>
    <col customWidth="1" max="11" min="11" width="21"/>
    <col customWidth="1" max="12" min="12" width="21"/>
    <col customWidth="1" max="13" min="13" width="27"/>
    <col customWidth="1" max="14" min="14" width="21"/>
    <col customWidth="1" max="15" min="15" width="27"/>
  </cols>
  <sheetData>
    <row r="1" spans="1:15">
      <c r="A1" s="1" t="s">
        <v>440</v>
      </c>
      <c r="B1" s="2" t="s">
        <v>441</v>
      </c>
      <c r="C1" s="2" t="s">
        <v>442</v>
      </c>
      <c r="D1" s="2" t="s">
        <v>443</v>
      </c>
      <c r="E1" s="2" t="s">
        <v>444</v>
      </c>
      <c r="F1" s="2" t="s">
        <v>445</v>
      </c>
      <c r="G1" s="2" t="s">
        <v>446</v>
      </c>
      <c r="H1" s="2" t="s">
        <v>447</v>
      </c>
      <c r="I1" s="2" t="s">
        <v>448</v>
      </c>
      <c r="J1" s="2" t="s">
        <v>449</v>
      </c>
      <c r="K1" s="2" t="s">
        <v>450</v>
      </c>
      <c r="L1" s="2" t="s">
        <v>451</v>
      </c>
      <c r="M1" s="2" t="s">
        <v>452</v>
      </c>
      <c r="N1" s="2" t="s">
        <v>359</v>
      </c>
      <c r="O1" s="2" t="s">
        <v>453</v>
      </c>
    </row>
    <row r="2" spans="1:15">
      <c r="A2" s="3" t="s">
        <v>454</v>
      </c>
    </row>
    <row r="3" spans="1:15">
      <c r="A3" s="4" t="s">
        <v>455</v>
      </c>
      <c r="L3" s="6" t="n">
        <v>350394</v>
      </c>
    </row>
    <row r="4" spans="1:15">
      <c r="A4" s="4" t="s">
        <v>456</v>
      </c>
      <c r="L4" s="5" t="n">
        <v>23643</v>
      </c>
      <c r="M4" s="6" t="n">
        <v>28406</v>
      </c>
      <c r="N4" s="6" t="n">
        <v>128748</v>
      </c>
    </row>
    <row r="5" spans="1:15">
      <c r="A5" s="4" t="s">
        <v>457</v>
      </c>
      <c r="K5" s="6" t="n">
        <v>-2058</v>
      </c>
      <c r="M5" s="5" t="n">
        <v>-2058</v>
      </c>
    </row>
    <row r="6" spans="1:15">
      <c r="A6" s="4" t="s">
        <v>458</v>
      </c>
      <c r="L6" s="5" t="n">
        <v>102682</v>
      </c>
      <c r="M6" s="5" t="n">
        <v>151038</v>
      </c>
    </row>
    <row r="7" spans="1:15">
      <c r="A7" s="4" t="s">
        <v>459</v>
      </c>
      <c r="L7" s="5" t="n">
        <v>3906</v>
      </c>
      <c r="M7" s="6" t="n">
        <v>4172</v>
      </c>
      <c r="N7" s="5" t="n">
        <v>4511</v>
      </c>
    </row>
    <row r="8" spans="1:15">
      <c r="A8" s="4" t="s">
        <v>374</v>
      </c>
    </row>
    <row r="9" spans="1:15">
      <c r="A9" s="3" t="s">
        <v>454</v>
      </c>
    </row>
    <row r="10" spans="1:15">
      <c r="A10" s="4" t="s">
        <v>375</v>
      </c>
      <c r="M10" s="4" t="s">
        <v>376</v>
      </c>
    </row>
    <row r="11" spans="1:15">
      <c r="A11" s="4" t="s">
        <v>459</v>
      </c>
      <c r="L11" s="5" t="n">
        <v>3906</v>
      </c>
      <c r="M11" s="6" t="n">
        <v>4172</v>
      </c>
      <c r="N11" s="6" t="n">
        <v>4511</v>
      </c>
    </row>
    <row r="12" spans="1:15">
      <c r="A12" s="4" t="s">
        <v>460</v>
      </c>
      <c r="M12" s="5" t="n">
        <v>571</v>
      </c>
    </row>
    <row r="13" spans="1:15">
      <c r="A13" s="4" t="s">
        <v>63</v>
      </c>
    </row>
    <row r="14" spans="1:15">
      <c r="A14" s="3" t="s">
        <v>454</v>
      </c>
    </row>
    <row r="15" spans="1:15">
      <c r="A15" s="4" t="s">
        <v>461</v>
      </c>
      <c r="L15" s="6" t="n">
        <v>400000</v>
      </c>
      <c r="M15" s="6" t="n">
        <v>400000</v>
      </c>
    </row>
    <row r="16" spans="1:15">
      <c r="A16" s="4" t="s">
        <v>375</v>
      </c>
      <c r="L16" s="4" t="s">
        <v>382</v>
      </c>
      <c r="M16" s="4" t="s">
        <v>382</v>
      </c>
    </row>
    <row r="17" spans="1:15">
      <c r="A17" s="4" t="s">
        <v>64</v>
      </c>
      <c r="L17" s="6" t="n">
        <v>398066</v>
      </c>
      <c r="M17" s="6" t="n">
        <v>396281</v>
      </c>
    </row>
    <row r="18" spans="1:15">
      <c r="A18" s="4" t="s">
        <v>383</v>
      </c>
    </row>
    <row r="19" spans="1:15">
      <c r="A19" s="3" t="s">
        <v>454</v>
      </c>
    </row>
    <row r="20" spans="1:15">
      <c r="A20" s="4" t="s">
        <v>461</v>
      </c>
      <c r="J20" s="6" t="n">
        <v>400000</v>
      </c>
    </row>
    <row r="21" spans="1:15">
      <c r="A21" s="4" t="s">
        <v>375</v>
      </c>
      <c r="J21" s="4" t="s">
        <v>382</v>
      </c>
      <c r="M21" s="4" t="s">
        <v>382</v>
      </c>
    </row>
    <row r="22" spans="1:15">
      <c r="A22" s="4" t="s">
        <v>462</v>
      </c>
      <c r="J22" s="4" t="s">
        <v>463</v>
      </c>
    </row>
    <row r="23" spans="1:15">
      <c r="A23" s="4" t="s">
        <v>455</v>
      </c>
      <c r="J23" s="6" t="n">
        <v>387345</v>
      </c>
    </row>
    <row r="24" spans="1:15">
      <c r="A24" s="4" t="s">
        <v>464</v>
      </c>
      <c r="J24" s="5" t="n">
        <v>12655</v>
      </c>
    </row>
    <row r="25" spans="1:15">
      <c r="A25" s="4" t="s">
        <v>456</v>
      </c>
      <c r="J25" s="6" t="n">
        <v>100000</v>
      </c>
    </row>
    <row r="26" spans="1:15">
      <c r="A26" s="4" t="s">
        <v>465</v>
      </c>
      <c r="J26" s="5" t="n">
        <v>1920490</v>
      </c>
    </row>
    <row r="27" spans="1:15">
      <c r="A27" s="4" t="s">
        <v>466</v>
      </c>
      <c r="J27" s="7" t="n">
        <v>52.07</v>
      </c>
    </row>
    <row r="28" spans="1:15">
      <c r="A28" s="4" t="s">
        <v>467</v>
      </c>
      <c r="B28" s="7" t="n">
        <v>64.16</v>
      </c>
      <c r="E28" s="7" t="n">
        <v>64.47</v>
      </c>
      <c r="G28" s="7" t="n">
        <v>64.61</v>
      </c>
      <c r="H28" s="7" t="n">
        <v>65.26000000000001</v>
      </c>
      <c r="J28" s="7" t="n">
        <v>66.13</v>
      </c>
    </row>
    <row r="29" spans="1:15">
      <c r="A29" s="4" t="s">
        <v>468</v>
      </c>
      <c r="B29" s="9" t="n">
        <v>15.5854</v>
      </c>
      <c r="E29" s="9" t="n">
        <v>15.5118</v>
      </c>
      <c r="G29" s="9" t="n">
        <v>15.4764</v>
      </c>
      <c r="H29" s="9" t="n">
        <v>15.3223</v>
      </c>
      <c r="J29" s="9" t="n">
        <v>15.122</v>
      </c>
    </row>
    <row r="30" spans="1:15">
      <c r="A30" s="4" t="s">
        <v>469</v>
      </c>
      <c r="B30" s="5" t="n">
        <v>6234160</v>
      </c>
      <c r="E30" s="5" t="n">
        <v>6204720</v>
      </c>
      <c r="G30" s="5" t="n">
        <v>6190560</v>
      </c>
      <c r="H30" s="5" t="n">
        <v>6128920</v>
      </c>
      <c r="J30" s="5" t="n">
        <v>6048800</v>
      </c>
    </row>
    <row r="31" spans="1:15">
      <c r="A31" s="4" t="s">
        <v>470</v>
      </c>
      <c r="L31" s="4" t="s">
        <v>471</v>
      </c>
    </row>
    <row r="32" spans="1:15">
      <c r="A32" s="4" t="s">
        <v>61</v>
      </c>
    </row>
    <row r="33" spans="1:15">
      <c r="A33" s="3" t="s">
        <v>454</v>
      </c>
    </row>
    <row r="34" spans="1:15">
      <c r="A34" s="4" t="s">
        <v>461</v>
      </c>
      <c r="M34" s="6" t="n">
        <v>102682</v>
      </c>
    </row>
    <row r="35" spans="1:15">
      <c r="A35" s="4" t="s">
        <v>375</v>
      </c>
      <c r="L35" s="4" t="s">
        <v>376</v>
      </c>
      <c r="M35" s="4" t="s">
        <v>376</v>
      </c>
    </row>
    <row r="36" spans="1:15">
      <c r="A36" s="4" t="s">
        <v>380</v>
      </c>
    </row>
    <row r="37" spans="1:15">
      <c r="A37" s="3" t="s">
        <v>454</v>
      </c>
    </row>
    <row r="38" spans="1:15">
      <c r="A38" s="4" t="s">
        <v>461</v>
      </c>
      <c r="I38" s="6" t="n">
        <v>400000</v>
      </c>
    </row>
    <row r="39" spans="1:15">
      <c r="A39" s="4" t="s">
        <v>375</v>
      </c>
      <c r="I39" s="4" t="s">
        <v>376</v>
      </c>
      <c r="M39" s="4" t="s">
        <v>376</v>
      </c>
    </row>
    <row r="40" spans="1:15">
      <c r="A40" s="4" t="s">
        <v>455</v>
      </c>
      <c r="I40" s="6" t="n">
        <v>387400</v>
      </c>
    </row>
    <row r="41" spans="1:15">
      <c r="A41" s="4" t="s">
        <v>464</v>
      </c>
      <c r="I41" s="5" t="n">
        <v>12595</v>
      </c>
    </row>
    <row r="42" spans="1:15">
      <c r="A42" s="4" t="s">
        <v>456</v>
      </c>
      <c r="I42" s="6" t="n">
        <v>50000</v>
      </c>
    </row>
    <row r="43" spans="1:15">
      <c r="A43" s="4" t="s">
        <v>465</v>
      </c>
      <c r="I43" s="5" t="n">
        <v>868507</v>
      </c>
    </row>
    <row r="44" spans="1:15">
      <c r="A44" s="4" t="s">
        <v>466</v>
      </c>
      <c r="I44" s="7" t="n">
        <v>57.57</v>
      </c>
    </row>
    <row r="45" spans="1:15">
      <c r="A45" s="4" t="s">
        <v>467</v>
      </c>
      <c r="E45" s="7" t="n">
        <v>71.84</v>
      </c>
      <c r="G45" s="6" t="n">
        <v>72</v>
      </c>
      <c r="H45" s="7" t="n">
        <v>72.73</v>
      </c>
      <c r="I45" s="7" t="n">
        <v>73.69</v>
      </c>
    </row>
    <row r="46" spans="1:15">
      <c r="A46" s="4" t="s">
        <v>468</v>
      </c>
      <c r="E46" s="9" t="n">
        <v>13.9202</v>
      </c>
      <c r="G46" s="9" t="n">
        <v>13.8884</v>
      </c>
      <c r="H46" s="9" t="n">
        <v>13.7502</v>
      </c>
      <c r="I46" s="9" t="n">
        <v>13.5704</v>
      </c>
    </row>
    <row r="47" spans="1:15">
      <c r="A47" s="4" t="s">
        <v>469</v>
      </c>
      <c r="E47" s="5" t="n">
        <v>3511120</v>
      </c>
      <c r="G47" s="5" t="n">
        <v>5555360</v>
      </c>
      <c r="H47" s="5" t="n">
        <v>5500080</v>
      </c>
      <c r="I47" s="5" t="n">
        <v>5428160</v>
      </c>
      <c r="M47" s="5" t="n">
        <v>1429354</v>
      </c>
      <c r="O47" s="5" t="n">
        <v>3503099</v>
      </c>
    </row>
    <row r="48" spans="1:15">
      <c r="A48" s="4" t="s">
        <v>457</v>
      </c>
      <c r="M48" s="6" t="n">
        <v>-2058</v>
      </c>
      <c r="O48" s="6" t="n">
        <v>-4871</v>
      </c>
    </row>
    <row r="49" spans="1:15">
      <c r="A49" s="4" t="s">
        <v>64</v>
      </c>
      <c r="M49" s="5" t="n">
        <v>102682</v>
      </c>
      <c r="O49" s="5" t="n">
        <v>252232</v>
      </c>
    </row>
    <row r="50" spans="1:15">
      <c r="A50" s="4" t="s">
        <v>458</v>
      </c>
      <c r="D50" s="6" t="n">
        <v>102682</v>
      </c>
    </row>
    <row r="51" spans="1:15">
      <c r="A51" s="4" t="s">
        <v>472</v>
      </c>
    </row>
    <row r="52" spans="1:15">
      <c r="A52" s="3" t="s">
        <v>454</v>
      </c>
    </row>
    <row r="53" spans="1:15">
      <c r="A53" s="4" t="s">
        <v>473</v>
      </c>
      <c r="M53" s="5" t="n">
        <v>149550</v>
      </c>
      <c r="O53" s="5" t="n">
        <v>100000</v>
      </c>
    </row>
    <row r="54" spans="1:15">
      <c r="A54" s="4" t="s">
        <v>474</v>
      </c>
      <c r="M54" s="5" t="n">
        <v>151038</v>
      </c>
      <c r="O54" s="5" t="n">
        <v>101750</v>
      </c>
    </row>
    <row r="55" spans="1:15">
      <c r="A55" s="4" t="s">
        <v>475</v>
      </c>
    </row>
    <row r="56" spans="1:15">
      <c r="A56" s="3" t="s">
        <v>454</v>
      </c>
    </row>
    <row r="57" spans="1:15">
      <c r="A57" s="4" t="s">
        <v>473</v>
      </c>
      <c r="O57" s="5" t="n">
        <v>47768</v>
      </c>
    </row>
    <row r="58" spans="1:15">
      <c r="A58" s="4" t="s">
        <v>474</v>
      </c>
      <c r="O58" s="6" t="n">
        <v>48604</v>
      </c>
    </row>
    <row r="59" spans="1:15">
      <c r="A59" s="4" t="s">
        <v>65</v>
      </c>
    </row>
    <row r="60" spans="1:15">
      <c r="A60" s="3" t="s">
        <v>454</v>
      </c>
    </row>
    <row r="61" spans="1:15">
      <c r="A61" s="4" t="s">
        <v>461</v>
      </c>
      <c r="L61" s="6" t="n">
        <v>300000</v>
      </c>
      <c r="M61" s="6" t="n">
        <v>300000</v>
      </c>
    </row>
    <row r="62" spans="1:15">
      <c r="A62" s="4" t="s">
        <v>375</v>
      </c>
      <c r="L62" s="4" t="s">
        <v>384</v>
      </c>
      <c r="M62" s="4" t="s">
        <v>384</v>
      </c>
      <c r="N62" s="4" t="s">
        <v>384</v>
      </c>
    </row>
    <row r="63" spans="1:15">
      <c r="A63" s="4" t="s">
        <v>64</v>
      </c>
      <c r="L63" s="6" t="n">
        <v>295432</v>
      </c>
      <c r="M63" s="6" t="n">
        <v>294266</v>
      </c>
    </row>
    <row r="64" spans="1:15">
      <c r="A64" s="4" t="s">
        <v>385</v>
      </c>
    </row>
    <row r="65" spans="1:15">
      <c r="A65" s="3" t="s">
        <v>454</v>
      </c>
    </row>
    <row r="66" spans="1:15">
      <c r="A66" s="4" t="s">
        <v>461</v>
      </c>
      <c r="F66" s="6" t="n">
        <v>300000</v>
      </c>
    </row>
    <row r="67" spans="1:15">
      <c r="A67" s="4" t="s">
        <v>375</v>
      </c>
      <c r="F67" s="4" t="s">
        <v>384</v>
      </c>
      <c r="M67" s="4" t="s">
        <v>384</v>
      </c>
    </row>
    <row r="68" spans="1:15">
      <c r="A68" s="4" t="s">
        <v>462</v>
      </c>
      <c r="F68" s="4" t="s">
        <v>476</v>
      </c>
    </row>
    <row r="69" spans="1:15">
      <c r="A69" s="4" t="s">
        <v>455</v>
      </c>
      <c r="F69" s="6" t="n">
        <v>291823</v>
      </c>
    </row>
    <row r="70" spans="1:15">
      <c r="A70" s="4" t="s">
        <v>464</v>
      </c>
      <c r="F70" s="6" t="n">
        <v>8177</v>
      </c>
    </row>
    <row r="71" spans="1:15">
      <c r="A71" s="4" t="s">
        <v>467</v>
      </c>
      <c r="B71" s="7" t="n">
        <v>52.44</v>
      </c>
      <c r="E71" s="7" t="n">
        <v>52.69</v>
      </c>
      <c r="F71" s="7" t="n">
        <v>52.81</v>
      </c>
    </row>
    <row r="72" spans="1:15">
      <c r="A72" s="4" t="s">
        <v>468</v>
      </c>
      <c r="B72" s="9" t="n">
        <v>19.0695</v>
      </c>
      <c r="E72" s="9" t="n">
        <v>18.9795</v>
      </c>
      <c r="F72" s="9" t="n">
        <v>18.9362</v>
      </c>
    </row>
    <row r="73" spans="1:15">
      <c r="A73" s="4" t="s">
        <v>469</v>
      </c>
      <c r="B73" s="5" t="n">
        <v>5720850</v>
      </c>
      <c r="E73" s="5" t="n">
        <v>5693850</v>
      </c>
      <c r="F73" s="5" t="n">
        <v>5680860</v>
      </c>
    </row>
    <row r="74" spans="1:15">
      <c r="A74" s="4" t="s">
        <v>470</v>
      </c>
      <c r="L74" s="4" t="s">
        <v>471</v>
      </c>
    </row>
    <row r="75" spans="1:15">
      <c r="A75" s="4" t="s">
        <v>477</v>
      </c>
      <c r="L75" s="4" t="s">
        <v>478</v>
      </c>
    </row>
    <row r="76" spans="1:15">
      <c r="A76" s="4" t="s">
        <v>66</v>
      </c>
    </row>
    <row r="77" spans="1:15">
      <c r="A77" s="3" t="s">
        <v>454</v>
      </c>
    </row>
    <row r="78" spans="1:15">
      <c r="A78" s="4" t="s">
        <v>461</v>
      </c>
      <c r="L78" s="6" t="n">
        <v>360000</v>
      </c>
    </row>
    <row r="79" spans="1:15">
      <c r="A79" s="4" t="s">
        <v>375</v>
      </c>
      <c r="L79" s="4" t="s">
        <v>417</v>
      </c>
      <c r="M79" s="4" t="s">
        <v>417</v>
      </c>
    </row>
    <row r="80" spans="1:15">
      <c r="A80" s="4" t="s">
        <v>64</v>
      </c>
      <c r="L80" s="6" t="n">
        <v>351190</v>
      </c>
    </row>
    <row r="81" spans="1:15">
      <c r="A81" s="4" t="s">
        <v>479</v>
      </c>
    </row>
    <row r="82" spans="1:15">
      <c r="A82" s="3" t="s">
        <v>454</v>
      </c>
    </row>
    <row r="83" spans="1:15">
      <c r="A83" s="4" t="s">
        <v>461</v>
      </c>
      <c r="C83" s="6" t="n">
        <v>360000</v>
      </c>
    </row>
    <row r="84" spans="1:15">
      <c r="A84" s="4" t="s">
        <v>375</v>
      </c>
      <c r="C84" s="4" t="s">
        <v>417</v>
      </c>
    </row>
    <row r="85" spans="1:15">
      <c r="A85" s="4" t="s">
        <v>462</v>
      </c>
      <c r="C85" s="4" t="s">
        <v>480</v>
      </c>
    </row>
    <row r="86" spans="1:15">
      <c r="A86" s="4" t="s">
        <v>455</v>
      </c>
      <c r="C86" s="6" t="n">
        <v>350394</v>
      </c>
    </row>
    <row r="87" spans="1:15">
      <c r="A87" s="4" t="s">
        <v>464</v>
      </c>
      <c r="C87" s="6" t="n">
        <v>9606</v>
      </c>
    </row>
    <row r="88" spans="1:15">
      <c r="A88" s="4" t="s">
        <v>467</v>
      </c>
      <c r="B88" s="7" t="n">
        <v>86.66</v>
      </c>
      <c r="C88" s="7" t="n">
        <v>87.06999999999999</v>
      </c>
    </row>
    <row r="89" spans="1:15">
      <c r="A89" s="4" t="s">
        <v>468</v>
      </c>
      <c r="B89" s="9" t="n">
        <v>11.5389</v>
      </c>
      <c r="C89" s="9" t="n">
        <v>11.4845</v>
      </c>
    </row>
    <row r="90" spans="1:15">
      <c r="A90" s="4" t="s">
        <v>469</v>
      </c>
      <c r="B90" s="5" t="n">
        <v>4154004</v>
      </c>
      <c r="C90" s="5" t="n">
        <v>4134420</v>
      </c>
    </row>
    <row r="91" spans="1:15">
      <c r="A91" s="4" t="s">
        <v>470</v>
      </c>
      <c r="L91" s="4" t="s">
        <v>471</v>
      </c>
    </row>
    <row r="92" spans="1:15">
      <c r="A92" s="4" t="s">
        <v>477</v>
      </c>
      <c r="L92" s="4" t="s">
        <v>4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4" t="s">
        <v>61</v>
      </c>
    </row>
    <row r="3" spans="1:3">
      <c r="A3" s="3" t="s">
        <v>454</v>
      </c>
    </row>
    <row r="4" spans="1:3">
      <c r="A4" s="4" t="s">
        <v>482</v>
      </c>
      <c r="C4" s="6" t="n">
        <v>102682</v>
      </c>
    </row>
    <row r="5" spans="1:3">
      <c r="A5" s="4" t="s">
        <v>483</v>
      </c>
      <c r="C5" s="5" t="n">
        <v>-159</v>
      </c>
    </row>
    <row r="6" spans="1:3">
      <c r="A6" s="4" t="s">
        <v>484</v>
      </c>
      <c r="C6" s="5" t="n">
        <v>102523</v>
      </c>
    </row>
    <row r="7" spans="1:3">
      <c r="A7" s="4" t="s">
        <v>63</v>
      </c>
    </row>
    <row r="8" spans="1:3">
      <c r="A8" s="3" t="s">
        <v>454</v>
      </c>
    </row>
    <row r="9" spans="1:3">
      <c r="A9" s="4" t="s">
        <v>482</v>
      </c>
      <c r="B9" s="6" t="n">
        <v>400000</v>
      </c>
      <c r="C9" s="5" t="n">
        <v>400000</v>
      </c>
    </row>
    <row r="10" spans="1:3">
      <c r="A10" s="4" t="s">
        <v>483</v>
      </c>
      <c r="B10" s="5" t="n">
        <v>-1934</v>
      </c>
      <c r="C10" s="5" t="n">
        <v>-3719</v>
      </c>
    </row>
    <row r="11" spans="1:3">
      <c r="A11" s="4" t="s">
        <v>484</v>
      </c>
      <c r="B11" s="5" t="n">
        <v>398066</v>
      </c>
      <c r="C11" s="5" t="n">
        <v>396281</v>
      </c>
    </row>
    <row r="12" spans="1:3">
      <c r="A12" s="4" t="s">
        <v>65</v>
      </c>
    </row>
    <row r="13" spans="1:3">
      <c r="A13" s="3" t="s">
        <v>454</v>
      </c>
    </row>
    <row r="14" spans="1:3">
      <c r="A14" s="4" t="s">
        <v>482</v>
      </c>
      <c r="B14" s="5" t="n">
        <v>300000</v>
      </c>
      <c r="C14" s="5" t="n">
        <v>300000</v>
      </c>
    </row>
    <row r="15" spans="1:3">
      <c r="A15" s="4" t="s">
        <v>483</v>
      </c>
      <c r="B15" s="5" t="n">
        <v>-4568</v>
      </c>
      <c r="C15" s="5" t="n">
        <v>-5734</v>
      </c>
    </row>
    <row r="16" spans="1:3">
      <c r="A16" s="4" t="s">
        <v>484</v>
      </c>
      <c r="B16" s="5" t="n">
        <v>295432</v>
      </c>
      <c r="C16" s="6" t="n">
        <v>294266</v>
      </c>
    </row>
    <row r="17" spans="1:3">
      <c r="A17" s="4" t="s">
        <v>66</v>
      </c>
    </row>
    <row r="18" spans="1:3">
      <c r="A18" s="3" t="s">
        <v>454</v>
      </c>
    </row>
    <row r="19" spans="1:3">
      <c r="A19" s="4" t="s">
        <v>482</v>
      </c>
      <c r="B19" s="5" t="n">
        <v>360000</v>
      </c>
    </row>
    <row r="20" spans="1:3">
      <c r="A20" s="4" t="s">
        <v>483</v>
      </c>
      <c r="B20" s="5" t="n">
        <v>-8810</v>
      </c>
    </row>
    <row r="21" spans="1:3">
      <c r="A21" s="4" t="s">
        <v>484</v>
      </c>
      <c r="B21" s="6" t="n">
        <v>3511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333</v>
      </c>
    </row>
    <row r="3" spans="1:3">
      <c r="A3" s="4" t="s">
        <v>486</v>
      </c>
      <c r="B3" s="6" t="n">
        <v>297425</v>
      </c>
      <c r="C3" s="6" t="n">
        <v>289833</v>
      </c>
    </row>
    <row r="4" spans="1:3">
      <c r="A4" s="4" t="s">
        <v>487</v>
      </c>
      <c r="B4" s="5" t="n">
        <v>-214129</v>
      </c>
      <c r="C4" s="5" t="n">
        <v>-208806</v>
      </c>
    </row>
    <row r="5" spans="1:3">
      <c r="A5" s="4" t="s">
        <v>39</v>
      </c>
      <c r="B5" s="5" t="n">
        <v>83296</v>
      </c>
      <c r="C5" s="5" t="n">
        <v>81027</v>
      </c>
    </row>
    <row r="6" spans="1:3">
      <c r="A6" s="4" t="s">
        <v>336</v>
      </c>
    </row>
    <row r="7" spans="1:3">
      <c r="A7" s="3" t="s">
        <v>333</v>
      </c>
    </row>
    <row r="8" spans="1:3">
      <c r="A8" s="4" t="s">
        <v>486</v>
      </c>
      <c r="B8" s="5" t="n">
        <v>70622</v>
      </c>
      <c r="C8" s="5" t="n">
        <v>66708</v>
      </c>
    </row>
    <row r="9" spans="1:3">
      <c r="A9" s="4" t="s">
        <v>39</v>
      </c>
      <c r="B9" s="5" t="n">
        <v>8576</v>
      </c>
      <c r="C9" s="5" t="n">
        <v>11630</v>
      </c>
    </row>
    <row r="10" spans="1:3">
      <c r="A10" s="4" t="s">
        <v>332</v>
      </c>
    </row>
    <row r="11" spans="1:3">
      <c r="A11" s="3" t="s">
        <v>333</v>
      </c>
    </row>
    <row r="12" spans="1:3">
      <c r="A12" s="4" t="s">
        <v>486</v>
      </c>
      <c r="B12" s="5" t="n">
        <v>77739</v>
      </c>
      <c r="C12" s="5" t="n">
        <v>69973</v>
      </c>
    </row>
    <row r="13" spans="1:3">
      <c r="A13" s="4" t="s">
        <v>337</v>
      </c>
    </row>
    <row r="14" spans="1:3">
      <c r="A14" s="3" t="s">
        <v>333</v>
      </c>
    </row>
    <row r="15" spans="1:3">
      <c r="A15" s="4" t="s">
        <v>486</v>
      </c>
      <c r="B15" s="5" t="n">
        <v>71683</v>
      </c>
      <c r="C15" s="5" t="n">
        <v>62784</v>
      </c>
    </row>
    <row r="16" spans="1:3">
      <c r="A16" s="4" t="s">
        <v>39</v>
      </c>
      <c r="B16" s="5" t="n">
        <v>12503</v>
      </c>
      <c r="C16" s="5" t="n">
        <v>9624</v>
      </c>
    </row>
    <row r="17" spans="1:3">
      <c r="A17" s="4" t="s">
        <v>488</v>
      </c>
    </row>
    <row r="18" spans="1:3">
      <c r="A18" s="3" t="s">
        <v>333</v>
      </c>
    </row>
    <row r="19" spans="1:3">
      <c r="A19" s="4" t="s">
        <v>486</v>
      </c>
      <c r="B19" s="5" t="n">
        <v>61246</v>
      </c>
      <c r="C19" s="5" t="n">
        <v>72679</v>
      </c>
    </row>
    <row r="20" spans="1:3">
      <c r="A20" s="4" t="s">
        <v>489</v>
      </c>
    </row>
    <row r="21" spans="1:3">
      <c r="A21" s="3" t="s">
        <v>333</v>
      </c>
    </row>
    <row r="22" spans="1:3">
      <c r="A22" s="4" t="s">
        <v>486</v>
      </c>
      <c r="B22" s="5" t="n">
        <v>15844</v>
      </c>
      <c r="C22" s="5" t="n">
        <v>17398</v>
      </c>
    </row>
    <row r="23" spans="1:3">
      <c r="A23" s="4" t="s">
        <v>490</v>
      </c>
    </row>
    <row r="24" spans="1:3">
      <c r="A24" s="3" t="s">
        <v>333</v>
      </c>
    </row>
    <row r="25" spans="1:3">
      <c r="A25" s="4" t="s">
        <v>486</v>
      </c>
      <c r="B25" s="6" t="n">
        <v>291</v>
      </c>
      <c r="C25" s="6" t="n">
        <v>2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491</v>
      </c>
      <c r="B1" s="2" t="s">
        <v>492</v>
      </c>
      <c r="C1" s="2" t="s">
        <v>1</v>
      </c>
    </row>
    <row r="2" spans="1:5">
      <c r="B2" s="2" t="s">
        <v>493</v>
      </c>
      <c r="C2" s="2" t="s">
        <v>2</v>
      </c>
      <c r="D2" s="2" t="s">
        <v>32</v>
      </c>
      <c r="E2" s="2" t="s">
        <v>78</v>
      </c>
    </row>
    <row r="3" spans="1:5">
      <c r="A3" s="3" t="s">
        <v>494</v>
      </c>
    </row>
    <row r="4" spans="1:5">
      <c r="A4" s="4" t="s">
        <v>366</v>
      </c>
      <c r="C4" s="6" t="n">
        <v>27672</v>
      </c>
      <c r="D4" s="6" t="n">
        <v>27200</v>
      </c>
      <c r="E4" s="6" t="n">
        <v>27010</v>
      </c>
    </row>
    <row r="5" spans="1:5">
      <c r="A5" s="4" t="s">
        <v>40</v>
      </c>
      <c r="C5" s="5" t="n">
        <v>202980</v>
      </c>
      <c r="D5" s="5" t="n">
        <v>202980</v>
      </c>
    </row>
    <row r="6" spans="1:5">
      <c r="A6" s="4" t="s">
        <v>495</v>
      </c>
      <c r="B6" s="6" t="n">
        <v>3182</v>
      </c>
    </row>
    <row r="7" spans="1:5">
      <c r="A7" s="4" t="s">
        <v>496</v>
      </c>
      <c r="C7" s="6" t="n">
        <v>3120</v>
      </c>
      <c r="D7" s="6" t="n">
        <v>3321</v>
      </c>
      <c r="E7" s="6" t="n">
        <v>2801</v>
      </c>
    </row>
    <row r="8" spans="1:5">
      <c r="A8" s="4" t="s">
        <v>497</v>
      </c>
    </row>
    <row r="9" spans="1:5">
      <c r="A9" s="3" t="s">
        <v>494</v>
      </c>
    </row>
    <row r="10" spans="1:5">
      <c r="A10" s="4" t="s">
        <v>498</v>
      </c>
      <c r="B10" s="4" t="s">
        <v>335</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v>
      </c>
      <c r="B1" s="2" t="s">
        <v>1</v>
      </c>
    </row>
    <row r="2" spans="1:4">
      <c r="B2" s="2" t="s">
        <v>2</v>
      </c>
      <c r="C2" s="2" t="s">
        <v>32</v>
      </c>
      <c r="D2" s="2" t="s">
        <v>78</v>
      </c>
    </row>
    <row r="3" spans="1:4">
      <c r="A3" s="3" t="s">
        <v>102</v>
      </c>
    </row>
    <row r="4" spans="1:4">
      <c r="A4" s="4" t="s">
        <v>94</v>
      </c>
      <c r="B4" s="6" t="n">
        <v>91304</v>
      </c>
      <c r="C4" s="6" t="n">
        <v>64024</v>
      </c>
      <c r="D4" s="6" t="n">
        <v>42063</v>
      </c>
    </row>
    <row r="5" spans="1:4">
      <c r="A5" s="3" t="s">
        <v>103</v>
      </c>
    </row>
    <row r="6" spans="1:4">
      <c r="A6" s="4" t="s">
        <v>104</v>
      </c>
      <c r="B6" s="5" t="n">
        <v>145</v>
      </c>
      <c r="C6" s="5" t="n">
        <v>-619</v>
      </c>
      <c r="D6" s="5" t="n">
        <v>976</v>
      </c>
    </row>
    <row r="7" spans="1:4">
      <c r="A7" s="4" t="s">
        <v>105</v>
      </c>
      <c r="B7" s="5" t="n">
        <v>145</v>
      </c>
      <c r="C7" s="5" t="n">
        <v>-619</v>
      </c>
      <c r="D7" s="5" t="n">
        <v>976</v>
      </c>
    </row>
    <row r="8" spans="1:4">
      <c r="A8" s="4" t="s">
        <v>106</v>
      </c>
      <c r="B8" s="6" t="n">
        <v>91449</v>
      </c>
      <c r="C8" s="6" t="n">
        <v>63405</v>
      </c>
      <c r="D8" s="6" t="n">
        <v>430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9</v>
      </c>
      <c r="B1" s="2" t="s">
        <v>1</v>
      </c>
    </row>
    <row r="2" spans="1:3">
      <c r="B2" s="2" t="s">
        <v>2</v>
      </c>
      <c r="C2" s="2" t="s">
        <v>32</v>
      </c>
    </row>
    <row r="3" spans="1:3">
      <c r="A3" s="3" t="s">
        <v>500</v>
      </c>
    </row>
    <row r="4" spans="1:3">
      <c r="A4" s="4" t="s">
        <v>501</v>
      </c>
      <c r="B4" s="6" t="n">
        <v>74887</v>
      </c>
      <c r="C4" s="6" t="n">
        <v>74887</v>
      </c>
    </row>
    <row r="5" spans="1:3">
      <c r="A5" s="4" t="s">
        <v>502</v>
      </c>
      <c r="B5" s="5" t="n">
        <v>-67113</v>
      </c>
      <c r="C5" s="5" t="n">
        <v>-63993</v>
      </c>
    </row>
    <row r="6" spans="1:3">
      <c r="A6" s="4" t="s">
        <v>503</v>
      </c>
      <c r="B6" s="5" t="n">
        <v>7774</v>
      </c>
      <c r="C6" s="5" t="n">
        <v>10894</v>
      </c>
    </row>
    <row r="7" spans="1:3">
      <c r="A7" s="4" t="s">
        <v>504</v>
      </c>
    </row>
    <row r="8" spans="1:3">
      <c r="A8" s="3" t="s">
        <v>500</v>
      </c>
    </row>
    <row r="9" spans="1:3">
      <c r="A9" s="4" t="s">
        <v>505</v>
      </c>
      <c r="B9" s="5" t="n">
        <v>15954</v>
      </c>
      <c r="C9" s="5" t="n">
        <v>15954</v>
      </c>
    </row>
    <row r="10" spans="1:3">
      <c r="A10" s="4" t="s">
        <v>502</v>
      </c>
      <c r="B10" s="5" t="n">
        <v>-15954</v>
      </c>
      <c r="C10" s="5" t="n">
        <v>-15954</v>
      </c>
    </row>
    <row r="11" spans="1:3">
      <c r="A11" s="4" t="s">
        <v>506</v>
      </c>
    </row>
    <row r="12" spans="1:3">
      <c r="A12" s="3" t="s">
        <v>500</v>
      </c>
    </row>
    <row r="13" spans="1:3">
      <c r="A13" s="4" t="s">
        <v>505</v>
      </c>
      <c r="B13" s="5" t="n">
        <v>34057</v>
      </c>
      <c r="C13" s="5" t="n">
        <v>34057</v>
      </c>
    </row>
    <row r="14" spans="1:3">
      <c r="A14" s="4" t="s">
        <v>502</v>
      </c>
      <c r="B14" s="5" t="n">
        <v>-31274</v>
      </c>
      <c r="C14" s="5" t="n">
        <v>-29218</v>
      </c>
    </row>
    <row r="15" spans="1:3">
      <c r="A15" s="4" t="s">
        <v>507</v>
      </c>
      <c r="B15" s="6" t="n">
        <v>2783</v>
      </c>
      <c r="C15" s="6" t="n">
        <v>4839</v>
      </c>
    </row>
    <row r="16" spans="1:3">
      <c r="A16" s="4" t="s">
        <v>508</v>
      </c>
      <c r="B16" s="4" t="s">
        <v>509</v>
      </c>
      <c r="C16" s="4" t="s">
        <v>510</v>
      </c>
    </row>
    <row r="17" spans="1:3">
      <c r="A17" s="4" t="s">
        <v>511</v>
      </c>
    </row>
    <row r="18" spans="1:3">
      <c r="A18" s="3" t="s">
        <v>500</v>
      </c>
    </row>
    <row r="19" spans="1:3">
      <c r="A19" s="4" t="s">
        <v>505</v>
      </c>
      <c r="B19" s="6" t="n">
        <v>17882</v>
      </c>
      <c r="C19" s="6" t="n">
        <v>17882</v>
      </c>
    </row>
    <row r="20" spans="1:3">
      <c r="A20" s="4" t="s">
        <v>502</v>
      </c>
      <c r="B20" s="5" t="n">
        <v>-17355</v>
      </c>
      <c r="C20" s="5" t="n">
        <v>-16291</v>
      </c>
    </row>
    <row r="21" spans="1:3">
      <c r="A21" s="4" t="s">
        <v>507</v>
      </c>
      <c r="B21" s="6" t="n">
        <v>527</v>
      </c>
      <c r="C21" s="6" t="n">
        <v>1591</v>
      </c>
    </row>
    <row r="22" spans="1:3">
      <c r="A22" s="4" t="s">
        <v>508</v>
      </c>
      <c r="B22" s="4" t="s">
        <v>512</v>
      </c>
      <c r="C22" s="4" t="s">
        <v>513</v>
      </c>
    </row>
    <row r="23" spans="1:3">
      <c r="A23" s="4" t="s">
        <v>514</v>
      </c>
    </row>
    <row r="24" spans="1:3">
      <c r="A24" s="3" t="s">
        <v>500</v>
      </c>
    </row>
    <row r="25" spans="1:3">
      <c r="A25" s="4" t="s">
        <v>505</v>
      </c>
      <c r="B25" s="6" t="n">
        <v>2530</v>
      </c>
      <c r="C25" s="6" t="n">
        <v>2530</v>
      </c>
    </row>
    <row r="26" spans="1:3">
      <c r="A26" s="4" t="s">
        <v>502</v>
      </c>
      <c r="B26" s="5" t="n">
        <v>-2530</v>
      </c>
      <c r="C26" s="5" t="n">
        <v>-2530</v>
      </c>
    </row>
    <row r="27" spans="1:3">
      <c r="A27" s="4" t="s">
        <v>515</v>
      </c>
    </row>
    <row r="28" spans="1:3">
      <c r="A28" s="3" t="s">
        <v>500</v>
      </c>
    </row>
    <row r="29" spans="1:3">
      <c r="A29" s="4" t="s">
        <v>516</v>
      </c>
      <c r="B29" s="5" t="n">
        <v>4464</v>
      </c>
      <c r="C29" s="5" t="n">
        <v>4464</v>
      </c>
    </row>
    <row r="30" spans="1:3">
      <c r="A30" s="4" t="s">
        <v>517</v>
      </c>
      <c r="B30" s="6" t="n">
        <v>4464</v>
      </c>
      <c r="C30" s="6" t="n">
        <v>44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451</v>
      </c>
    </row>
    <row r="2" spans="1:2">
      <c r="A2" s="3" t="s">
        <v>519</v>
      </c>
    </row>
    <row r="3" spans="1:2">
      <c r="A3" s="5" t="n">
        <v>2017</v>
      </c>
      <c r="B3" s="6" t="n">
        <v>2044</v>
      </c>
    </row>
    <row r="4" spans="1:2">
      <c r="A4" s="5" t="n">
        <v>2018</v>
      </c>
      <c r="B4" s="6" t="n">
        <v>12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179</v>
      </c>
    </row>
    <row r="3" spans="1:3">
      <c r="A3" s="4" t="s">
        <v>521</v>
      </c>
      <c r="B3" s="6" t="n">
        <v>43082</v>
      </c>
      <c r="C3" s="6" t="n">
        <v>45715</v>
      </c>
    </row>
    <row r="4" spans="1:3">
      <c r="A4" s="4" t="s">
        <v>522</v>
      </c>
      <c r="B4" s="5" t="n">
        <v>11173</v>
      </c>
      <c r="C4" s="5" t="n">
        <v>10775</v>
      </c>
    </row>
    <row r="5" spans="1:3">
      <c r="A5" s="4" t="s">
        <v>523</v>
      </c>
      <c r="B5" s="5" t="n">
        <v>7110</v>
      </c>
      <c r="C5" s="5" t="n">
        <v>5383</v>
      </c>
    </row>
    <row r="6" spans="1:3">
      <c r="A6" s="4" t="s">
        <v>524</v>
      </c>
      <c r="B6" s="5" t="n">
        <v>4962</v>
      </c>
      <c r="C6" s="5" t="n">
        <v>5119</v>
      </c>
    </row>
    <row r="7" spans="1:3">
      <c r="A7" s="4" t="s">
        <v>525</v>
      </c>
      <c r="B7" s="5" t="n">
        <v>12270</v>
      </c>
      <c r="C7" s="5" t="n">
        <v>13672</v>
      </c>
    </row>
    <row r="8" spans="1:3">
      <c r="A8" s="4" t="s">
        <v>46</v>
      </c>
      <c r="B8" s="6" t="n">
        <v>78597</v>
      </c>
      <c r="C8" s="6" t="n">
        <v>806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21"/>
    <col customWidth="1" max="5" min="5" width="21"/>
    <col customWidth="1" max="6" min="6" width="21"/>
  </cols>
  <sheetData>
    <row r="1" spans="1:6">
      <c r="A1" s="1" t="s">
        <v>526</v>
      </c>
      <c r="B1" s="2" t="s">
        <v>527</v>
      </c>
      <c r="C1" s="2" t="s">
        <v>528</v>
      </c>
      <c r="D1" s="2" t="s">
        <v>451</v>
      </c>
      <c r="E1" s="2" t="s">
        <v>358</v>
      </c>
      <c r="F1" s="2" t="s">
        <v>359</v>
      </c>
    </row>
    <row r="2" spans="1:6">
      <c r="A2" s="3" t="s">
        <v>529</v>
      </c>
    </row>
    <row r="3" spans="1:6">
      <c r="A3" s="4" t="s">
        <v>530</v>
      </c>
      <c r="D3" s="6" t="n">
        <v>13177</v>
      </c>
      <c r="E3" s="6" t="n">
        <v>6506</v>
      </c>
      <c r="F3" s="6" t="n">
        <v>9194</v>
      </c>
    </row>
    <row r="4" spans="1:6">
      <c r="A4" s="4" t="s">
        <v>531</v>
      </c>
      <c r="D4" s="6" t="n">
        <v>16948</v>
      </c>
      <c r="E4" s="6" t="n">
        <v>12071</v>
      </c>
    </row>
    <row r="5" spans="1:6">
      <c r="A5" s="4" t="s">
        <v>532</v>
      </c>
    </row>
    <row r="6" spans="1:6">
      <c r="A6" s="3" t="s">
        <v>529</v>
      </c>
    </row>
    <row r="7" spans="1:6">
      <c r="A7" s="4" t="s">
        <v>533</v>
      </c>
      <c r="C7" s="5" t="n">
        <v>6</v>
      </c>
    </row>
    <row r="8" spans="1:6">
      <c r="A8" s="4" t="s">
        <v>534</v>
      </c>
    </row>
    <row r="9" spans="1:6">
      <c r="A9" s="3" t="s">
        <v>529</v>
      </c>
    </row>
    <row r="10" spans="1:6">
      <c r="A10" s="4" t="s">
        <v>535</v>
      </c>
      <c r="C10" s="5" t="n">
        <v>28</v>
      </c>
    </row>
    <row r="11" spans="1:6">
      <c r="A11" s="4" t="s">
        <v>536</v>
      </c>
    </row>
    <row r="12" spans="1:6">
      <c r="A12" s="3" t="s">
        <v>529</v>
      </c>
    </row>
    <row r="13" spans="1:6">
      <c r="A13" s="4" t="s">
        <v>535</v>
      </c>
      <c r="C13" s="5" t="n">
        <v>41</v>
      </c>
    </row>
    <row r="14" spans="1:6">
      <c r="A14" s="4" t="s">
        <v>537</v>
      </c>
    </row>
    <row r="15" spans="1:6">
      <c r="A15" s="3" t="s">
        <v>529</v>
      </c>
    </row>
    <row r="16" spans="1:6">
      <c r="A16" s="4" t="s">
        <v>535</v>
      </c>
      <c r="B16" s="5" t="n">
        <v>1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451</v>
      </c>
    </row>
    <row r="2" spans="1:2">
      <c r="A2" s="3" t="s">
        <v>182</v>
      </c>
    </row>
    <row r="3" spans="1:2">
      <c r="A3" s="5" t="n">
        <v>2017</v>
      </c>
      <c r="B3" s="6" t="n">
        <v>15507</v>
      </c>
    </row>
    <row r="4" spans="1:2">
      <c r="A4" s="5" t="n">
        <v>2018</v>
      </c>
      <c r="B4" s="5" t="n">
        <v>15031</v>
      </c>
    </row>
    <row r="5" spans="1:2">
      <c r="A5" s="5" t="n">
        <v>2019</v>
      </c>
      <c r="B5" s="5" t="n">
        <v>14128</v>
      </c>
    </row>
    <row r="6" spans="1:2">
      <c r="A6" s="5" t="n">
        <v>2020</v>
      </c>
      <c r="B6" s="5" t="n">
        <v>14412</v>
      </c>
    </row>
    <row r="7" spans="1:2">
      <c r="A7" s="5" t="n">
        <v>2021</v>
      </c>
      <c r="B7" s="5" t="n">
        <v>13389</v>
      </c>
    </row>
    <row r="8" spans="1:2">
      <c r="A8" s="4" t="s">
        <v>539</v>
      </c>
      <c r="B8" s="5" t="n">
        <v>20306</v>
      </c>
    </row>
    <row r="9" spans="1:2">
      <c r="A9" s="4" t="s">
        <v>540</v>
      </c>
      <c r="B9" s="6" t="n">
        <v>927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 customWidth="1" max="6" min="6" width="14"/>
  </cols>
  <sheetData>
    <row r="1" spans="1:6">
      <c r="A1" s="1" t="s">
        <v>541</v>
      </c>
      <c r="B1" s="2" t="s">
        <v>492</v>
      </c>
      <c r="C1" s="2" t="s">
        <v>542</v>
      </c>
      <c r="D1" s="2" t="s">
        <v>1</v>
      </c>
    </row>
    <row r="2" spans="1:6">
      <c r="B2" s="2" t="s">
        <v>543</v>
      </c>
      <c r="C2" s="2" t="s">
        <v>390</v>
      </c>
      <c r="D2" s="2" t="s">
        <v>2</v>
      </c>
      <c r="E2" s="2" t="s">
        <v>32</v>
      </c>
      <c r="F2" s="2" t="s">
        <v>78</v>
      </c>
    </row>
    <row r="3" spans="1:6">
      <c r="A3" s="3" t="s">
        <v>544</v>
      </c>
    </row>
    <row r="4" spans="1:6">
      <c r="A4" s="4" t="s">
        <v>545</v>
      </c>
      <c r="D4" s="5" t="n">
        <v>24975000</v>
      </c>
    </row>
    <row r="5" spans="1:6">
      <c r="A5" s="4" t="s">
        <v>546</v>
      </c>
      <c r="D5" s="5" t="n">
        <v>607739</v>
      </c>
    </row>
    <row r="6" spans="1:6">
      <c r="A6" s="4" t="s">
        <v>153</v>
      </c>
      <c r="D6" s="6" t="n">
        <v>65309</v>
      </c>
      <c r="E6" s="6" t="n">
        <v>21939</v>
      </c>
      <c r="F6" s="6" t="n">
        <v>40602</v>
      </c>
    </row>
    <row r="7" spans="1:6">
      <c r="A7" s="4" t="s">
        <v>547</v>
      </c>
      <c r="D7" s="5" t="n">
        <v>17599</v>
      </c>
      <c r="E7" s="5" t="n">
        <v>6438</v>
      </c>
      <c r="F7" s="5" t="n">
        <v>33385</v>
      </c>
    </row>
    <row r="8" spans="1:6">
      <c r="A8" s="4" t="s">
        <v>548</v>
      </c>
      <c r="D8" s="5" t="n">
        <v>86080</v>
      </c>
      <c r="E8" s="5" t="n">
        <v>34670</v>
      </c>
      <c r="F8" s="5" t="n">
        <v>100232</v>
      </c>
    </row>
    <row r="9" spans="1:6">
      <c r="A9" s="4" t="s">
        <v>122</v>
      </c>
      <c r="D9" s="5" t="n">
        <v>29329</v>
      </c>
      <c r="E9" s="6" t="n">
        <v>33743</v>
      </c>
      <c r="F9" s="6" t="n">
        <v>32546</v>
      </c>
    </row>
    <row r="10" spans="1:6">
      <c r="A10" s="4" t="s">
        <v>549</v>
      </c>
      <c r="D10" s="6" t="n">
        <v>62194</v>
      </c>
    </row>
    <row r="11" spans="1:6">
      <c r="A11" s="4" t="s">
        <v>550</v>
      </c>
      <c r="D11" s="4" t="s">
        <v>510</v>
      </c>
    </row>
    <row r="12" spans="1:6">
      <c r="A12" s="4" t="s">
        <v>551</v>
      </c>
      <c r="D12" s="4" t="s">
        <v>552</v>
      </c>
      <c r="E12" s="4" t="s">
        <v>552</v>
      </c>
      <c r="F12" s="4" t="s">
        <v>553</v>
      </c>
    </row>
    <row r="13" spans="1:6">
      <c r="A13" s="4" t="s">
        <v>554</v>
      </c>
    </row>
    <row r="14" spans="1:6">
      <c r="A14" s="3" t="s">
        <v>544</v>
      </c>
    </row>
    <row r="15" spans="1:6">
      <c r="A15" s="4" t="s">
        <v>122</v>
      </c>
      <c r="D15" s="6" t="n">
        <v>18171</v>
      </c>
      <c r="E15" s="6" t="n">
        <v>21236</v>
      </c>
      <c r="F15" s="6" t="n">
        <v>19385</v>
      </c>
    </row>
    <row r="16" spans="1:6">
      <c r="A16" s="4" t="s">
        <v>555</v>
      </c>
      <c r="C16" s="6" t="n">
        <v>2394</v>
      </c>
    </row>
    <row r="17" spans="1:6">
      <c r="A17" s="4" t="s">
        <v>556</v>
      </c>
    </row>
    <row r="18" spans="1:6">
      <c r="A18" s="3" t="s">
        <v>544</v>
      </c>
    </row>
    <row r="19" spans="1:6">
      <c r="A19" s="4" t="s">
        <v>546</v>
      </c>
      <c r="D19" s="5" t="n">
        <v>242700</v>
      </c>
    </row>
    <row r="20" spans="1:6">
      <c r="A20" s="4" t="s">
        <v>557</v>
      </c>
    </row>
    <row r="21" spans="1:6">
      <c r="A21" s="3" t="s">
        <v>544</v>
      </c>
    </row>
    <row r="22" spans="1:6">
      <c r="A22" s="4" t="s">
        <v>122</v>
      </c>
      <c r="D22" s="6" t="n">
        <v>467</v>
      </c>
      <c r="E22" s="5" t="n">
        <v>467</v>
      </c>
      <c r="F22" s="5" t="n">
        <v>315</v>
      </c>
    </row>
    <row r="23" spans="1:6">
      <c r="A23" s="4" t="s">
        <v>558</v>
      </c>
    </row>
    <row r="24" spans="1:6">
      <c r="A24" s="3" t="s">
        <v>544</v>
      </c>
    </row>
    <row r="25" spans="1:6">
      <c r="A25" s="4" t="s">
        <v>559</v>
      </c>
      <c r="D25" s="4" t="s">
        <v>355</v>
      </c>
    </row>
    <row r="26" spans="1:6">
      <c r="A26" s="4" t="s">
        <v>122</v>
      </c>
      <c r="D26" s="6" t="n">
        <v>18556</v>
      </c>
      <c r="E26" s="6" t="n">
        <v>21336</v>
      </c>
      <c r="F26" s="6" t="n">
        <v>21117</v>
      </c>
    </row>
    <row r="27" spans="1:6">
      <c r="A27" s="4" t="s">
        <v>560</v>
      </c>
    </row>
    <row r="28" spans="1:6">
      <c r="A28" s="3" t="s">
        <v>544</v>
      </c>
    </row>
    <row r="29" spans="1:6">
      <c r="A29" s="4" t="s">
        <v>561</v>
      </c>
      <c r="D29" s="5" t="n">
        <v>457600</v>
      </c>
      <c r="E29" s="5" t="n">
        <v>441920</v>
      </c>
      <c r="F29" s="5" t="n">
        <v>177200</v>
      </c>
    </row>
    <row r="30" spans="1:6">
      <c r="A30" s="4" t="s">
        <v>122</v>
      </c>
      <c r="D30" s="6" t="n">
        <v>10306</v>
      </c>
      <c r="E30" s="6" t="n">
        <v>11940</v>
      </c>
      <c r="F30" s="6" t="n">
        <v>11114</v>
      </c>
    </row>
    <row r="31" spans="1:6">
      <c r="A31" s="4" t="s">
        <v>562</v>
      </c>
    </row>
    <row r="32" spans="1:6">
      <c r="A32" s="3" t="s">
        <v>544</v>
      </c>
    </row>
    <row r="33" spans="1:6">
      <c r="A33" s="4" t="s">
        <v>561</v>
      </c>
      <c r="B33" s="5" t="n">
        <v>55000</v>
      </c>
    </row>
    <row r="34" spans="1:6">
      <c r="A34" s="4" t="s">
        <v>563</v>
      </c>
    </row>
    <row r="35" spans="1:6">
      <c r="A35" s="3" t="s">
        <v>544</v>
      </c>
    </row>
    <row r="36" spans="1:6">
      <c r="A36" s="4" t="s">
        <v>564</v>
      </c>
      <c r="D36" s="4" t="s">
        <v>335</v>
      </c>
    </row>
    <row r="37" spans="1:6">
      <c r="A37" s="4" t="s">
        <v>565</v>
      </c>
    </row>
    <row r="38" spans="1:6">
      <c r="A38" s="3" t="s">
        <v>544</v>
      </c>
    </row>
    <row r="39" spans="1:6">
      <c r="A39" s="4" t="s">
        <v>564</v>
      </c>
      <c r="D39" s="4" t="s">
        <v>335</v>
      </c>
    </row>
    <row r="40" spans="1:6">
      <c r="A40" s="4" t="s">
        <v>566</v>
      </c>
    </row>
    <row r="41" spans="1:6">
      <c r="A41" s="3" t="s">
        <v>544</v>
      </c>
    </row>
    <row r="42" spans="1:6">
      <c r="A42" s="4" t="s">
        <v>564</v>
      </c>
      <c r="D42" s="4" t="s">
        <v>339</v>
      </c>
    </row>
    <row r="43" spans="1:6">
      <c r="A43" s="4" t="s">
        <v>567</v>
      </c>
    </row>
    <row r="44" spans="1:6">
      <c r="A44" s="3" t="s">
        <v>544</v>
      </c>
    </row>
    <row r="45" spans="1:6">
      <c r="A45" s="4" t="s">
        <v>564</v>
      </c>
      <c r="D45" s="4" t="s">
        <v>339</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8</v>
      </c>
      <c r="B1" s="2" t="s">
        <v>1</v>
      </c>
    </row>
    <row r="2" spans="1:4">
      <c r="B2" s="2" t="s">
        <v>2</v>
      </c>
      <c r="C2" s="2" t="s">
        <v>32</v>
      </c>
      <c r="D2" s="2" t="s">
        <v>78</v>
      </c>
    </row>
    <row r="3" spans="1:4">
      <c r="A3" s="3" t="s">
        <v>185</v>
      </c>
    </row>
    <row r="4" spans="1:4">
      <c r="A4" s="4" t="s">
        <v>569</v>
      </c>
      <c r="B4" s="5" t="n">
        <v>7870435</v>
      </c>
      <c r="C4" s="5" t="n">
        <v>7547526</v>
      </c>
      <c r="D4" s="5" t="n">
        <v>11429279</v>
      </c>
    </row>
    <row r="5" spans="1:4">
      <c r="A5" s="4" t="s">
        <v>570</v>
      </c>
      <c r="B5" s="5" t="n">
        <v>1975300</v>
      </c>
      <c r="C5" s="5" t="n">
        <v>2134900</v>
      </c>
      <c r="D5" s="5" t="n">
        <v>899200</v>
      </c>
    </row>
    <row r="6" spans="1:4">
      <c r="A6" s="4" t="s">
        <v>571</v>
      </c>
      <c r="B6" s="5" t="n">
        <v>-3136400</v>
      </c>
      <c r="C6" s="5" t="n">
        <v>-989993</v>
      </c>
      <c r="D6" s="5" t="n">
        <v>-3875410</v>
      </c>
    </row>
    <row r="7" spans="1:4">
      <c r="A7" s="4" t="s">
        <v>572</v>
      </c>
      <c r="B7" s="5" t="n">
        <v>-590511</v>
      </c>
      <c r="C7" s="5" t="n">
        <v>-821998</v>
      </c>
      <c r="D7" s="5" t="n">
        <v>-905543</v>
      </c>
    </row>
    <row r="8" spans="1:4">
      <c r="A8" s="4" t="s">
        <v>573</v>
      </c>
      <c r="B8" s="5" t="n">
        <v>6118824</v>
      </c>
      <c r="C8" s="5" t="n">
        <v>7870435</v>
      </c>
      <c r="D8" s="5" t="n">
        <v>7547526</v>
      </c>
    </row>
    <row r="9" spans="1:4">
      <c r="A9" s="4" t="s">
        <v>574</v>
      </c>
      <c r="B9" s="7" t="n">
        <v>35.81</v>
      </c>
      <c r="C9" s="7" t="n">
        <v>32.69</v>
      </c>
      <c r="D9" s="7" t="n">
        <v>29.12</v>
      </c>
    </row>
    <row r="10" spans="1:4">
      <c r="A10" s="4" t="s">
        <v>575</v>
      </c>
      <c r="B10" s="5" t="n">
        <v>2218561</v>
      </c>
    </row>
    <row r="11" spans="1:4">
      <c r="A11" s="4" t="s">
        <v>576</v>
      </c>
      <c r="B11" s="7" t="n">
        <v>49.96</v>
      </c>
      <c r="C11" s="8" t="n">
        <v>42.75</v>
      </c>
      <c r="D11" s="8" t="n">
        <v>43.03</v>
      </c>
    </row>
    <row r="12" spans="1:4">
      <c r="A12" s="4" t="s">
        <v>577</v>
      </c>
      <c r="B12" s="8" t="n">
        <v>32.66</v>
      </c>
      <c r="C12" s="8" t="n">
        <v>24.53</v>
      </c>
      <c r="D12" s="8" t="n">
        <v>24.4</v>
      </c>
    </row>
    <row r="13" spans="1:4">
      <c r="A13" s="4" t="s">
        <v>578</v>
      </c>
      <c r="B13" s="8" t="n">
        <v>40.53</v>
      </c>
      <c r="C13" s="8" t="n">
        <v>38.68</v>
      </c>
      <c r="D13" s="8" t="n">
        <v>33.42</v>
      </c>
    </row>
    <row r="14" spans="1:4">
      <c r="A14" s="4" t="s">
        <v>579</v>
      </c>
      <c r="B14" s="8" t="n">
        <v>41.55</v>
      </c>
      <c r="C14" s="7" t="n">
        <v>35.81</v>
      </c>
      <c r="D14" s="7" t="n">
        <v>32.69</v>
      </c>
    </row>
    <row r="15" spans="1:4">
      <c r="A15" s="4" t="s">
        <v>580</v>
      </c>
      <c r="B15" s="7" t="n">
        <v>34.44</v>
      </c>
    </row>
    <row r="16" spans="1:4">
      <c r="A16" s="4" t="s">
        <v>581</v>
      </c>
      <c r="B16" s="4" t="s">
        <v>582</v>
      </c>
    </row>
    <row r="17" spans="1:4">
      <c r="A17" s="4" t="s">
        <v>583</v>
      </c>
      <c r="B17" s="4" t="s">
        <v>584</v>
      </c>
    </row>
    <row r="18" spans="1:4">
      <c r="A18" s="4" t="s">
        <v>585</v>
      </c>
      <c r="B18" s="6" t="n">
        <v>51231</v>
      </c>
    </row>
    <row r="19" spans="1:4">
      <c r="A19" s="4" t="s">
        <v>586</v>
      </c>
      <c r="B19" s="6" t="n">
        <v>338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587</v>
      </c>
      <c r="B1" s="2" t="s">
        <v>588</v>
      </c>
    </row>
    <row r="2" spans="1:2">
      <c r="A2" s="3" t="s">
        <v>185</v>
      </c>
    </row>
    <row r="3" spans="1:2">
      <c r="A3" s="4" t="s">
        <v>589</v>
      </c>
      <c r="B3" s="7" t="n">
        <v>49.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590</v>
      </c>
      <c r="B1" s="2" t="s">
        <v>1</v>
      </c>
    </row>
    <row r="2" spans="1:5">
      <c r="B2" s="2" t="s">
        <v>2</v>
      </c>
      <c r="C2" s="2" t="s">
        <v>32</v>
      </c>
      <c r="D2" s="2" t="s">
        <v>78</v>
      </c>
      <c r="E2" s="2" t="s">
        <v>433</v>
      </c>
    </row>
    <row r="3" spans="1:5">
      <c r="A3" s="3" t="s">
        <v>591</v>
      </c>
    </row>
    <row r="4" spans="1:5">
      <c r="A4" s="4" t="s">
        <v>592</v>
      </c>
      <c r="B4" s="5" t="n">
        <v>6118824</v>
      </c>
      <c r="C4" s="5" t="n">
        <v>7870435</v>
      </c>
      <c r="D4" s="5" t="n">
        <v>7547526</v>
      </c>
      <c r="E4" s="5" t="n">
        <v>11429279</v>
      </c>
    </row>
    <row r="5" spans="1:5">
      <c r="A5" s="4" t="s">
        <v>593</v>
      </c>
      <c r="B5" s="7" t="n">
        <v>41.55</v>
      </c>
      <c r="C5" s="7" t="n">
        <v>35.81</v>
      </c>
      <c r="D5" s="7" t="n">
        <v>32.69</v>
      </c>
      <c r="E5" s="7" t="n">
        <v>29.12</v>
      </c>
    </row>
    <row r="6" spans="1:5">
      <c r="A6" s="4" t="s">
        <v>594</v>
      </c>
      <c r="B6" s="4" t="s">
        <v>582</v>
      </c>
    </row>
    <row r="7" spans="1:5">
      <c r="A7" s="4" t="s">
        <v>595</v>
      </c>
      <c r="B7" s="5" t="n">
        <v>2218561</v>
      </c>
    </row>
    <row r="8" spans="1:5">
      <c r="A8" s="4" t="s">
        <v>596</v>
      </c>
      <c r="B8" s="7" t="n">
        <v>34.44</v>
      </c>
    </row>
    <row r="9" spans="1:5">
      <c r="A9" s="4" t="s">
        <v>597</v>
      </c>
    </row>
    <row r="10" spans="1:5">
      <c r="A10" s="3" t="s">
        <v>591</v>
      </c>
    </row>
    <row r="11" spans="1:5">
      <c r="A11" s="4" t="s">
        <v>598</v>
      </c>
      <c r="B11" s="8" t="n">
        <v>13.15</v>
      </c>
    </row>
    <row r="12" spans="1:5">
      <c r="A12" s="4" t="s">
        <v>599</v>
      </c>
      <c r="B12" s="7" t="n">
        <v>29.89</v>
      </c>
    </row>
    <row r="13" spans="1:5">
      <c r="A13" s="4" t="s">
        <v>592</v>
      </c>
      <c r="B13" s="5" t="n">
        <v>596311</v>
      </c>
    </row>
    <row r="14" spans="1:5">
      <c r="A14" s="4" t="s">
        <v>593</v>
      </c>
      <c r="B14" s="7" t="n">
        <v>20.32</v>
      </c>
    </row>
    <row r="15" spans="1:5">
      <c r="A15" s="4" t="s">
        <v>594</v>
      </c>
      <c r="B15" s="4" t="s">
        <v>600</v>
      </c>
    </row>
    <row r="16" spans="1:5">
      <c r="A16" s="4" t="s">
        <v>595</v>
      </c>
      <c r="B16" s="5" t="n">
        <v>551011</v>
      </c>
    </row>
    <row r="17" spans="1:5">
      <c r="A17" s="4" t="s">
        <v>596</v>
      </c>
      <c r="B17" s="7" t="n">
        <v>20.32</v>
      </c>
    </row>
    <row r="18" spans="1:5">
      <c r="A18" s="4" t="s">
        <v>601</v>
      </c>
    </row>
    <row r="19" spans="1:5">
      <c r="A19" s="3" t="s">
        <v>591</v>
      </c>
    </row>
    <row r="20" spans="1:5">
      <c r="A20" s="4" t="s">
        <v>598</v>
      </c>
      <c r="B20" s="5" t="n">
        <v>30</v>
      </c>
    </row>
    <row r="21" spans="1:5">
      <c r="A21" s="4" t="s">
        <v>599</v>
      </c>
      <c r="B21" s="7" t="n">
        <v>36.59</v>
      </c>
    </row>
    <row r="22" spans="1:5">
      <c r="A22" s="4" t="s">
        <v>592</v>
      </c>
      <c r="B22" s="5" t="n">
        <v>641889</v>
      </c>
    </row>
    <row r="23" spans="1:5">
      <c r="A23" s="4" t="s">
        <v>593</v>
      </c>
      <c r="B23" s="7" t="n">
        <v>32.9</v>
      </c>
    </row>
    <row r="24" spans="1:5">
      <c r="A24" s="4" t="s">
        <v>594</v>
      </c>
      <c r="B24" s="4" t="s">
        <v>602</v>
      </c>
    </row>
    <row r="25" spans="1:5">
      <c r="A25" s="4" t="s">
        <v>595</v>
      </c>
      <c r="B25" s="5" t="n">
        <v>506856</v>
      </c>
    </row>
    <row r="26" spans="1:5">
      <c r="A26" s="4" t="s">
        <v>596</v>
      </c>
      <c r="B26" s="7" t="n">
        <v>32.65</v>
      </c>
    </row>
    <row r="27" spans="1:5">
      <c r="A27" s="4" t="s">
        <v>603</v>
      </c>
    </row>
    <row r="28" spans="1:5">
      <c r="A28" s="3" t="s">
        <v>591</v>
      </c>
    </row>
    <row r="29" spans="1:5">
      <c r="A29" s="4" t="s">
        <v>598</v>
      </c>
      <c r="B29" s="8" t="n">
        <v>36.62</v>
      </c>
    </row>
    <row r="30" spans="1:5">
      <c r="A30" s="4" t="s">
        <v>599</v>
      </c>
      <c r="B30" s="7" t="n">
        <v>39.46</v>
      </c>
    </row>
    <row r="31" spans="1:5">
      <c r="A31" s="4" t="s">
        <v>592</v>
      </c>
      <c r="B31" s="5" t="n">
        <v>567993</v>
      </c>
    </row>
    <row r="32" spans="1:5">
      <c r="A32" s="4" t="s">
        <v>593</v>
      </c>
      <c r="B32" s="7" t="n">
        <v>38.07</v>
      </c>
    </row>
    <row r="33" spans="1:5">
      <c r="A33" s="4" t="s">
        <v>594</v>
      </c>
      <c r="B33" s="4" t="s">
        <v>604</v>
      </c>
    </row>
    <row r="34" spans="1:5">
      <c r="A34" s="4" t="s">
        <v>595</v>
      </c>
      <c r="B34" s="5" t="n">
        <v>408034</v>
      </c>
    </row>
    <row r="35" spans="1:5">
      <c r="A35" s="4" t="s">
        <v>596</v>
      </c>
      <c r="B35" s="7" t="n">
        <v>37.89</v>
      </c>
    </row>
    <row r="36" spans="1:5">
      <c r="A36" s="4" t="s">
        <v>605</v>
      </c>
    </row>
    <row r="37" spans="1:5">
      <c r="A37" s="3" t="s">
        <v>591</v>
      </c>
    </row>
    <row r="38" spans="1:5">
      <c r="A38" s="4" t="s">
        <v>598</v>
      </c>
      <c r="B38" s="8" t="n">
        <v>39.5</v>
      </c>
    </row>
    <row r="39" spans="1:5">
      <c r="A39" s="4" t="s">
        <v>599</v>
      </c>
      <c r="B39" s="7" t="n">
        <v>42.98</v>
      </c>
    </row>
    <row r="40" spans="1:5">
      <c r="A40" s="4" t="s">
        <v>592</v>
      </c>
      <c r="B40" s="5" t="n">
        <v>689533</v>
      </c>
    </row>
    <row r="41" spans="1:5">
      <c r="A41" s="4" t="s">
        <v>593</v>
      </c>
      <c r="B41" s="7" t="n">
        <v>39.98</v>
      </c>
    </row>
    <row r="42" spans="1:5">
      <c r="A42" s="4" t="s">
        <v>594</v>
      </c>
      <c r="B42" s="4" t="s">
        <v>606</v>
      </c>
    </row>
    <row r="43" spans="1:5">
      <c r="A43" s="4" t="s">
        <v>595</v>
      </c>
      <c r="B43" s="5" t="n">
        <v>274720</v>
      </c>
    </row>
    <row r="44" spans="1:5">
      <c r="A44" s="4" t="s">
        <v>596</v>
      </c>
      <c r="B44" s="7" t="n">
        <v>39.95</v>
      </c>
    </row>
    <row r="45" spans="1:5">
      <c r="A45" s="4" t="s">
        <v>607</v>
      </c>
    </row>
    <row r="46" spans="1:5">
      <c r="A46" s="3" t="s">
        <v>591</v>
      </c>
    </row>
    <row r="47" spans="1:5">
      <c r="A47" s="4" t="s">
        <v>598</v>
      </c>
      <c r="B47" s="7" t="n">
        <v>42.99</v>
      </c>
    </row>
    <row r="48" spans="1:5">
      <c r="A48" s="4" t="s">
        <v>592</v>
      </c>
      <c r="B48" s="5" t="n">
        <v>943675</v>
      </c>
    </row>
    <row r="49" spans="1:5">
      <c r="A49" s="4" t="s">
        <v>593</v>
      </c>
      <c r="B49" s="7" t="n">
        <v>42.99</v>
      </c>
    </row>
    <row r="50" spans="1:5">
      <c r="A50" s="4" t="s">
        <v>594</v>
      </c>
      <c r="B50" s="4" t="s">
        <v>608</v>
      </c>
    </row>
    <row r="51" spans="1:5">
      <c r="A51" s="4" t="s">
        <v>595</v>
      </c>
      <c r="B51" s="5" t="n">
        <v>101994</v>
      </c>
    </row>
    <row r="52" spans="1:5">
      <c r="A52" s="4" t="s">
        <v>596</v>
      </c>
      <c r="B52" s="7" t="n">
        <v>42.99</v>
      </c>
    </row>
    <row r="53" spans="1:5">
      <c r="A53" s="4" t="s">
        <v>609</v>
      </c>
    </row>
    <row r="54" spans="1:5">
      <c r="A54" s="3" t="s">
        <v>591</v>
      </c>
    </row>
    <row r="55" spans="1:5">
      <c r="A55" s="4" t="s">
        <v>598</v>
      </c>
      <c r="B55" s="8" t="n">
        <v>43.05</v>
      </c>
    </row>
    <row r="56" spans="1:5">
      <c r="A56" s="4" t="s">
        <v>599</v>
      </c>
      <c r="B56" s="7" t="n">
        <v>48.75</v>
      </c>
    </row>
    <row r="57" spans="1:5">
      <c r="A57" s="4" t="s">
        <v>592</v>
      </c>
      <c r="B57" s="5" t="n">
        <v>731032</v>
      </c>
    </row>
    <row r="58" spans="1:5">
      <c r="A58" s="4" t="s">
        <v>593</v>
      </c>
      <c r="B58" s="7" t="n">
        <v>45.74</v>
      </c>
    </row>
    <row r="59" spans="1:5">
      <c r="A59" s="4" t="s">
        <v>594</v>
      </c>
      <c r="B59" s="4" t="s">
        <v>582</v>
      </c>
    </row>
    <row r="60" spans="1:5">
      <c r="A60" s="4" t="s">
        <v>595</v>
      </c>
      <c r="B60" s="5" t="n">
        <v>269355</v>
      </c>
    </row>
    <row r="61" spans="1:5">
      <c r="A61" s="4" t="s">
        <v>596</v>
      </c>
      <c r="B61" s="7" t="n">
        <v>45.7</v>
      </c>
    </row>
    <row r="62" spans="1:5">
      <c r="A62" s="4" t="s">
        <v>610</v>
      </c>
    </row>
    <row r="63" spans="1:5">
      <c r="A63" s="3" t="s">
        <v>591</v>
      </c>
    </row>
    <row r="64" spans="1:5">
      <c r="A64" s="4" t="s">
        <v>598</v>
      </c>
      <c r="B64" s="6" t="n">
        <v>49</v>
      </c>
    </row>
    <row r="65" spans="1:5">
      <c r="A65" s="4" t="s">
        <v>592</v>
      </c>
      <c r="B65" s="5" t="n">
        <v>1631000</v>
      </c>
    </row>
    <row r="66" spans="1:5">
      <c r="A66" s="4" t="s">
        <v>593</v>
      </c>
      <c r="B66" s="6" t="n">
        <v>49</v>
      </c>
    </row>
    <row r="67" spans="1:5">
      <c r="A67" s="4" t="s">
        <v>594</v>
      </c>
      <c r="B67" s="4" t="s">
        <v>611</v>
      </c>
    </row>
    <row r="68" spans="1:5">
      <c r="A68" s="4" t="s">
        <v>612</v>
      </c>
    </row>
    <row r="69" spans="1:5">
      <c r="A69" s="3" t="s">
        <v>591</v>
      </c>
    </row>
    <row r="70" spans="1:5">
      <c r="A70" s="4" t="s">
        <v>598</v>
      </c>
      <c r="B70" s="7" t="n">
        <v>49.13</v>
      </c>
    </row>
    <row r="71" spans="1:5">
      <c r="A71" s="4" t="s">
        <v>599</v>
      </c>
      <c r="B71" s="7" t="n">
        <v>63.45</v>
      </c>
    </row>
    <row r="72" spans="1:5">
      <c r="A72" s="4" t="s">
        <v>592</v>
      </c>
      <c r="B72" s="5" t="n">
        <v>317391</v>
      </c>
    </row>
    <row r="73" spans="1:5">
      <c r="A73" s="4" t="s">
        <v>593</v>
      </c>
      <c r="B73" s="7" t="n">
        <v>56.29</v>
      </c>
    </row>
    <row r="74" spans="1:5">
      <c r="A74" s="4" t="s">
        <v>594</v>
      </c>
      <c r="B74" s="4" t="s">
        <v>613</v>
      </c>
    </row>
    <row r="75" spans="1:5">
      <c r="A75" s="4" t="s">
        <v>595</v>
      </c>
      <c r="B75" s="5" t="n">
        <v>106591</v>
      </c>
    </row>
    <row r="76" spans="1:5">
      <c r="A76" s="4" t="s">
        <v>596</v>
      </c>
      <c r="B76" s="7" t="n">
        <v>5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614</v>
      </c>
      <c r="B1" s="2" t="s">
        <v>1</v>
      </c>
    </row>
    <row r="2" spans="1:4">
      <c r="B2" s="2" t="s">
        <v>2</v>
      </c>
      <c r="C2" s="2" t="s">
        <v>32</v>
      </c>
      <c r="D2" s="2" t="s">
        <v>78</v>
      </c>
    </row>
    <row r="3" spans="1:4">
      <c r="A3" s="3" t="s">
        <v>615</v>
      </c>
    </row>
    <row r="4" spans="1:4">
      <c r="A4" s="4" t="s">
        <v>616</v>
      </c>
      <c r="B4" s="4" t="s">
        <v>617</v>
      </c>
      <c r="C4" s="4" t="s">
        <v>617</v>
      </c>
      <c r="D4" s="4" t="s">
        <v>617</v>
      </c>
    </row>
    <row r="5" spans="1:4">
      <c r="A5" s="4" t="s">
        <v>618</v>
      </c>
      <c r="B5" s="4" t="s">
        <v>619</v>
      </c>
      <c r="C5" s="4" t="s">
        <v>620</v>
      </c>
      <c r="D5" s="4" t="s">
        <v>621</v>
      </c>
    </row>
    <row r="6" spans="1:4">
      <c r="A6" s="4" t="s">
        <v>622</v>
      </c>
      <c r="B6" s="4" t="s">
        <v>623</v>
      </c>
      <c r="C6" s="4" t="s">
        <v>624</v>
      </c>
      <c r="D6" s="4" t="s">
        <v>625</v>
      </c>
    </row>
    <row r="7" spans="1:4">
      <c r="A7" s="4" t="s">
        <v>626</v>
      </c>
      <c r="B7" s="4" t="s">
        <v>627</v>
      </c>
      <c r="C7" s="4" t="s">
        <v>628</v>
      </c>
      <c r="D7" s="4" t="s">
        <v>629</v>
      </c>
    </row>
    <row r="8" spans="1:4">
      <c r="A8" s="4" t="s">
        <v>630</v>
      </c>
      <c r="B8" s="4" t="s">
        <v>631</v>
      </c>
      <c r="C8" s="4" t="s">
        <v>632</v>
      </c>
      <c r="D8" s="4" t="s">
        <v>633</v>
      </c>
    </row>
    <row r="9" spans="1:4">
      <c r="A9" s="4" t="s">
        <v>634</v>
      </c>
      <c r="B9" s="7" t="n">
        <v>15.16</v>
      </c>
      <c r="C9" s="7" t="n">
        <v>16.26</v>
      </c>
      <c r="D9" s="7" t="n">
        <v>17.58</v>
      </c>
    </row>
    <row r="10" spans="1:4">
      <c r="A10" s="4" t="s">
        <v>635</v>
      </c>
    </row>
    <row r="11" spans="1:4">
      <c r="A11" s="3" t="s">
        <v>615</v>
      </c>
    </row>
    <row r="12" spans="1:4">
      <c r="A12" s="4" t="s">
        <v>636</v>
      </c>
      <c r="B12" s="4" t="s">
        <v>600</v>
      </c>
      <c r="C12" s="4" t="s">
        <v>637</v>
      </c>
      <c r="D12" s="4" t="s">
        <v>638</v>
      </c>
    </row>
    <row r="13" spans="1:4">
      <c r="A13" s="4" t="s">
        <v>639</v>
      </c>
    </row>
    <row r="14" spans="1:4">
      <c r="A14" s="3" t="s">
        <v>615</v>
      </c>
    </row>
    <row r="15" spans="1:4">
      <c r="A15" s="4" t="s">
        <v>636</v>
      </c>
      <c r="B15" s="4" t="s">
        <v>640</v>
      </c>
      <c r="C15" s="4" t="s">
        <v>641</v>
      </c>
      <c r="D15" s="4" t="s">
        <v>3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48"/>
    <col customWidth="1" max="7" min="7" width="29"/>
    <col customWidth="1" max="8" min="8" width="22"/>
    <col customWidth="1" max="9" min="9" width="45"/>
  </cols>
  <sheetData>
    <row r="1" spans="1:9">
      <c r="A1" s="1" t="s">
        <v>107</v>
      </c>
      <c r="B1" s="2" t="s">
        <v>108</v>
      </c>
      <c r="C1" s="2" t="s">
        <v>109</v>
      </c>
      <c r="D1" s="2" t="s">
        <v>110</v>
      </c>
      <c r="E1" s="2" t="s">
        <v>111</v>
      </c>
      <c r="F1" s="2" t="s">
        <v>112</v>
      </c>
      <c r="G1" s="2" t="s">
        <v>113</v>
      </c>
      <c r="H1" s="2" t="s">
        <v>114</v>
      </c>
      <c r="I1" s="2" t="s">
        <v>115</v>
      </c>
    </row>
    <row r="2" spans="1:9">
      <c r="A2" s="4" t="s">
        <v>116</v>
      </c>
      <c r="B2" s="6" t="n">
        <v>190900</v>
      </c>
      <c r="C2" s="6" t="n">
        <v>574</v>
      </c>
      <c r="D2" s="6" t="n">
        <v>9273712</v>
      </c>
      <c r="E2" s="6" t="n">
        <v>-572221</v>
      </c>
      <c r="G2" s="6" t="n">
        <v>-8511165</v>
      </c>
    </row>
    <row r="3" spans="1:9">
      <c r="A3" s="4" t="s">
        <v>117</v>
      </c>
      <c r="C3" s="5" t="n">
        <v>57437992</v>
      </c>
      <c r="E3" s="5" t="n">
        <v>18281498</v>
      </c>
    </row>
    <row r="4" spans="1:9">
      <c r="A4" s="4" t="s">
        <v>94</v>
      </c>
      <c r="B4" s="5" t="n">
        <v>42063</v>
      </c>
      <c r="G4" s="5" t="n">
        <v>42063</v>
      </c>
    </row>
    <row r="5" spans="1:9">
      <c r="A5" s="4" t="s">
        <v>118</v>
      </c>
      <c r="B5" s="5" t="n">
        <v>976</v>
      </c>
      <c r="F5" s="6" t="n">
        <v>976</v>
      </c>
    </row>
    <row r="6" spans="1:9">
      <c r="A6" s="4" t="s">
        <v>119</v>
      </c>
      <c r="B6" s="5" t="n">
        <v>7516</v>
      </c>
      <c r="D6" s="5" t="n">
        <v>-105382</v>
      </c>
      <c r="E6" s="6" t="n">
        <v>112898</v>
      </c>
    </row>
    <row r="7" spans="1:9">
      <c r="A7" s="4" t="s">
        <v>120</v>
      </c>
      <c r="E7" s="5" t="n">
        <v>-2356573</v>
      </c>
    </row>
    <row r="8" spans="1:9">
      <c r="A8" s="4" t="s">
        <v>121</v>
      </c>
      <c r="B8" s="5" t="n">
        <v>14239</v>
      </c>
      <c r="D8" s="5" t="n">
        <v>14239</v>
      </c>
    </row>
    <row r="9" spans="1:9">
      <c r="A9" s="4" t="s">
        <v>122</v>
      </c>
      <c r="B9" s="5" t="n">
        <v>32231</v>
      </c>
      <c r="D9" s="5" t="n">
        <v>32231</v>
      </c>
    </row>
    <row r="10" spans="1:9">
      <c r="A10" s="4" t="s">
        <v>123</v>
      </c>
      <c r="B10" s="5" t="n">
        <v>-128748</v>
      </c>
      <c r="E10" s="6" t="n">
        <v>-128748</v>
      </c>
      <c r="H10" s="6" t="n">
        <v>-97588</v>
      </c>
      <c r="I10" s="6" t="n">
        <v>-97588</v>
      </c>
    </row>
    <row r="11" spans="1:9">
      <c r="A11" s="4" t="s">
        <v>124</v>
      </c>
      <c r="E11" s="5" t="n">
        <v>3160070</v>
      </c>
      <c r="I11" s="5" t="n">
        <v>2000000</v>
      </c>
    </row>
    <row r="12" spans="1:9">
      <c r="A12" s="4" t="s">
        <v>125</v>
      </c>
      <c r="B12" s="5" t="n">
        <v>61589</v>
      </c>
      <c r="C12" s="6" t="n">
        <v>574</v>
      </c>
      <c r="D12" s="5" t="n">
        <v>9214800</v>
      </c>
      <c r="E12" s="6" t="n">
        <v>-685659</v>
      </c>
      <c r="F12" s="5" t="n">
        <v>976</v>
      </c>
      <c r="G12" s="5" t="n">
        <v>-8469102</v>
      </c>
    </row>
    <row r="13" spans="1:9">
      <c r="A13" s="4" t="s">
        <v>126</v>
      </c>
      <c r="C13" s="5" t="n">
        <v>57437992</v>
      </c>
      <c r="E13" s="5" t="n">
        <v>21084995</v>
      </c>
    </row>
    <row r="14" spans="1:9">
      <c r="A14" s="4" t="s">
        <v>94</v>
      </c>
      <c r="B14" s="5" t="n">
        <v>64024</v>
      </c>
      <c r="G14" s="5" t="n">
        <v>64024</v>
      </c>
    </row>
    <row r="15" spans="1:9">
      <c r="A15" s="4" t="s">
        <v>118</v>
      </c>
      <c r="B15" s="5" t="n">
        <v>-619</v>
      </c>
      <c r="F15" s="5" t="n">
        <v>-619</v>
      </c>
    </row>
    <row r="16" spans="1:9">
      <c r="A16" s="4" t="s">
        <v>119</v>
      </c>
      <c r="B16" s="5" t="n">
        <v>16861</v>
      </c>
      <c r="D16" s="5" t="n">
        <v>-19135</v>
      </c>
      <c r="E16" s="6" t="n">
        <v>35996</v>
      </c>
    </row>
    <row r="17" spans="1:9">
      <c r="A17" s="4" t="s">
        <v>120</v>
      </c>
      <c r="E17" s="5" t="n">
        <v>-1152246</v>
      </c>
    </row>
    <row r="18" spans="1:9">
      <c r="A18" s="4" t="s">
        <v>121</v>
      </c>
      <c r="B18" s="5" t="n">
        <v>39002</v>
      </c>
      <c r="D18" s="5" t="n">
        <v>39002</v>
      </c>
    </row>
    <row r="19" spans="1:9">
      <c r="A19" s="4" t="s">
        <v>127</v>
      </c>
      <c r="B19" s="5" t="n">
        <v>-29499</v>
      </c>
      <c r="D19" s="5" t="n">
        <v>-29499</v>
      </c>
    </row>
    <row r="20" spans="1:9">
      <c r="A20" s="4" t="s">
        <v>122</v>
      </c>
      <c r="B20" s="5" t="n">
        <v>33276</v>
      </c>
      <c r="D20" s="5" t="n">
        <v>33276</v>
      </c>
    </row>
    <row r="21" spans="1:9">
      <c r="A21" s="4" t="s">
        <v>123</v>
      </c>
      <c r="B21" s="5" t="n">
        <v>-28406</v>
      </c>
      <c r="E21" s="6" t="n">
        <v>-28406</v>
      </c>
    </row>
    <row r="22" spans="1:9">
      <c r="A22" s="4" t="s">
        <v>124</v>
      </c>
      <c r="E22" s="5" t="n">
        <v>688467</v>
      </c>
    </row>
    <row r="23" spans="1:9">
      <c r="A23" s="4" t="s">
        <v>128</v>
      </c>
      <c r="B23" s="5" t="n">
        <v>156228</v>
      </c>
      <c r="C23" s="6" t="n">
        <v>574</v>
      </c>
      <c r="D23" s="5" t="n">
        <v>9238444</v>
      </c>
      <c r="E23" s="6" t="n">
        <v>-678069</v>
      </c>
      <c r="F23" s="5" t="n">
        <v>357</v>
      </c>
      <c r="G23" s="5" t="n">
        <v>-8405078</v>
      </c>
    </row>
    <row r="24" spans="1:9">
      <c r="A24" s="4" t="s">
        <v>129</v>
      </c>
      <c r="C24" s="5" t="n">
        <v>57437992</v>
      </c>
      <c r="E24" s="5" t="n">
        <v>20621216</v>
      </c>
    </row>
    <row r="25" spans="1:9">
      <c r="A25" s="4" t="s">
        <v>94</v>
      </c>
      <c r="B25" s="5" t="n">
        <v>91304</v>
      </c>
      <c r="G25" s="5" t="n">
        <v>91304</v>
      </c>
    </row>
    <row r="26" spans="1:9">
      <c r="A26" s="4" t="s">
        <v>118</v>
      </c>
      <c r="B26" s="5" t="n">
        <v>145</v>
      </c>
      <c r="F26" s="5" t="n">
        <v>145</v>
      </c>
    </row>
    <row r="27" spans="1:9">
      <c r="A27" s="4" t="s">
        <v>119</v>
      </c>
      <c r="B27" s="5" t="n">
        <v>47119</v>
      </c>
      <c r="D27" s="5" t="n">
        <v>-17781</v>
      </c>
      <c r="E27" s="6" t="n">
        <v>64900</v>
      </c>
    </row>
    <row r="28" spans="1:9">
      <c r="A28" s="4" t="s">
        <v>120</v>
      </c>
      <c r="E28" s="5" t="n">
        <v>-2378866</v>
      </c>
    </row>
    <row r="29" spans="1:9">
      <c r="A29" s="4" t="s">
        <v>121</v>
      </c>
      <c r="B29" s="5" t="n">
        <v>54258</v>
      </c>
      <c r="D29" s="5" t="n">
        <v>54258</v>
      </c>
    </row>
    <row r="30" spans="1:9">
      <c r="A30" s="4" t="s">
        <v>122</v>
      </c>
      <c r="B30" s="5" t="n">
        <v>28862</v>
      </c>
      <c r="D30" s="5" t="n">
        <v>28862</v>
      </c>
    </row>
    <row r="31" spans="1:9">
      <c r="A31" s="4" t="s">
        <v>123</v>
      </c>
      <c r="B31" s="5" t="n">
        <v>-23643</v>
      </c>
      <c r="E31" s="6" t="n">
        <v>-23643</v>
      </c>
      <c r="H31" s="6" t="n">
        <v>-110413</v>
      </c>
      <c r="I31" s="6" t="n">
        <v>-110413</v>
      </c>
    </row>
    <row r="32" spans="1:9">
      <c r="A32" s="4" t="s">
        <v>124</v>
      </c>
      <c r="E32" s="5" t="n">
        <v>456218</v>
      </c>
      <c r="I32" s="5" t="n">
        <v>2000000</v>
      </c>
    </row>
    <row r="33" spans="1:9">
      <c r="A33" s="4" t="s">
        <v>130</v>
      </c>
      <c r="B33" s="6" t="n">
        <v>243860</v>
      </c>
      <c r="C33" s="6" t="n">
        <v>574</v>
      </c>
      <c r="D33" s="6" t="n">
        <v>9303783</v>
      </c>
      <c r="E33" s="6" t="n">
        <v>-747225</v>
      </c>
      <c r="F33" s="6" t="n">
        <v>502</v>
      </c>
      <c r="G33" s="6" t="n">
        <v>-8313774</v>
      </c>
    </row>
    <row r="34" spans="1:9">
      <c r="A34" s="4" t="s">
        <v>131</v>
      </c>
      <c r="C34" s="5" t="n">
        <v>57437992</v>
      </c>
      <c r="E34" s="5" t="n">
        <v>206985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78</v>
      </c>
    </row>
    <row r="3" spans="1:4">
      <c r="A3" s="3" t="s">
        <v>615</v>
      </c>
    </row>
    <row r="4" spans="1:4">
      <c r="A4" s="4" t="s">
        <v>643</v>
      </c>
      <c r="B4" s="5" t="n">
        <v>854845</v>
      </c>
      <c r="C4" s="5" t="n">
        <v>904083</v>
      </c>
      <c r="D4" s="5" t="n">
        <v>1184961</v>
      </c>
    </row>
    <row r="5" spans="1:4">
      <c r="A5" s="4" t="s">
        <v>644</v>
      </c>
      <c r="B5" s="5" t="n">
        <v>457600</v>
      </c>
      <c r="C5" s="5" t="n">
        <v>441920</v>
      </c>
      <c r="D5" s="5" t="n">
        <v>177200</v>
      </c>
    </row>
    <row r="6" spans="1:4">
      <c r="A6" s="4" t="s">
        <v>645</v>
      </c>
      <c r="B6" s="5" t="n">
        <v>-293967</v>
      </c>
      <c r="C6" s="5" t="n">
        <v>-331558</v>
      </c>
      <c r="D6" s="5" t="n">
        <v>-324453</v>
      </c>
    </row>
    <row r="7" spans="1:4">
      <c r="A7" s="4" t="s">
        <v>646</v>
      </c>
      <c r="B7" s="5" t="n">
        <v>-138452</v>
      </c>
      <c r="C7" s="5" t="n">
        <v>-159600</v>
      </c>
      <c r="D7" s="5" t="n">
        <v>-133625</v>
      </c>
    </row>
    <row r="8" spans="1:4">
      <c r="A8" s="4" t="s">
        <v>647</v>
      </c>
      <c r="B8" s="5" t="n">
        <v>880026</v>
      </c>
      <c r="C8" s="5" t="n">
        <v>854845</v>
      </c>
      <c r="D8" s="5" t="n">
        <v>904083</v>
      </c>
    </row>
    <row r="9" spans="1:4">
      <c r="A9" s="4" t="s">
        <v>648</v>
      </c>
      <c r="B9" s="7" t="n">
        <v>39.17</v>
      </c>
      <c r="C9" s="7" t="n">
        <v>35.58</v>
      </c>
      <c r="D9" s="7" t="n">
        <v>33.07</v>
      </c>
    </row>
    <row r="10" spans="1:4">
      <c r="A10" s="4" t="s">
        <v>649</v>
      </c>
      <c r="B10" s="8" t="n">
        <v>50.04</v>
      </c>
      <c r="C10" s="8" t="n">
        <v>42.96</v>
      </c>
      <c r="D10" s="8" t="n">
        <v>43.84</v>
      </c>
    </row>
    <row r="11" spans="1:4">
      <c r="A11" s="4" t="s">
        <v>650</v>
      </c>
      <c r="B11" s="8" t="n">
        <v>34.9</v>
      </c>
      <c r="C11" s="8" t="n">
        <v>35.72</v>
      </c>
      <c r="D11" s="8" t="n">
        <v>32.7</v>
      </c>
    </row>
    <row r="12" spans="1:4">
      <c r="A12" s="4" t="s">
        <v>651</v>
      </c>
      <c r="B12" s="8" t="n">
        <v>43.06</v>
      </c>
      <c r="C12" s="8" t="n">
        <v>36.57</v>
      </c>
      <c r="D12" s="8" t="n">
        <v>31.29</v>
      </c>
    </row>
    <row r="13" spans="1:4">
      <c r="A13" s="4" t="s">
        <v>652</v>
      </c>
      <c r="B13" s="7" t="n">
        <v>45.97</v>
      </c>
      <c r="C13" s="7" t="n">
        <v>39.17</v>
      </c>
      <c r="D13" s="7" t="n">
        <v>35.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78</v>
      </c>
    </row>
    <row r="3" spans="1:4">
      <c r="A3" s="3" t="s">
        <v>615</v>
      </c>
    </row>
    <row r="4" spans="1:4">
      <c r="A4" s="4" t="s">
        <v>122</v>
      </c>
      <c r="B4" s="6" t="n">
        <v>29329</v>
      </c>
      <c r="C4" s="6" t="n">
        <v>33743</v>
      </c>
      <c r="D4" s="6" t="n">
        <v>32546</v>
      </c>
    </row>
    <row r="5" spans="1:4">
      <c r="A5" s="4" t="s">
        <v>558</v>
      </c>
    </row>
    <row r="6" spans="1:4">
      <c r="A6" s="3" t="s">
        <v>615</v>
      </c>
    </row>
    <row r="7" spans="1:4">
      <c r="A7" s="4" t="s">
        <v>122</v>
      </c>
      <c r="B7" s="5" t="n">
        <v>18556</v>
      </c>
      <c r="C7" s="5" t="n">
        <v>21336</v>
      </c>
      <c r="D7" s="5" t="n">
        <v>21117</v>
      </c>
    </row>
    <row r="8" spans="1:4">
      <c r="A8" s="4" t="s">
        <v>560</v>
      </c>
    </row>
    <row r="9" spans="1:4">
      <c r="A9" s="3" t="s">
        <v>615</v>
      </c>
    </row>
    <row r="10" spans="1:4">
      <c r="A10" s="4" t="s">
        <v>122</v>
      </c>
      <c r="B10" s="5" t="n">
        <v>10306</v>
      </c>
      <c r="C10" s="5" t="n">
        <v>11940</v>
      </c>
      <c r="D10" s="5" t="n">
        <v>11114</v>
      </c>
    </row>
    <row r="11" spans="1:4">
      <c r="A11" s="4" t="s">
        <v>654</v>
      </c>
    </row>
    <row r="12" spans="1:4">
      <c r="A12" s="3" t="s">
        <v>615</v>
      </c>
    </row>
    <row r="13" spans="1:4">
      <c r="A13" s="4" t="s">
        <v>122</v>
      </c>
      <c r="B13" s="5" t="n">
        <v>5216</v>
      </c>
      <c r="C13" s="5" t="n">
        <v>5217</v>
      </c>
      <c r="D13" s="5" t="n">
        <v>5940</v>
      </c>
    </row>
    <row r="14" spans="1:4">
      <c r="A14" s="4" t="s">
        <v>655</v>
      </c>
    </row>
    <row r="15" spans="1:4">
      <c r="A15" s="3" t="s">
        <v>615</v>
      </c>
    </row>
    <row r="16" spans="1:4">
      <c r="A16" s="4" t="s">
        <v>122</v>
      </c>
      <c r="B16" s="5" t="n">
        <v>5942</v>
      </c>
      <c r="C16" s="5" t="n">
        <v>7290</v>
      </c>
      <c r="D16" s="5" t="n">
        <v>7221</v>
      </c>
    </row>
    <row r="17" spans="1:4">
      <c r="A17" s="4" t="s">
        <v>554</v>
      </c>
    </row>
    <row r="18" spans="1:4">
      <c r="A18" s="3" t="s">
        <v>615</v>
      </c>
    </row>
    <row r="19" spans="1:4">
      <c r="A19" s="4" t="s">
        <v>122</v>
      </c>
      <c r="B19" s="5" t="n">
        <v>18171</v>
      </c>
      <c r="C19" s="5" t="n">
        <v>21236</v>
      </c>
      <c r="D19" s="5" t="n">
        <v>19385</v>
      </c>
    </row>
    <row r="20" spans="1:4">
      <c r="A20" s="4" t="s">
        <v>656</v>
      </c>
    </row>
    <row r="21" spans="1:4">
      <c r="A21" s="3" t="s">
        <v>615</v>
      </c>
    </row>
    <row r="22" spans="1:4">
      <c r="A22" s="4" t="s">
        <v>122</v>
      </c>
      <c r="B22" s="6" t="n">
        <v>467</v>
      </c>
      <c r="C22" s="6" t="n">
        <v>467</v>
      </c>
      <c r="D22" s="6" t="n">
        <v>3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7</v>
      </c>
      <c r="B1" s="2" t="s">
        <v>1</v>
      </c>
    </row>
    <row r="2" spans="1:4">
      <c r="B2" s="2" t="s">
        <v>2</v>
      </c>
      <c r="C2" s="2" t="s">
        <v>32</v>
      </c>
      <c r="D2" s="2" t="s">
        <v>78</v>
      </c>
    </row>
    <row r="3" spans="1:4">
      <c r="A3" s="3" t="s">
        <v>188</v>
      </c>
    </row>
    <row r="4" spans="1:4">
      <c r="A4" s="4" t="s">
        <v>658</v>
      </c>
      <c r="B4" s="6" t="n">
        <v>4854</v>
      </c>
      <c r="C4" s="6" t="n">
        <v>4495</v>
      </c>
      <c r="D4" s="6" t="n">
        <v>397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59</v>
      </c>
      <c r="B1" s="2" t="s">
        <v>660</v>
      </c>
      <c r="C1" s="2" t="s">
        <v>661</v>
      </c>
      <c r="D1" s="2" t="s">
        <v>2</v>
      </c>
      <c r="E1" s="2" t="s">
        <v>32</v>
      </c>
      <c r="F1" s="2" t="s">
        <v>78</v>
      </c>
      <c r="G1" s="2" t="s">
        <v>662</v>
      </c>
      <c r="H1" s="2" t="s">
        <v>663</v>
      </c>
      <c r="I1" s="2" t="s">
        <v>392</v>
      </c>
      <c r="J1" s="2" t="s">
        <v>664</v>
      </c>
      <c r="K1" s="2" t="s">
        <v>665</v>
      </c>
      <c r="L1" s="2" t="s">
        <v>666</v>
      </c>
      <c r="M1" s="2" t="s">
        <v>667</v>
      </c>
      <c r="N1" s="2" t="s">
        <v>668</v>
      </c>
      <c r="O1" s="2" t="s">
        <v>669</v>
      </c>
    </row>
    <row r="2" spans="1:15">
      <c r="A2" s="3" t="s">
        <v>670</v>
      </c>
    </row>
    <row r="3" spans="1:15">
      <c r="A3" s="4" t="s">
        <v>671</v>
      </c>
      <c r="D3" s="6" t="n">
        <v>23643</v>
      </c>
      <c r="E3" s="6" t="n">
        <v>28406</v>
      </c>
      <c r="F3" s="6" t="n">
        <v>128748</v>
      </c>
    </row>
    <row r="4" spans="1:15">
      <c r="A4" s="4" t="s">
        <v>456</v>
      </c>
      <c r="D4" s="6" t="n">
        <v>23643</v>
      </c>
      <c r="E4" s="6" t="n">
        <v>28406</v>
      </c>
      <c r="F4" s="6" t="n">
        <v>128748</v>
      </c>
    </row>
    <row r="5" spans="1:15">
      <c r="A5" s="4" t="s">
        <v>672</v>
      </c>
    </row>
    <row r="6" spans="1:15">
      <c r="A6" s="3" t="s">
        <v>670</v>
      </c>
    </row>
    <row r="7" spans="1:15">
      <c r="A7" s="4" t="s">
        <v>673</v>
      </c>
      <c r="B7" s="5" t="n">
        <v>2000000</v>
      </c>
    </row>
    <row r="8" spans="1:15">
      <c r="A8" s="4" t="s">
        <v>674</v>
      </c>
      <c r="B8" s="6" t="n">
        <v>55</v>
      </c>
    </row>
    <row r="9" spans="1:15">
      <c r="A9" s="4" t="s">
        <v>671</v>
      </c>
      <c r="B9" s="6" t="n">
        <v>110413</v>
      </c>
    </row>
    <row r="10" spans="1:15">
      <c r="A10" s="4" t="s">
        <v>675</v>
      </c>
      <c r="B10" s="6" t="n">
        <v>413</v>
      </c>
    </row>
    <row r="11" spans="1:15">
      <c r="A11" s="4" t="s">
        <v>676</v>
      </c>
    </row>
    <row r="12" spans="1:15">
      <c r="A12" s="3" t="s">
        <v>670</v>
      </c>
    </row>
    <row r="13" spans="1:15">
      <c r="A13" s="4" t="s">
        <v>673</v>
      </c>
      <c r="C13" s="5" t="n">
        <v>2000000</v>
      </c>
    </row>
    <row r="14" spans="1:15">
      <c r="A14" s="4" t="s">
        <v>674</v>
      </c>
      <c r="C14" s="7" t="n">
        <v>48.5</v>
      </c>
    </row>
    <row r="15" spans="1:15">
      <c r="A15" s="4" t="s">
        <v>671</v>
      </c>
      <c r="C15" s="6" t="n">
        <v>97588</v>
      </c>
    </row>
    <row r="16" spans="1:15">
      <c r="A16" s="4" t="s">
        <v>675</v>
      </c>
      <c r="C16" s="6" t="n">
        <v>588</v>
      </c>
    </row>
    <row r="17" spans="1:15">
      <c r="A17" s="4" t="s">
        <v>677</v>
      </c>
    </row>
    <row r="18" spans="1:15">
      <c r="A18" s="3" t="s">
        <v>670</v>
      </c>
    </row>
    <row r="19" spans="1:15">
      <c r="A19" s="4" t="s">
        <v>673</v>
      </c>
      <c r="D19" s="5" t="n">
        <v>456218</v>
      </c>
      <c r="E19" s="5" t="n">
        <v>688467</v>
      </c>
      <c r="F19" s="5" t="n">
        <v>3160070</v>
      </c>
    </row>
    <row r="20" spans="1:15">
      <c r="A20" s="4" t="s">
        <v>678</v>
      </c>
      <c r="G20" s="6" t="n">
        <v>50000</v>
      </c>
      <c r="H20" s="6" t="n">
        <v>35198</v>
      </c>
      <c r="I20" s="6" t="n">
        <v>27451</v>
      </c>
      <c r="J20" s="6" t="n">
        <v>23895</v>
      </c>
      <c r="K20" s="6" t="n">
        <v>30000</v>
      </c>
      <c r="L20" s="6" t="n">
        <v>40000</v>
      </c>
      <c r="M20" s="6" t="n">
        <v>50000</v>
      </c>
      <c r="N20" s="6" t="n">
        <v>75000</v>
      </c>
      <c r="O20" s="6" t="n">
        <v>75000</v>
      </c>
    </row>
    <row r="21" spans="1:15">
      <c r="A21" s="4" t="s">
        <v>456</v>
      </c>
      <c r="D21" s="6" t="n">
        <v>23643</v>
      </c>
      <c r="E21" s="6" t="n">
        <v>28406</v>
      </c>
      <c r="F21" s="6" t="n">
        <v>128748</v>
      </c>
    </row>
    <row r="22" spans="1:15">
      <c r="A22" s="4" t="s">
        <v>679</v>
      </c>
      <c r="D22" s="6" t="n">
        <v>456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78</v>
      </c>
    </row>
    <row r="3" spans="1:4">
      <c r="A3" s="3" t="s">
        <v>681</v>
      </c>
    </row>
    <row r="4" spans="1:4">
      <c r="A4" s="4" t="s">
        <v>682</v>
      </c>
      <c r="B4" s="6" t="n">
        <v>357</v>
      </c>
    </row>
    <row r="5" spans="1:4">
      <c r="A5" s="4" t="s">
        <v>683</v>
      </c>
      <c r="B5" s="5" t="n">
        <v>145</v>
      </c>
      <c r="C5" s="6" t="n">
        <v>-619</v>
      </c>
      <c r="D5" s="6" t="n">
        <v>976</v>
      </c>
    </row>
    <row r="6" spans="1:4">
      <c r="A6" s="4" t="s">
        <v>684</v>
      </c>
      <c r="B6" s="5" t="n">
        <v>502</v>
      </c>
      <c r="C6" s="5" t="n">
        <v>357</v>
      </c>
    </row>
    <row r="7" spans="1:4">
      <c r="A7" s="4" t="s">
        <v>685</v>
      </c>
    </row>
    <row r="8" spans="1:4">
      <c r="A8" s="3" t="s">
        <v>681</v>
      </c>
    </row>
    <row r="9" spans="1:4">
      <c r="A9" s="4" t="s">
        <v>682</v>
      </c>
      <c r="B9" s="5" t="n">
        <v>357</v>
      </c>
      <c r="C9" s="5" t="n">
        <v>976</v>
      </c>
    </row>
    <row r="10" spans="1:4">
      <c r="A10" s="4" t="s">
        <v>686</v>
      </c>
      <c r="B10" s="5" t="n">
        <v>-96</v>
      </c>
      <c r="C10" s="5" t="n">
        <v>-536</v>
      </c>
    </row>
    <row r="11" spans="1:4">
      <c r="A11" s="4" t="s">
        <v>687</v>
      </c>
      <c r="C11" s="5" t="n">
        <v>-83</v>
      </c>
    </row>
    <row r="12" spans="1:4">
      <c r="A12" s="4" t="s">
        <v>683</v>
      </c>
      <c r="B12" s="5" t="n">
        <v>-96</v>
      </c>
      <c r="C12" s="5" t="n">
        <v>-619</v>
      </c>
    </row>
    <row r="13" spans="1:4">
      <c r="A13" s="4" t="s">
        <v>684</v>
      </c>
      <c r="B13" s="5" t="n">
        <v>261</v>
      </c>
      <c r="C13" s="5" t="n">
        <v>357</v>
      </c>
      <c r="D13" s="5" t="n">
        <v>976</v>
      </c>
    </row>
    <row r="14" spans="1:4">
      <c r="A14" s="4" t="s">
        <v>688</v>
      </c>
    </row>
    <row r="15" spans="1:4">
      <c r="A15" s="3" t="s">
        <v>681</v>
      </c>
    </row>
    <row r="16" spans="1:4">
      <c r="A16" s="4" t="s">
        <v>686</v>
      </c>
      <c r="B16" s="5" t="n">
        <v>760</v>
      </c>
    </row>
    <row r="17" spans="1:4">
      <c r="A17" s="4" t="s">
        <v>687</v>
      </c>
      <c r="B17" s="5" t="n">
        <v>-519</v>
      </c>
    </row>
    <row r="18" spans="1:4">
      <c r="A18" s="4" t="s">
        <v>683</v>
      </c>
      <c r="B18" s="5" t="n">
        <v>241</v>
      </c>
    </row>
    <row r="19" spans="1:4">
      <c r="A19" s="4" t="s">
        <v>684</v>
      </c>
      <c r="B19" s="5" t="n">
        <v>241</v>
      </c>
    </row>
    <row r="20" spans="1:4">
      <c r="A20" s="4" t="s">
        <v>112</v>
      </c>
    </row>
    <row r="21" spans="1:4">
      <c r="A21" s="3" t="s">
        <v>681</v>
      </c>
    </row>
    <row r="22" spans="1:4">
      <c r="A22" s="4" t="s">
        <v>682</v>
      </c>
      <c r="B22" s="5" t="n">
        <v>357</v>
      </c>
      <c r="C22" s="5" t="n">
        <v>976</v>
      </c>
    </row>
    <row r="23" spans="1:4">
      <c r="A23" s="4" t="s">
        <v>686</v>
      </c>
      <c r="B23" s="5" t="n">
        <v>664</v>
      </c>
      <c r="C23" s="5" t="n">
        <v>-536</v>
      </c>
    </row>
    <row r="24" spans="1:4">
      <c r="A24" s="4" t="s">
        <v>687</v>
      </c>
      <c r="B24" s="5" t="n">
        <v>-519</v>
      </c>
      <c r="C24" s="5" t="n">
        <v>-83</v>
      </c>
    </row>
    <row r="25" spans="1:4">
      <c r="A25" s="4" t="s">
        <v>683</v>
      </c>
      <c r="B25" s="5" t="n">
        <v>145</v>
      </c>
      <c r="C25" s="5" t="n">
        <v>-619</v>
      </c>
      <c r="D25" s="5" t="n">
        <v>976</v>
      </c>
    </row>
    <row r="26" spans="1:4">
      <c r="A26" s="4" t="s">
        <v>684</v>
      </c>
      <c r="B26" s="6" t="n">
        <v>502</v>
      </c>
      <c r="C26" s="6" t="n">
        <v>357</v>
      </c>
      <c r="D26" s="6" t="n">
        <v>9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690</v>
      </c>
    </row>
    <row r="3" spans="1:3">
      <c r="A3" s="4" t="s">
        <v>691</v>
      </c>
      <c r="B3" s="6" t="n">
        <v>30533</v>
      </c>
      <c r="C3" s="6" t="n">
        <v>83071</v>
      </c>
    </row>
    <row r="4" spans="1:3">
      <c r="A4" s="4" t="s">
        <v>692</v>
      </c>
      <c r="B4" s="5" t="n">
        <v>31468</v>
      </c>
      <c r="C4" s="5" t="n">
        <v>33320</v>
      </c>
    </row>
    <row r="5" spans="1:3">
      <c r="A5" s="4" t="s">
        <v>693</v>
      </c>
      <c r="B5" s="5" t="n">
        <v>201</v>
      </c>
      <c r="C5" s="5" t="n">
        <v>292</v>
      </c>
    </row>
    <row r="6" spans="1:3">
      <c r="A6" s="4" t="s">
        <v>694</v>
      </c>
      <c r="B6" s="5" t="n">
        <v>28698</v>
      </c>
      <c r="C6" s="5" t="n">
        <v>28555</v>
      </c>
    </row>
    <row r="7" spans="1:3">
      <c r="A7" s="4" t="s">
        <v>46</v>
      </c>
      <c r="B7" s="5" t="n">
        <v>20426</v>
      </c>
      <c r="C7" s="5" t="n">
        <v>19086</v>
      </c>
    </row>
    <row r="8" spans="1:3">
      <c r="A8" s="4" t="s">
        <v>695</v>
      </c>
      <c r="B8" s="5" t="n">
        <v>17090</v>
      </c>
      <c r="C8" s="5" t="n">
        <v>24294</v>
      </c>
    </row>
    <row r="9" spans="1:3">
      <c r="A9" s="4" t="s">
        <v>696</v>
      </c>
      <c r="B9" s="5" t="n">
        <v>1556</v>
      </c>
    </row>
    <row r="10" spans="1:3">
      <c r="A10" s="4" t="s">
        <v>697</v>
      </c>
      <c r="B10" s="5" t="n">
        <v>3603</v>
      </c>
      <c r="C10" s="5" t="n">
        <v>3610</v>
      </c>
    </row>
    <row r="11" spans="1:3">
      <c r="A11" s="4" t="s">
        <v>698</v>
      </c>
      <c r="B11" s="5" t="n">
        <v>3776</v>
      </c>
      <c r="C11" s="5" t="n">
        <v>3808</v>
      </c>
    </row>
    <row r="12" spans="1:3">
      <c r="A12" s="4" t="s">
        <v>699</v>
      </c>
      <c r="B12" s="5" t="n">
        <v>137351</v>
      </c>
      <c r="C12" s="5" t="n">
        <v>196036</v>
      </c>
    </row>
    <row r="13" spans="1:3">
      <c r="A13" s="4" t="s">
        <v>700</v>
      </c>
      <c r="B13" s="5" t="n">
        <v>-85957</v>
      </c>
      <c r="C13" s="5" t="n">
        <v>-142604</v>
      </c>
    </row>
    <row r="14" spans="1:3">
      <c r="A14" s="4" t="s">
        <v>701</v>
      </c>
      <c r="B14" s="5" t="n">
        <v>51394</v>
      </c>
      <c r="C14" s="5" t="n">
        <v>53432</v>
      </c>
    </row>
    <row r="15" spans="1:3">
      <c r="A15" s="3" t="s">
        <v>702</v>
      </c>
    </row>
    <row r="16" spans="1:3">
      <c r="A16" s="4" t="s">
        <v>696</v>
      </c>
      <c r="C16" s="5" t="n">
        <v>-1466</v>
      </c>
    </row>
    <row r="17" spans="1:3">
      <c r="A17" s="4" t="s">
        <v>703</v>
      </c>
      <c r="B17" s="5" t="n">
        <v>-36548</v>
      </c>
      <c r="C17" s="5" t="n">
        <v>-33465</v>
      </c>
    </row>
    <row r="18" spans="1:3">
      <c r="A18" s="4" t="s">
        <v>698</v>
      </c>
      <c r="B18" s="5" t="n">
        <v>-302</v>
      </c>
      <c r="C18" s="5" t="n">
        <v>-2807</v>
      </c>
    </row>
    <row r="19" spans="1:3">
      <c r="A19" s="4" t="s">
        <v>704</v>
      </c>
      <c r="B19" s="5" t="n">
        <v>-36850</v>
      </c>
      <c r="C19" s="5" t="n">
        <v>-37738</v>
      </c>
    </row>
    <row r="20" spans="1:3">
      <c r="A20" s="4" t="s">
        <v>701</v>
      </c>
      <c r="B20" s="6" t="n">
        <v>14544</v>
      </c>
      <c r="C20" s="6" t="n">
        <v>156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389</v>
      </c>
      <c r="J1" s="2" t="s">
        <v>1</v>
      </c>
    </row>
    <row r="2" spans="1:12">
      <c r="B2" s="2" t="s">
        <v>2</v>
      </c>
      <c r="C2" s="2" t="s">
        <v>390</v>
      </c>
      <c r="D2" s="2" t="s">
        <v>4</v>
      </c>
      <c r="E2" s="2" t="s">
        <v>391</v>
      </c>
      <c r="F2" s="2" t="s">
        <v>32</v>
      </c>
      <c r="G2" s="2" t="s">
        <v>392</v>
      </c>
      <c r="H2" s="2" t="s">
        <v>393</v>
      </c>
      <c r="I2" s="2" t="s">
        <v>394</v>
      </c>
      <c r="J2" s="2" t="s">
        <v>2</v>
      </c>
      <c r="K2" s="2" t="s">
        <v>32</v>
      </c>
      <c r="L2" s="2" t="s">
        <v>78</v>
      </c>
    </row>
    <row r="3" spans="1:12">
      <c r="A3" s="3" t="s">
        <v>194</v>
      </c>
    </row>
    <row r="4" spans="1:12">
      <c r="A4" s="4" t="s">
        <v>706</v>
      </c>
      <c r="J4" s="6" t="n">
        <v>-4396</v>
      </c>
      <c r="K4" s="6" t="n">
        <v>1076</v>
      </c>
      <c r="L4" s="6" t="n">
        <v>-622</v>
      </c>
    </row>
    <row r="5" spans="1:12">
      <c r="A5" s="4" t="s">
        <v>707</v>
      </c>
      <c r="J5" s="5" t="n">
        <v>6161</v>
      </c>
      <c r="K5" s="5" t="n">
        <v>4773</v>
      </c>
      <c r="L5" s="5" t="n">
        <v>3047</v>
      </c>
    </row>
    <row r="6" spans="1:12">
      <c r="A6" s="4" t="s">
        <v>708</v>
      </c>
      <c r="J6" s="5" t="n">
        <v>99</v>
      </c>
      <c r="K6" s="5" t="n">
        <v>268</v>
      </c>
      <c r="L6" s="5" t="n">
        <v>369</v>
      </c>
    </row>
    <row r="7" spans="1:12">
      <c r="A7" s="4" t="s">
        <v>709</v>
      </c>
      <c r="J7" s="5" t="n">
        <v>1864</v>
      </c>
      <c r="K7" s="5" t="n">
        <v>6117</v>
      </c>
      <c r="L7" s="5" t="n">
        <v>2794</v>
      </c>
    </row>
    <row r="8" spans="1:12">
      <c r="A8" s="3" t="s">
        <v>710</v>
      </c>
    </row>
    <row r="9" spans="1:12">
      <c r="A9" s="4" t="s">
        <v>706</v>
      </c>
      <c r="J9" s="5" t="n">
        <v>737</v>
      </c>
      <c r="K9" s="5" t="n">
        <v>-8456</v>
      </c>
      <c r="L9" s="5" t="n">
        <v>12570</v>
      </c>
    </row>
    <row r="10" spans="1:12">
      <c r="A10" s="4" t="s">
        <v>707</v>
      </c>
      <c r="J10" s="5" t="n">
        <v>729</v>
      </c>
      <c r="K10" s="5" t="n">
        <v>743</v>
      </c>
      <c r="L10" s="5" t="n">
        <v>2147</v>
      </c>
    </row>
    <row r="11" spans="1:12">
      <c r="A11" s="4" t="s">
        <v>708</v>
      </c>
      <c r="J11" s="5" t="n">
        <v>-383</v>
      </c>
    </row>
    <row r="12" spans="1:12">
      <c r="A12" s="4" t="s">
        <v>711</v>
      </c>
      <c r="J12" s="5" t="n">
        <v>1083</v>
      </c>
      <c r="K12" s="5" t="n">
        <v>-7713</v>
      </c>
      <c r="L12" s="5" t="n">
        <v>14717</v>
      </c>
    </row>
    <row r="13" spans="1:12">
      <c r="A13" s="4" t="s">
        <v>712</v>
      </c>
      <c r="J13" s="5" t="n">
        <v>52583</v>
      </c>
      <c r="K13" s="5" t="n">
        <v>37443</v>
      </c>
      <c r="L13" s="5" t="n">
        <v>13196</v>
      </c>
    </row>
    <row r="14" spans="1:12">
      <c r="A14" s="4" t="s">
        <v>713</v>
      </c>
      <c r="B14" s="6" t="n">
        <v>19815</v>
      </c>
      <c r="C14" s="6" t="n">
        <v>13438</v>
      </c>
      <c r="D14" s="6" t="n">
        <v>11848</v>
      </c>
      <c r="E14" s="6" t="n">
        <v>10429</v>
      </c>
      <c r="F14" s="6" t="n">
        <v>18379</v>
      </c>
      <c r="G14" s="6" t="n">
        <v>9080</v>
      </c>
      <c r="H14" s="6" t="n">
        <v>1255</v>
      </c>
      <c r="I14" s="6" t="n">
        <v>7133</v>
      </c>
      <c r="J14" s="6" t="n">
        <v>55530</v>
      </c>
      <c r="K14" s="6" t="n">
        <v>35847</v>
      </c>
      <c r="L14" s="6" t="n">
        <v>3070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78</v>
      </c>
    </row>
    <row r="3" spans="1:4">
      <c r="A3" s="3" t="s">
        <v>194</v>
      </c>
    </row>
    <row r="4" spans="1:4">
      <c r="A4" s="4" t="s">
        <v>715</v>
      </c>
      <c r="B4" s="4" t="s">
        <v>619</v>
      </c>
      <c r="C4" s="4" t="s">
        <v>619</v>
      </c>
      <c r="D4" s="4" t="s">
        <v>619</v>
      </c>
    </row>
    <row r="5" spans="1:4">
      <c r="A5" s="4" t="s">
        <v>716</v>
      </c>
      <c r="B5" s="4" t="s">
        <v>717</v>
      </c>
      <c r="C5" s="4" t="s">
        <v>718</v>
      </c>
      <c r="D5" s="4" t="s">
        <v>719</v>
      </c>
    </row>
    <row r="6" spans="1:4">
      <c r="A6" s="4" t="s">
        <v>700</v>
      </c>
      <c r="B6" s="4" t="s">
        <v>720</v>
      </c>
      <c r="C6" s="4" t="s">
        <v>721</v>
      </c>
      <c r="D6" s="4" t="s">
        <v>722</v>
      </c>
    </row>
    <row r="7" spans="1:4">
      <c r="A7" s="4" t="s">
        <v>723</v>
      </c>
      <c r="B7" s="4" t="s">
        <v>724</v>
      </c>
      <c r="C7" s="4" t="s">
        <v>725</v>
      </c>
      <c r="D7" s="4" t="s">
        <v>726</v>
      </c>
    </row>
    <row r="8" spans="1:4">
      <c r="A8" s="4" t="s">
        <v>698</v>
      </c>
      <c r="B8" s="4" t="s">
        <v>727</v>
      </c>
      <c r="C8" s="4" t="s">
        <v>728</v>
      </c>
      <c r="D8" s="4" t="s">
        <v>729</v>
      </c>
    </row>
    <row r="9" spans="1:4">
      <c r="A9" s="4" t="s">
        <v>730</v>
      </c>
      <c r="B9" s="4" t="s">
        <v>731</v>
      </c>
      <c r="C9" s="4" t="s">
        <v>732</v>
      </c>
      <c r="D9" s="4" t="s">
        <v>7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9"/>
    <col customWidth="1" max="5" min="5" width="14"/>
    <col customWidth="1" max="6" min="6" width="14"/>
  </cols>
  <sheetData>
    <row r="1" spans="1:6">
      <c r="A1" s="1" t="s">
        <v>734</v>
      </c>
      <c r="B1" s="2" t="s">
        <v>735</v>
      </c>
      <c r="C1" s="2" t="s">
        <v>393</v>
      </c>
      <c r="D1" s="2" t="s">
        <v>2</v>
      </c>
      <c r="E1" s="2" t="s">
        <v>32</v>
      </c>
      <c r="F1" s="2" t="s">
        <v>78</v>
      </c>
    </row>
    <row r="2" spans="1:6">
      <c r="A2" s="4" t="s">
        <v>736</v>
      </c>
      <c r="D2" s="6" t="n">
        <v>52583</v>
      </c>
      <c r="E2" s="6" t="n">
        <v>37443</v>
      </c>
      <c r="F2" s="6" t="n">
        <v>13196</v>
      </c>
    </row>
    <row r="3" spans="1:6">
      <c r="A3" s="4" t="s">
        <v>737</v>
      </c>
      <c r="D3" s="5" t="n">
        <v>31468</v>
      </c>
      <c r="E3" s="5" t="n">
        <v>33320</v>
      </c>
    </row>
    <row r="4" spans="1:6">
      <c r="A4" s="4" t="s">
        <v>738</v>
      </c>
      <c r="D4" s="5" t="n">
        <v>-56647</v>
      </c>
      <c r="E4" s="5" t="n">
        <v>-15040</v>
      </c>
    </row>
    <row r="5" spans="1:6">
      <c r="A5" s="4" t="s">
        <v>739</v>
      </c>
      <c r="C5" s="6" t="n">
        <v>24775</v>
      </c>
    </row>
    <row r="6" spans="1:6">
      <c r="A6" s="4" t="s">
        <v>740</v>
      </c>
      <c r="D6" s="5" t="n">
        <v>512000</v>
      </c>
    </row>
    <row r="7" spans="1:6">
      <c r="A7" s="4" t="s">
        <v>694</v>
      </c>
      <c r="D7" s="5" t="n">
        <v>63112</v>
      </c>
    </row>
    <row r="8" spans="1:6">
      <c r="A8" s="4" t="s">
        <v>741</v>
      </c>
      <c r="D8" s="6" t="n">
        <v>44172</v>
      </c>
    </row>
    <row r="9" spans="1:6">
      <c r="A9" s="4" t="s">
        <v>742</v>
      </c>
      <c r="D9" s="4" t="s">
        <v>743</v>
      </c>
    </row>
    <row r="10" spans="1:6">
      <c r="A10" s="4" t="s">
        <v>744</v>
      </c>
      <c r="D10" s="4" t="s">
        <v>745</v>
      </c>
    </row>
    <row r="11" spans="1:6">
      <c r="A11" s="4" t="s">
        <v>746</v>
      </c>
      <c r="D11" s="6" t="n">
        <v>18940</v>
      </c>
    </row>
    <row r="12" spans="1:6">
      <c r="A12" s="4" t="s">
        <v>747</v>
      </c>
      <c r="D12" s="5" t="n">
        <v>79000</v>
      </c>
    </row>
    <row r="13" spans="1:6">
      <c r="A13" s="4" t="s">
        <v>748</v>
      </c>
      <c r="D13" s="5" t="n">
        <v>499000</v>
      </c>
    </row>
    <row r="14" spans="1:6">
      <c r="A14" s="4" t="s">
        <v>749</v>
      </c>
      <c r="B14" s="4" t="s">
        <v>750</v>
      </c>
    </row>
    <row r="15" spans="1:6">
      <c r="A15" s="4" t="s">
        <v>751</v>
      </c>
      <c r="D15" s="5" t="n">
        <v>15516</v>
      </c>
      <c r="E15" s="5" t="n">
        <v>14815</v>
      </c>
    </row>
    <row r="16" spans="1:6">
      <c r="A16" s="4" t="s">
        <v>752</v>
      </c>
      <c r="D16" s="5" t="n">
        <v>869</v>
      </c>
      <c r="E16" s="5" t="n">
        <v>738</v>
      </c>
    </row>
    <row r="17" spans="1:6">
      <c r="A17" s="4" t="s">
        <v>635</v>
      </c>
    </row>
    <row r="18" spans="1:6">
      <c r="A18" s="4" t="s">
        <v>753</v>
      </c>
      <c r="D18" s="5" t="n">
        <v>100</v>
      </c>
    </row>
    <row r="19" spans="1:6">
      <c r="A19" s="4" t="s">
        <v>639</v>
      </c>
    </row>
    <row r="20" spans="1:6">
      <c r="A20" s="4" t="s">
        <v>753</v>
      </c>
      <c r="D20" s="5" t="n">
        <v>200</v>
      </c>
    </row>
    <row r="21" spans="1:6">
      <c r="A21" s="4" t="s">
        <v>754</v>
      </c>
    </row>
    <row r="22" spans="1:6">
      <c r="A22" s="4" t="s">
        <v>737</v>
      </c>
      <c r="D22" s="6" t="n">
        <v>1298</v>
      </c>
      <c r="E22" s="6" t="n">
        <v>1455</v>
      </c>
      <c r="F22" s="5" t="n">
        <v>1311</v>
      </c>
    </row>
    <row r="23" spans="1:6">
      <c r="A23" s="4" t="s">
        <v>755</v>
      </c>
    </row>
    <row r="24" spans="1:6">
      <c r="A24" s="4" t="s">
        <v>736</v>
      </c>
      <c r="F24" s="6" t="n">
        <v>13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78</v>
      </c>
    </row>
    <row r="3" spans="1:4">
      <c r="A3" s="3" t="s">
        <v>194</v>
      </c>
    </row>
    <row r="4" spans="1:4">
      <c r="A4" s="4" t="s">
        <v>757</v>
      </c>
      <c r="B4" s="6" t="n">
        <v>14077</v>
      </c>
      <c r="C4" s="6" t="n">
        <v>12972</v>
      </c>
      <c r="D4" s="6" t="n">
        <v>13392</v>
      </c>
    </row>
    <row r="5" spans="1:4">
      <c r="A5" s="4" t="s">
        <v>758</v>
      </c>
      <c r="B5" s="5" t="n">
        <v>76</v>
      </c>
      <c r="C5" s="5" t="n">
        <v>776</v>
      </c>
      <c r="D5" s="5" t="n">
        <v>15</v>
      </c>
    </row>
    <row r="6" spans="1:4">
      <c r="A6" s="4" t="s">
        <v>759</v>
      </c>
      <c r="B6" s="5" t="n">
        <v>691</v>
      </c>
      <c r="C6" s="5" t="n">
        <v>394</v>
      </c>
    </row>
    <row r="7" spans="1:4">
      <c r="A7" s="4" t="s">
        <v>760</v>
      </c>
      <c r="B7" s="5" t="n">
        <v>-158</v>
      </c>
      <c r="D7" s="5" t="n">
        <v>-379</v>
      </c>
    </row>
    <row r="8" spans="1:4">
      <c r="A8" s="4" t="s">
        <v>761</v>
      </c>
      <c r="C8" s="5" t="n">
        <v>-15</v>
      </c>
    </row>
    <row r="9" spans="1:4">
      <c r="A9" s="4" t="s">
        <v>762</v>
      </c>
      <c r="B9" s="5" t="n">
        <v>-39</v>
      </c>
      <c r="C9" s="5" t="n">
        <v>-50</v>
      </c>
      <c r="D9" s="5" t="n">
        <v>-56</v>
      </c>
    </row>
    <row r="10" spans="1:4">
      <c r="A10" s="4" t="s">
        <v>763</v>
      </c>
      <c r="B10" s="6" t="n">
        <v>14647</v>
      </c>
      <c r="C10" s="6" t="n">
        <v>14077</v>
      </c>
      <c r="D10" s="6" t="n">
        <v>129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8</v>
      </c>
    </row>
    <row r="3" spans="1:4">
      <c r="A3" s="3" t="s">
        <v>133</v>
      </c>
    </row>
    <row r="4" spans="1:4">
      <c r="A4" s="4" t="s">
        <v>94</v>
      </c>
      <c r="B4" s="6" t="n">
        <v>91304</v>
      </c>
      <c r="C4" s="6" t="n">
        <v>64024</v>
      </c>
      <c r="D4" s="6" t="n">
        <v>42063</v>
      </c>
    </row>
    <row r="5" spans="1:4">
      <c r="A5" s="3" t="s">
        <v>134</v>
      </c>
    </row>
    <row r="6" spans="1:4">
      <c r="A6" s="4" t="s">
        <v>93</v>
      </c>
      <c r="D6" s="5" t="n">
        <v>-1122</v>
      </c>
    </row>
    <row r="7" spans="1:4">
      <c r="A7" s="4" t="s">
        <v>84</v>
      </c>
      <c r="B7" s="5" t="n">
        <v>30792</v>
      </c>
      <c r="C7" s="5" t="n">
        <v>30521</v>
      </c>
      <c r="D7" s="5" t="n">
        <v>29811</v>
      </c>
    </row>
    <row r="8" spans="1:4">
      <c r="A8" s="4" t="s">
        <v>135</v>
      </c>
      <c r="B8" s="5" t="n">
        <v>3906</v>
      </c>
      <c r="C8" s="5" t="n">
        <v>4172</v>
      </c>
      <c r="D8" s="5" t="n">
        <v>4511</v>
      </c>
    </row>
    <row r="9" spans="1:4">
      <c r="A9" s="4" t="s">
        <v>136</v>
      </c>
      <c r="B9" s="5" t="n">
        <v>29329</v>
      </c>
      <c r="C9" s="5" t="n">
        <v>33743</v>
      </c>
      <c r="D9" s="5" t="n">
        <v>32546</v>
      </c>
    </row>
    <row r="10" spans="1:4">
      <c r="A10" s="4" t="s">
        <v>137</v>
      </c>
      <c r="B10" s="5" t="n">
        <v>1083</v>
      </c>
      <c r="C10" s="5" t="n">
        <v>-7713</v>
      </c>
      <c r="D10" s="5" t="n">
        <v>14717</v>
      </c>
    </row>
    <row r="11" spans="1:4">
      <c r="A11" s="4" t="s">
        <v>87</v>
      </c>
      <c r="C11" s="5" t="n">
        <v>2058</v>
      </c>
    </row>
    <row r="12" spans="1:4">
      <c r="A12" s="4" t="s">
        <v>88</v>
      </c>
      <c r="C12" s="5" t="n">
        <v>-139</v>
      </c>
    </row>
    <row r="13" spans="1:4">
      <c r="A13" s="3" t="s">
        <v>138</v>
      </c>
    </row>
    <row r="14" spans="1:4">
      <c r="A14" s="4" t="s">
        <v>139</v>
      </c>
      <c r="B14" s="5" t="n">
        <v>-5141</v>
      </c>
      <c r="C14" s="5" t="n">
        <v>-37507</v>
      </c>
      <c r="D14" s="5" t="n">
        <v>-12574</v>
      </c>
    </row>
    <row r="15" spans="1:4">
      <c r="A15" s="4" t="s">
        <v>140</v>
      </c>
      <c r="B15" s="5" t="n">
        <v>4039</v>
      </c>
      <c r="C15" s="5" t="n">
        <v>-4132</v>
      </c>
      <c r="D15" s="5" t="n">
        <v>-673</v>
      </c>
    </row>
    <row r="16" spans="1:4">
      <c r="A16" s="4" t="s">
        <v>141</v>
      </c>
      <c r="B16" s="5" t="n">
        <v>3246</v>
      </c>
      <c r="C16" s="5" t="n">
        <v>9606</v>
      </c>
      <c r="D16" s="5" t="n">
        <v>-380</v>
      </c>
    </row>
    <row r="17" spans="1:4">
      <c r="A17" s="4" t="s">
        <v>47</v>
      </c>
      <c r="B17" s="5" t="n">
        <v>2595</v>
      </c>
      <c r="C17" s="5" t="n">
        <v>12930</v>
      </c>
      <c r="D17" s="5" t="n">
        <v>4637</v>
      </c>
    </row>
    <row r="18" spans="1:4">
      <c r="A18" s="4" t="s">
        <v>142</v>
      </c>
      <c r="B18" s="5" t="n">
        <v>161153</v>
      </c>
      <c r="C18" s="5" t="n">
        <v>107563</v>
      </c>
      <c r="D18" s="5" t="n">
        <v>113536</v>
      </c>
    </row>
    <row r="19" spans="1:4">
      <c r="A19" s="4" t="s">
        <v>143</v>
      </c>
      <c r="D19" s="5" t="n">
        <v>-384</v>
      </c>
    </row>
    <row r="20" spans="1:4">
      <c r="A20" s="4" t="s">
        <v>144</v>
      </c>
      <c r="B20" s="5" t="n">
        <v>161153</v>
      </c>
      <c r="C20" s="5" t="n">
        <v>107563</v>
      </c>
      <c r="D20" s="5" t="n">
        <v>113152</v>
      </c>
    </row>
    <row r="21" spans="1:4">
      <c r="A21" s="3" t="s">
        <v>145</v>
      </c>
    </row>
    <row r="22" spans="1:4">
      <c r="A22" s="4" t="s">
        <v>146</v>
      </c>
      <c r="B22" s="5" t="n">
        <v>-29785</v>
      </c>
      <c r="C22" s="5" t="n">
        <v>-48372</v>
      </c>
      <c r="D22" s="5" t="n">
        <v>-23194</v>
      </c>
    </row>
    <row r="23" spans="1:4">
      <c r="A23" s="4" t="s">
        <v>147</v>
      </c>
      <c r="B23" s="5" t="n">
        <v>-1446410</v>
      </c>
    </row>
    <row r="24" spans="1:4">
      <c r="A24" s="4" t="s">
        <v>148</v>
      </c>
      <c r="B24" s="5" t="n">
        <v>948078</v>
      </c>
      <c r="C24" s="5" t="n">
        <v>139</v>
      </c>
    </row>
    <row r="25" spans="1:4">
      <c r="A25" s="4" t="s">
        <v>149</v>
      </c>
      <c r="B25" s="5" t="n">
        <v>2599</v>
      </c>
    </row>
    <row r="26" spans="1:4">
      <c r="A26" s="4" t="s">
        <v>150</v>
      </c>
      <c r="D26" s="5" t="n">
        <v>-3182</v>
      </c>
    </row>
    <row r="27" spans="1:4">
      <c r="A27" s="4" t="s">
        <v>151</v>
      </c>
      <c r="B27" s="5" t="n">
        <v>-525518</v>
      </c>
      <c r="C27" s="5" t="n">
        <v>-48233</v>
      </c>
      <c r="D27" s="5" t="n">
        <v>-26376</v>
      </c>
    </row>
    <row r="28" spans="1:4">
      <c r="A28" s="3" t="s">
        <v>152</v>
      </c>
    </row>
    <row r="29" spans="1:4">
      <c r="A29" s="4" t="s">
        <v>153</v>
      </c>
      <c r="B29" s="5" t="n">
        <v>65309</v>
      </c>
      <c r="C29" s="5" t="n">
        <v>21939</v>
      </c>
      <c r="D29" s="5" t="n">
        <v>40602</v>
      </c>
    </row>
    <row r="30" spans="1:4">
      <c r="A30" s="4" t="s">
        <v>154</v>
      </c>
      <c r="B30" s="5" t="n">
        <v>-17599</v>
      </c>
      <c r="C30" s="5" t="n">
        <v>-6438</v>
      </c>
      <c r="D30" s="5" t="n">
        <v>-33385</v>
      </c>
    </row>
    <row r="31" spans="1:4">
      <c r="A31" s="4" t="s">
        <v>155</v>
      </c>
      <c r="B31" s="5" t="n">
        <v>350394</v>
      </c>
    </row>
    <row r="32" spans="1:4">
      <c r="A32" s="4" t="s">
        <v>156</v>
      </c>
      <c r="B32" s="5" t="n">
        <v>-102682</v>
      </c>
      <c r="C32" s="5" t="n">
        <v>-151038</v>
      </c>
    </row>
    <row r="33" spans="1:4">
      <c r="A33" s="4" t="s">
        <v>157</v>
      </c>
      <c r="B33" s="5" t="n">
        <v>-110413</v>
      </c>
      <c r="D33" s="5" t="n">
        <v>-97588</v>
      </c>
    </row>
    <row r="34" spans="1:4">
      <c r="A34" s="4" t="s">
        <v>158</v>
      </c>
      <c r="B34" s="5" t="n">
        <v>-23643</v>
      </c>
      <c r="C34" s="5" t="n">
        <v>-28406</v>
      </c>
      <c r="D34" s="5" t="n">
        <v>-128748</v>
      </c>
    </row>
    <row r="35" spans="1:4">
      <c r="A35" s="4" t="s">
        <v>159</v>
      </c>
      <c r="B35" s="5" t="n">
        <v>54258</v>
      </c>
      <c r="C35" s="5" t="n">
        <v>39002</v>
      </c>
      <c r="D35" s="5" t="n">
        <v>14239</v>
      </c>
    </row>
    <row r="36" spans="1:4">
      <c r="A36" s="4" t="s">
        <v>160</v>
      </c>
      <c r="B36" s="5" t="n">
        <v>215624</v>
      </c>
      <c r="C36" s="5" t="n">
        <v>-124941</v>
      </c>
      <c r="D36" s="5" t="n">
        <v>-204880</v>
      </c>
    </row>
    <row r="37" spans="1:4">
      <c r="A37" s="4" t="s">
        <v>161</v>
      </c>
      <c r="B37" s="5" t="n">
        <v>-148741</v>
      </c>
      <c r="C37" s="5" t="n">
        <v>-65611</v>
      </c>
      <c r="D37" s="5" t="n">
        <v>-118104</v>
      </c>
    </row>
    <row r="38" spans="1:4">
      <c r="A38" s="4" t="s">
        <v>162</v>
      </c>
      <c r="B38" s="5" t="n">
        <v>641165</v>
      </c>
      <c r="C38" s="5" t="n">
        <v>706776</v>
      </c>
      <c r="D38" s="5" t="n">
        <v>824880</v>
      </c>
    </row>
    <row r="39" spans="1:4">
      <c r="A39" s="4" t="s">
        <v>163</v>
      </c>
      <c r="B39" s="6" t="n">
        <v>492424</v>
      </c>
      <c r="C39" s="6" t="n">
        <v>641165</v>
      </c>
      <c r="D39" s="6" t="n">
        <v>7067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4</v>
      </c>
      <c r="B1" s="2" t="s">
        <v>2</v>
      </c>
      <c r="C1" s="2" t="s">
        <v>32</v>
      </c>
      <c r="D1" s="2" t="s">
        <v>78</v>
      </c>
      <c r="E1" s="2" t="s">
        <v>433</v>
      </c>
    </row>
    <row r="2" spans="1:5">
      <c r="A2" s="3" t="s">
        <v>765</v>
      </c>
    </row>
    <row r="3" spans="1:5">
      <c r="A3" s="4" t="s">
        <v>766</v>
      </c>
      <c r="B3" s="6" t="n">
        <v>492424</v>
      </c>
      <c r="C3" s="6" t="n">
        <v>641165</v>
      </c>
      <c r="D3" s="6" t="n">
        <v>706776</v>
      </c>
      <c r="E3" s="6" t="n">
        <v>824880</v>
      </c>
    </row>
    <row r="4" spans="1:5">
      <c r="A4" s="4" t="s">
        <v>767</v>
      </c>
      <c r="B4" s="5" t="n">
        <v>498500</v>
      </c>
    </row>
    <row r="5" spans="1:5">
      <c r="A5" s="4" t="s">
        <v>768</v>
      </c>
    </row>
    <row r="6" spans="1:5">
      <c r="A6" s="3" t="s">
        <v>765</v>
      </c>
    </row>
    <row r="7" spans="1:5">
      <c r="A7" s="4" t="s">
        <v>766</v>
      </c>
      <c r="B7" s="5" t="n">
        <v>492424</v>
      </c>
      <c r="C7" s="5" t="n">
        <v>641165</v>
      </c>
    </row>
    <row r="8" spans="1:5">
      <c r="A8" s="4" t="s">
        <v>769</v>
      </c>
      <c r="B8" s="5" t="n">
        <v>492424</v>
      </c>
      <c r="C8" s="5" t="n">
        <v>641165</v>
      </c>
    </row>
    <row r="9" spans="1:5">
      <c r="A9" s="4" t="s">
        <v>770</v>
      </c>
      <c r="B9" s="5" t="n">
        <v>0</v>
      </c>
      <c r="C9" s="5" t="n">
        <v>0</v>
      </c>
    </row>
    <row r="10" spans="1:5">
      <c r="A10" s="4" t="s">
        <v>771</v>
      </c>
    </row>
    <row r="11" spans="1:5">
      <c r="A11" s="3" t="s">
        <v>765</v>
      </c>
    </row>
    <row r="12" spans="1:5">
      <c r="A12" s="4" t="s">
        <v>772</v>
      </c>
      <c r="B12" s="5" t="n">
        <v>278</v>
      </c>
      <c r="C12" s="5" t="n">
        <v>598</v>
      </c>
    </row>
    <row r="13" spans="1:5">
      <c r="A13" s="4" t="s">
        <v>773</v>
      </c>
      <c r="B13" s="5" t="n">
        <v>278</v>
      </c>
      <c r="C13" s="6" t="n">
        <v>598</v>
      </c>
    </row>
    <row r="14" spans="1:5">
      <c r="A14" s="4" t="s">
        <v>774</v>
      </c>
    </row>
    <row r="15" spans="1:5">
      <c r="A15" s="3" t="s">
        <v>765</v>
      </c>
    </row>
    <row r="16" spans="1:5">
      <c r="A16" s="4" t="s">
        <v>767</v>
      </c>
      <c r="B16" s="5" t="n">
        <v>498359</v>
      </c>
    </row>
    <row r="17" spans="1:5">
      <c r="A17" s="4" t="s">
        <v>775</v>
      </c>
      <c r="B17" s="5" t="n">
        <v>498500</v>
      </c>
    </row>
    <row r="18" spans="1:5">
      <c r="A18" s="4" t="s">
        <v>776</v>
      </c>
      <c r="B18" s="6" t="n">
        <v>1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7</v>
      </c>
      <c r="B1" s="2" t="s">
        <v>389</v>
      </c>
      <c r="C1" s="2" t="s">
        <v>1</v>
      </c>
    </row>
    <row r="2" spans="1:4">
      <c r="B2" s="2" t="s">
        <v>393</v>
      </c>
      <c r="C2" s="2" t="s">
        <v>32</v>
      </c>
      <c r="D2" s="2" t="s">
        <v>2</v>
      </c>
    </row>
    <row r="3" spans="1:4">
      <c r="A3" s="3" t="s">
        <v>765</v>
      </c>
    </row>
    <row r="4" spans="1:4">
      <c r="A4" s="4" t="s">
        <v>36</v>
      </c>
      <c r="D4" s="6" t="n">
        <v>498500</v>
      </c>
    </row>
    <row r="5" spans="1:4">
      <c r="A5" s="4" t="s">
        <v>88</v>
      </c>
      <c r="B5" s="6" t="n">
        <v>139</v>
      </c>
      <c r="C5" s="6" t="n">
        <v>139</v>
      </c>
    </row>
    <row r="6" spans="1:4">
      <c r="A6" s="4" t="s">
        <v>778</v>
      </c>
      <c r="D6" s="5" t="n">
        <v>15401</v>
      </c>
    </row>
    <row r="7" spans="1:4">
      <c r="A7" s="4" t="s">
        <v>779</v>
      </c>
    </row>
    <row r="8" spans="1:4">
      <c r="A8" s="3" t="s">
        <v>765</v>
      </c>
    </row>
    <row r="9" spans="1:4">
      <c r="A9" s="4" t="s">
        <v>36</v>
      </c>
      <c r="D9" s="5" t="n">
        <v>948078</v>
      </c>
    </row>
    <row r="10" spans="1:4">
      <c r="A10" s="4" t="s">
        <v>780</v>
      </c>
    </row>
    <row r="11" spans="1:4">
      <c r="A11" s="3" t="s">
        <v>765</v>
      </c>
    </row>
    <row r="12" spans="1:4">
      <c r="A12" s="4" t="s">
        <v>36</v>
      </c>
      <c r="D12" s="5" t="n">
        <v>498332</v>
      </c>
    </row>
    <row r="13" spans="1:4">
      <c r="A13" s="4" t="s">
        <v>781</v>
      </c>
    </row>
    <row r="14" spans="1:4">
      <c r="A14" s="3" t="s">
        <v>765</v>
      </c>
    </row>
    <row r="15" spans="1:4">
      <c r="A15" s="4" t="s">
        <v>782</v>
      </c>
      <c r="C15" s="6" t="n">
        <v>6471</v>
      </c>
      <c r="D15" s="6" t="n">
        <v>387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451</v>
      </c>
    </row>
    <row r="2" spans="1:2">
      <c r="A2" s="4" t="s">
        <v>784</v>
      </c>
    </row>
    <row r="3" spans="1:2">
      <c r="A3" s="3" t="s">
        <v>785</v>
      </c>
    </row>
    <row r="4" spans="1:2">
      <c r="A4" s="4" t="s">
        <v>786</v>
      </c>
      <c r="B4" s="6" t="n">
        <v>-163</v>
      </c>
    </row>
    <row r="5" spans="1:2">
      <c r="A5" s="4" t="s">
        <v>787</v>
      </c>
    </row>
    <row r="6" spans="1:2">
      <c r="A6" s="3" t="s">
        <v>785</v>
      </c>
    </row>
    <row r="7" spans="1:2">
      <c r="A7" s="4" t="s">
        <v>788</v>
      </c>
      <c r="B7" s="5" t="n">
        <v>806</v>
      </c>
    </row>
    <row r="8" spans="1:2">
      <c r="A8" s="4" t="s">
        <v>386</v>
      </c>
    </row>
    <row r="9" spans="1:2">
      <c r="A9" s="3" t="s">
        <v>785</v>
      </c>
    </row>
    <row r="10" spans="1:2">
      <c r="A10" s="4" t="s">
        <v>788</v>
      </c>
      <c r="B10" s="5" t="n">
        <v>256</v>
      </c>
    </row>
    <row r="11" spans="1:2">
      <c r="A11" s="4" t="s">
        <v>789</v>
      </c>
    </row>
    <row r="12" spans="1:2">
      <c r="A12" s="3" t="s">
        <v>785</v>
      </c>
    </row>
    <row r="13" spans="1:2">
      <c r="A13" s="4" t="s">
        <v>786</v>
      </c>
      <c r="B13" s="6" t="n">
        <v>-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1</v>
      </c>
    </row>
    <row r="2" spans="1:2">
      <c r="B2" s="2" t="s">
        <v>451</v>
      </c>
    </row>
    <row r="3" spans="1:2">
      <c r="A3" s="3" t="s">
        <v>791</v>
      </c>
    </row>
    <row r="4" spans="1:2">
      <c r="A4" s="4" t="s">
        <v>792</v>
      </c>
      <c r="B4" s="6" t="n">
        <v>1226</v>
      </c>
    </row>
    <row r="5" spans="1:2">
      <c r="A5" s="4" t="s">
        <v>793</v>
      </c>
      <c r="B5" s="6" t="n">
        <v>8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4</v>
      </c>
      <c r="B1" s="2" t="s">
        <v>2</v>
      </c>
      <c r="C1" s="2" t="s">
        <v>795</v>
      </c>
      <c r="D1" s="2" t="s">
        <v>32</v>
      </c>
      <c r="E1" s="2" t="s">
        <v>360</v>
      </c>
      <c r="F1" s="2" t="s">
        <v>361</v>
      </c>
      <c r="G1" s="2" t="s">
        <v>362</v>
      </c>
    </row>
    <row r="2" spans="1:7">
      <c r="A2" s="4" t="s">
        <v>61</v>
      </c>
    </row>
    <row r="3" spans="1:7">
      <c r="A3" s="3" t="s">
        <v>765</v>
      </c>
    </row>
    <row r="4" spans="1:7">
      <c r="A4" s="4" t="s">
        <v>796</v>
      </c>
      <c r="D4" s="6" t="n">
        <v>102682</v>
      </c>
    </row>
    <row r="5" spans="1:7">
      <c r="A5" s="4" t="s">
        <v>63</v>
      </c>
    </row>
    <row r="6" spans="1:7">
      <c r="A6" s="3" t="s">
        <v>765</v>
      </c>
    </row>
    <row r="7" spans="1:7">
      <c r="A7" s="4" t="s">
        <v>796</v>
      </c>
      <c r="B7" s="6" t="n">
        <v>400000</v>
      </c>
      <c r="D7" s="5" t="n">
        <v>400000</v>
      </c>
    </row>
    <row r="8" spans="1:7">
      <c r="A8" s="4" t="s">
        <v>65</v>
      </c>
    </row>
    <row r="9" spans="1:7">
      <c r="A9" s="3" t="s">
        <v>765</v>
      </c>
    </row>
    <row r="10" spans="1:7">
      <c r="A10" s="4" t="s">
        <v>796</v>
      </c>
      <c r="B10" s="5" t="n">
        <v>300000</v>
      </c>
      <c r="D10" s="5" t="n">
        <v>300000</v>
      </c>
    </row>
    <row r="11" spans="1:7">
      <c r="A11" s="4" t="s">
        <v>66</v>
      </c>
    </row>
    <row r="12" spans="1:7">
      <c r="A12" s="3" t="s">
        <v>765</v>
      </c>
    </row>
    <row r="13" spans="1:7">
      <c r="A13" s="4" t="s">
        <v>796</v>
      </c>
      <c r="B13" s="5" t="n">
        <v>360000</v>
      </c>
    </row>
    <row r="14" spans="1:7">
      <c r="A14" s="4" t="s">
        <v>797</v>
      </c>
    </row>
    <row r="15" spans="1:7">
      <c r="A15" s="3" t="s">
        <v>765</v>
      </c>
    </row>
    <row r="16" spans="1:7">
      <c r="A16" s="4" t="s">
        <v>796</v>
      </c>
      <c r="F16" s="6" t="n">
        <v>400000</v>
      </c>
    </row>
    <row r="17" spans="1:7">
      <c r="A17" s="4" t="s">
        <v>798</v>
      </c>
    </row>
    <row r="18" spans="1:7">
      <c r="A18" s="3" t="s">
        <v>765</v>
      </c>
    </row>
    <row r="19" spans="1:7">
      <c r="A19" s="4" t="s">
        <v>796</v>
      </c>
      <c r="G19" s="6" t="n">
        <v>400000</v>
      </c>
    </row>
    <row r="20" spans="1:7">
      <c r="A20" s="4" t="s">
        <v>799</v>
      </c>
    </row>
    <row r="21" spans="1:7">
      <c r="A21" s="3" t="s">
        <v>765</v>
      </c>
    </row>
    <row r="22" spans="1:7">
      <c r="A22" s="4" t="s">
        <v>796</v>
      </c>
      <c r="E22" s="6" t="n">
        <v>300000</v>
      </c>
    </row>
    <row r="23" spans="1:7">
      <c r="A23" s="4" t="s">
        <v>800</v>
      </c>
    </row>
    <row r="24" spans="1:7">
      <c r="A24" s="3" t="s">
        <v>765</v>
      </c>
    </row>
    <row r="25" spans="1:7">
      <c r="A25" s="4" t="s">
        <v>796</v>
      </c>
      <c r="C25" s="6" t="n">
        <v>360000</v>
      </c>
    </row>
    <row r="26" spans="1:7">
      <c r="A26" s="4" t="s">
        <v>801</v>
      </c>
    </row>
    <row r="27" spans="1:7">
      <c r="A27" s="3" t="s">
        <v>765</v>
      </c>
    </row>
    <row r="28" spans="1:7">
      <c r="A28" s="4" t="s">
        <v>796</v>
      </c>
      <c r="D28" s="5" t="n">
        <v>102682</v>
      </c>
    </row>
    <row r="29" spans="1:7">
      <c r="A29" s="4" t="s">
        <v>802</v>
      </c>
      <c r="D29" s="5" t="n">
        <v>102618</v>
      </c>
    </row>
    <row r="30" spans="1:7">
      <c r="A30" s="4" t="s">
        <v>803</v>
      </c>
    </row>
    <row r="31" spans="1:7">
      <c r="A31" s="3" t="s">
        <v>765</v>
      </c>
    </row>
    <row r="32" spans="1:7">
      <c r="A32" s="4" t="s">
        <v>796</v>
      </c>
      <c r="B32" s="5" t="n">
        <v>400000</v>
      </c>
      <c r="D32" s="5" t="n">
        <v>400000</v>
      </c>
    </row>
    <row r="33" spans="1:7">
      <c r="A33" s="4" t="s">
        <v>802</v>
      </c>
      <c r="B33" s="5" t="n">
        <v>409000</v>
      </c>
      <c r="D33" s="5" t="n">
        <v>416000</v>
      </c>
    </row>
    <row r="34" spans="1:7">
      <c r="A34" s="4" t="s">
        <v>804</v>
      </c>
    </row>
    <row r="35" spans="1:7">
      <c r="A35" s="3" t="s">
        <v>765</v>
      </c>
    </row>
    <row r="36" spans="1:7">
      <c r="A36" s="4" t="s">
        <v>796</v>
      </c>
      <c r="B36" s="5" t="n">
        <v>300000</v>
      </c>
      <c r="D36" s="5" t="n">
        <v>300000</v>
      </c>
    </row>
    <row r="37" spans="1:7">
      <c r="A37" s="4" t="s">
        <v>802</v>
      </c>
      <c r="B37" s="5" t="n">
        <v>338565</v>
      </c>
      <c r="D37" s="6" t="n">
        <v>340566</v>
      </c>
    </row>
    <row r="38" spans="1:7">
      <c r="A38" s="4" t="s">
        <v>805</v>
      </c>
    </row>
    <row r="39" spans="1:7">
      <c r="A39" s="3" t="s">
        <v>765</v>
      </c>
    </row>
    <row r="40" spans="1:7">
      <c r="A40" s="4" t="s">
        <v>796</v>
      </c>
      <c r="B40" s="5" t="n">
        <v>360000</v>
      </c>
    </row>
    <row r="41" spans="1:7">
      <c r="A41" s="4" t="s">
        <v>802</v>
      </c>
      <c r="B41" s="6" t="n">
        <v>3419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6</v>
      </c>
      <c r="B1" s="2" t="s">
        <v>2</v>
      </c>
      <c r="C1" s="2" t="s">
        <v>795</v>
      </c>
      <c r="D1" s="2" t="s">
        <v>32</v>
      </c>
      <c r="E1" s="2" t="s">
        <v>78</v>
      </c>
      <c r="F1" s="2" t="s">
        <v>360</v>
      </c>
      <c r="G1" s="2" t="s">
        <v>361</v>
      </c>
      <c r="H1" s="2" t="s">
        <v>362</v>
      </c>
    </row>
    <row r="2" spans="1:8">
      <c r="A2" s="4" t="s">
        <v>374</v>
      </c>
    </row>
    <row r="3" spans="1:8">
      <c r="A3" s="3" t="s">
        <v>765</v>
      </c>
    </row>
    <row r="4" spans="1:8">
      <c r="A4" s="4" t="s">
        <v>375</v>
      </c>
      <c r="D4" s="4" t="s">
        <v>376</v>
      </c>
    </row>
    <row r="5" spans="1:8">
      <c r="A5" s="4" t="s">
        <v>61</v>
      </c>
    </row>
    <row r="6" spans="1:8">
      <c r="A6" s="3" t="s">
        <v>765</v>
      </c>
    </row>
    <row r="7" spans="1:8">
      <c r="A7" s="4" t="s">
        <v>375</v>
      </c>
      <c r="B7" s="4" t="s">
        <v>376</v>
      </c>
      <c r="D7" s="4" t="s">
        <v>376</v>
      </c>
    </row>
    <row r="8" spans="1:8">
      <c r="A8" s="4" t="s">
        <v>380</v>
      </c>
    </row>
    <row r="9" spans="1:8">
      <c r="A9" s="3" t="s">
        <v>765</v>
      </c>
    </row>
    <row r="10" spans="1:8">
      <c r="A10" s="4" t="s">
        <v>375</v>
      </c>
      <c r="D10" s="4" t="s">
        <v>376</v>
      </c>
      <c r="G10" s="4" t="s">
        <v>376</v>
      </c>
    </row>
    <row r="11" spans="1:8">
      <c r="A11" s="4" t="s">
        <v>63</v>
      </c>
    </row>
    <row r="12" spans="1:8">
      <c r="A12" s="3" t="s">
        <v>765</v>
      </c>
    </row>
    <row r="13" spans="1:8">
      <c r="A13" s="4" t="s">
        <v>375</v>
      </c>
      <c r="B13" s="4" t="s">
        <v>382</v>
      </c>
      <c r="D13" s="4" t="s">
        <v>382</v>
      </c>
    </row>
    <row r="14" spans="1:8">
      <c r="A14" s="4" t="s">
        <v>383</v>
      </c>
    </row>
    <row r="15" spans="1:8">
      <c r="A15" s="3" t="s">
        <v>765</v>
      </c>
    </row>
    <row r="16" spans="1:8">
      <c r="A16" s="4" t="s">
        <v>375</v>
      </c>
      <c r="D16" s="4" t="s">
        <v>382</v>
      </c>
      <c r="H16" s="4" t="s">
        <v>382</v>
      </c>
    </row>
    <row r="17" spans="1:8">
      <c r="A17" s="4" t="s">
        <v>65</v>
      </c>
    </row>
    <row r="18" spans="1:8">
      <c r="A18" s="3" t="s">
        <v>765</v>
      </c>
    </row>
    <row r="19" spans="1:8">
      <c r="A19" s="4" t="s">
        <v>375</v>
      </c>
      <c r="B19" s="4" t="s">
        <v>384</v>
      </c>
      <c r="D19" s="4" t="s">
        <v>384</v>
      </c>
      <c r="E19" s="4" t="s">
        <v>384</v>
      </c>
    </row>
    <row r="20" spans="1:8">
      <c r="A20" s="4" t="s">
        <v>385</v>
      </c>
    </row>
    <row r="21" spans="1:8">
      <c r="A21" s="3" t="s">
        <v>765</v>
      </c>
    </row>
    <row r="22" spans="1:8">
      <c r="A22" s="4" t="s">
        <v>375</v>
      </c>
      <c r="D22" s="4" t="s">
        <v>384</v>
      </c>
      <c r="F22" s="4" t="s">
        <v>384</v>
      </c>
    </row>
    <row r="23" spans="1:8">
      <c r="A23" s="4" t="s">
        <v>66</v>
      </c>
    </row>
    <row r="24" spans="1:8">
      <c r="A24" s="3" t="s">
        <v>765</v>
      </c>
    </row>
    <row r="25" spans="1:8">
      <c r="A25" s="4" t="s">
        <v>375</v>
      </c>
      <c r="B25" s="4" t="s">
        <v>417</v>
      </c>
      <c r="D25" s="4" t="s">
        <v>417</v>
      </c>
    </row>
    <row r="26" spans="1:8">
      <c r="A26" s="4" t="s">
        <v>479</v>
      </c>
    </row>
    <row r="27" spans="1:8">
      <c r="A27" s="3" t="s">
        <v>765</v>
      </c>
    </row>
    <row r="28" spans="1:8">
      <c r="A28" s="4" t="s">
        <v>375</v>
      </c>
      <c r="C28" s="4" t="s">
        <v>417</v>
      </c>
    </row>
    <row r="29" spans="1:8">
      <c r="A29" s="4" t="s">
        <v>807</v>
      </c>
    </row>
    <row r="30" spans="1:8">
      <c r="A30" s="3" t="s">
        <v>765</v>
      </c>
    </row>
    <row r="31" spans="1:8">
      <c r="A31" s="4" t="s">
        <v>375</v>
      </c>
      <c r="B31" s="4" t="s">
        <v>376</v>
      </c>
      <c r="D31" s="4" t="s">
        <v>376</v>
      </c>
    </row>
    <row r="32" spans="1:8">
      <c r="A32" s="4" t="s">
        <v>808</v>
      </c>
    </row>
    <row r="33" spans="1:8">
      <c r="A33" s="3" t="s">
        <v>765</v>
      </c>
    </row>
    <row r="34" spans="1:8">
      <c r="A34" s="4" t="s">
        <v>375</v>
      </c>
      <c r="B34" s="4" t="s">
        <v>382</v>
      </c>
      <c r="D34" s="4" t="s">
        <v>382</v>
      </c>
    </row>
    <row r="35" spans="1:8">
      <c r="A35" s="4" t="s">
        <v>809</v>
      </c>
    </row>
    <row r="36" spans="1:8">
      <c r="A36" s="3" t="s">
        <v>765</v>
      </c>
    </row>
    <row r="37" spans="1:8">
      <c r="A37" s="4" t="s">
        <v>375</v>
      </c>
      <c r="B37" s="4" t="s">
        <v>384</v>
      </c>
      <c r="D37" s="4" t="s">
        <v>384</v>
      </c>
    </row>
    <row r="38" spans="1:8">
      <c r="A38" s="4" t="s">
        <v>810</v>
      </c>
    </row>
    <row r="39" spans="1:8">
      <c r="A39" s="3" t="s">
        <v>765</v>
      </c>
    </row>
    <row r="40" spans="1:8">
      <c r="A40" s="4" t="s">
        <v>375</v>
      </c>
      <c r="B40" s="4" t="s">
        <v>417</v>
      </c>
      <c r="D40" s="4" t="s">
        <v>4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78</v>
      </c>
    </row>
    <row r="3" spans="1:4">
      <c r="A3" s="3" t="s">
        <v>812</v>
      </c>
    </row>
    <row r="4" spans="1:4">
      <c r="A4" s="4" t="s">
        <v>813</v>
      </c>
      <c r="B4" s="6" t="n">
        <v>20748</v>
      </c>
      <c r="C4" s="6" t="n">
        <v>19792</v>
      </c>
      <c r="D4" s="6" t="n">
        <v>20225</v>
      </c>
    </row>
    <row r="5" spans="1:4">
      <c r="A5" s="4" t="s">
        <v>814</v>
      </c>
      <c r="B5" s="6" t="n">
        <v>3809</v>
      </c>
      <c r="C5" s="6" t="n">
        <v>2850</v>
      </c>
      <c r="D5" s="6" t="n">
        <v>2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389</v>
      </c>
      <c r="J1" s="2" t="s">
        <v>1</v>
      </c>
    </row>
    <row r="2" spans="1:12">
      <c r="B2" s="2" t="s">
        <v>2</v>
      </c>
      <c r="C2" s="2" t="s">
        <v>390</v>
      </c>
      <c r="D2" s="2" t="s">
        <v>4</v>
      </c>
      <c r="E2" s="2" t="s">
        <v>391</v>
      </c>
      <c r="F2" s="2" t="s">
        <v>32</v>
      </c>
      <c r="G2" s="2" t="s">
        <v>392</v>
      </c>
      <c r="H2" s="2" t="s">
        <v>393</v>
      </c>
      <c r="I2" s="2" t="s">
        <v>394</v>
      </c>
      <c r="J2" s="2" t="s">
        <v>2</v>
      </c>
      <c r="K2" s="2" t="s">
        <v>32</v>
      </c>
      <c r="L2" s="2" t="s">
        <v>78</v>
      </c>
    </row>
    <row r="3" spans="1:12">
      <c r="A3" s="3" t="s">
        <v>415</v>
      </c>
    </row>
    <row r="4" spans="1:12">
      <c r="A4" s="4" t="s">
        <v>80</v>
      </c>
      <c r="B4" s="6" t="n">
        <v>207472</v>
      </c>
      <c r="C4" s="6" t="n">
        <v>171438</v>
      </c>
      <c r="D4" s="6" t="n">
        <v>167583</v>
      </c>
      <c r="E4" s="6" t="n">
        <v>158553</v>
      </c>
      <c r="F4" s="6" t="n">
        <v>192129</v>
      </c>
      <c r="G4" s="6" t="n">
        <v>152607</v>
      </c>
      <c r="H4" s="6" t="n">
        <v>148320</v>
      </c>
      <c r="I4" s="6" t="n">
        <v>143343</v>
      </c>
      <c r="J4" s="6" t="n">
        <v>705046</v>
      </c>
      <c r="K4" s="6" t="n">
        <v>636399</v>
      </c>
      <c r="L4" s="6" t="n">
        <v>580449</v>
      </c>
    </row>
    <row r="5" spans="1:12">
      <c r="A5" s="4" t="s">
        <v>81</v>
      </c>
      <c r="B5" s="5" t="n">
        <v>72895</v>
      </c>
      <c r="C5" s="5" t="n">
        <v>65458</v>
      </c>
      <c r="D5" s="5" t="n">
        <v>65788</v>
      </c>
      <c r="E5" s="5" t="n">
        <v>62513</v>
      </c>
      <c r="F5" s="5" t="n">
        <v>69475</v>
      </c>
      <c r="G5" s="5" t="n">
        <v>59552</v>
      </c>
      <c r="H5" s="5" t="n">
        <v>60407</v>
      </c>
      <c r="I5" s="5" t="n">
        <v>57877</v>
      </c>
      <c r="J5" s="5" t="n">
        <v>266654</v>
      </c>
      <c r="K5" s="5" t="n">
        <v>247311</v>
      </c>
      <c r="L5" s="5" t="n">
        <v>224094</v>
      </c>
    </row>
    <row r="6" spans="1:12">
      <c r="A6" s="4" t="s">
        <v>82</v>
      </c>
      <c r="B6" s="5" t="n">
        <v>41328</v>
      </c>
      <c r="C6" s="5" t="n">
        <v>35264</v>
      </c>
      <c r="D6" s="5" t="n">
        <v>35614</v>
      </c>
      <c r="E6" s="5" t="n">
        <v>33756</v>
      </c>
      <c r="F6" s="5" t="n">
        <v>40129</v>
      </c>
      <c r="G6" s="5" t="n">
        <v>32850</v>
      </c>
      <c r="H6" s="5" t="n">
        <v>32570</v>
      </c>
      <c r="I6" s="5" t="n">
        <v>32476</v>
      </c>
      <c r="J6" s="5" t="n">
        <v>145962</v>
      </c>
      <c r="K6" s="5" t="n">
        <v>138025</v>
      </c>
      <c r="L6" s="5" t="n">
        <v>136160</v>
      </c>
    </row>
    <row r="7" spans="1:12">
      <c r="A7" s="4" t="s">
        <v>83</v>
      </c>
      <c r="B7" s="5" t="n">
        <v>23397</v>
      </c>
      <c r="C7" s="5" t="n">
        <v>20005</v>
      </c>
      <c r="D7" s="5" t="n">
        <v>23983</v>
      </c>
      <c r="E7" s="5" t="n">
        <v>23756</v>
      </c>
      <c r="F7" s="5" t="n">
        <v>24183</v>
      </c>
      <c r="G7" s="5" t="n">
        <v>22942</v>
      </c>
      <c r="H7" s="5" t="n">
        <v>23002</v>
      </c>
      <c r="I7" s="5" t="n">
        <v>21453</v>
      </c>
      <c r="J7" s="5" t="n">
        <v>91141</v>
      </c>
      <c r="K7" s="5" t="n">
        <v>91580</v>
      </c>
      <c r="L7" s="5" t="n">
        <v>94119</v>
      </c>
    </row>
    <row r="8" spans="1:12">
      <c r="A8" s="4" t="s">
        <v>84</v>
      </c>
      <c r="B8" s="5" t="n">
        <v>7721</v>
      </c>
      <c r="C8" s="5" t="n">
        <v>7912</v>
      </c>
      <c r="D8" s="5" t="n">
        <v>7672</v>
      </c>
      <c r="E8" s="5" t="n">
        <v>7487</v>
      </c>
      <c r="F8" s="5" t="n">
        <v>7418</v>
      </c>
      <c r="G8" s="5" t="n">
        <v>7266</v>
      </c>
      <c r="H8" s="5" t="n">
        <v>7592</v>
      </c>
      <c r="I8" s="5" t="n">
        <v>8245</v>
      </c>
      <c r="J8" s="5" t="n">
        <v>30792</v>
      </c>
      <c r="K8" s="5" t="n">
        <v>30521</v>
      </c>
      <c r="L8" s="5" t="n">
        <v>29811</v>
      </c>
    </row>
    <row r="9" spans="1:12">
      <c r="A9" s="4" t="s">
        <v>85</v>
      </c>
      <c r="B9" s="5" t="n">
        <v>938</v>
      </c>
      <c r="C9" s="5" t="n">
        <v>1034</v>
      </c>
      <c r="D9" s="5" t="n">
        <v>367</v>
      </c>
      <c r="E9" s="5" t="n">
        <v>206</v>
      </c>
      <c r="F9" s="5" t="n">
        <v>15</v>
      </c>
      <c r="G9" s="5" t="n">
        <v>10</v>
      </c>
      <c r="H9" s="5" t="n">
        <v>9</v>
      </c>
      <c r="I9" s="5" t="n">
        <v>17</v>
      </c>
      <c r="J9" s="5" t="n">
        <v>2545</v>
      </c>
      <c r="K9" s="5" t="n">
        <v>51</v>
      </c>
      <c r="L9" s="5" t="n">
        <v>69</v>
      </c>
    </row>
    <row r="10" spans="1:12">
      <c r="A10" s="4" t="s">
        <v>86</v>
      </c>
      <c r="B10" s="5" t="n">
        <v>7066</v>
      </c>
      <c r="C10" s="5" t="n">
        <v>7065</v>
      </c>
      <c r="D10" s="5" t="n">
        <v>5265</v>
      </c>
      <c r="E10" s="5" t="n">
        <v>5100</v>
      </c>
      <c r="F10" s="5" t="n">
        <v>5099</v>
      </c>
      <c r="G10" s="5" t="n">
        <v>5681</v>
      </c>
      <c r="H10" s="5" t="n">
        <v>6171</v>
      </c>
      <c r="I10" s="5" t="n">
        <v>6172</v>
      </c>
      <c r="J10" s="5" t="n">
        <v>24496</v>
      </c>
      <c r="K10" s="5" t="n">
        <v>23123</v>
      </c>
      <c r="L10" s="5" t="n">
        <v>24686</v>
      </c>
    </row>
    <row r="11" spans="1:12">
      <c r="A11" s="4" t="s">
        <v>87</v>
      </c>
      <c r="G11" s="5" t="n">
        <v>2058</v>
      </c>
      <c r="K11" s="5" t="n">
        <v>2058</v>
      </c>
    </row>
    <row r="12" spans="1:12">
      <c r="A12" s="4" t="s">
        <v>88</v>
      </c>
      <c r="H12" s="5" t="n">
        <v>139</v>
      </c>
      <c r="K12" s="5" t="n">
        <v>139</v>
      </c>
    </row>
    <row r="13" spans="1:12">
      <c r="A13" s="4" t="s">
        <v>89</v>
      </c>
      <c r="C13" s="5" t="n">
        <v>1712</v>
      </c>
      <c r="H13" s="5" t="n">
        <v>4100</v>
      </c>
      <c r="J13" s="5" t="n">
        <v>1712</v>
      </c>
      <c r="K13" s="5" t="n">
        <v>4100</v>
      </c>
    </row>
    <row r="14" spans="1:12">
      <c r="A14" s="4" t="s">
        <v>90</v>
      </c>
      <c r="B14" s="5" t="n">
        <v>56003</v>
      </c>
      <c r="C14" s="5" t="n">
        <v>35056</v>
      </c>
      <c r="D14" s="5" t="n">
        <v>29628</v>
      </c>
      <c r="E14" s="5" t="n">
        <v>26147</v>
      </c>
      <c r="F14" s="5" t="n">
        <v>45840</v>
      </c>
      <c r="G14" s="5" t="n">
        <v>22268</v>
      </c>
      <c r="H14" s="5" t="n">
        <v>14626</v>
      </c>
      <c r="I14" s="5" t="n">
        <v>17137</v>
      </c>
      <c r="J14" s="5" t="n">
        <v>146834</v>
      </c>
      <c r="K14" s="5" t="n">
        <v>99871</v>
      </c>
      <c r="L14" s="5" t="n">
        <v>71648</v>
      </c>
    </row>
    <row r="15" spans="1:12">
      <c r="A15" s="4" t="s">
        <v>91</v>
      </c>
      <c r="B15" s="5" t="n">
        <v>19815</v>
      </c>
      <c r="C15" s="5" t="n">
        <v>13438</v>
      </c>
      <c r="D15" s="5" t="n">
        <v>11848</v>
      </c>
      <c r="E15" s="5" t="n">
        <v>10429</v>
      </c>
      <c r="F15" s="5" t="n">
        <v>18379</v>
      </c>
      <c r="G15" s="5" t="n">
        <v>9080</v>
      </c>
      <c r="H15" s="5" t="n">
        <v>1255</v>
      </c>
      <c r="I15" s="5" t="n">
        <v>7133</v>
      </c>
      <c r="J15" s="5" t="n">
        <v>55530</v>
      </c>
      <c r="K15" s="5" t="n">
        <v>35847</v>
      </c>
      <c r="L15" s="5" t="n">
        <v>30707</v>
      </c>
    </row>
    <row r="16" spans="1:12">
      <c r="A16" s="4" t="s">
        <v>94</v>
      </c>
      <c r="B16" s="6" t="n">
        <v>36188</v>
      </c>
      <c r="C16" s="6" t="n">
        <v>21618</v>
      </c>
      <c r="D16" s="6" t="n">
        <v>17780</v>
      </c>
      <c r="E16" s="6" t="n">
        <v>15718</v>
      </c>
      <c r="F16" s="6" t="n">
        <v>27461</v>
      </c>
      <c r="G16" s="6" t="n">
        <v>13188</v>
      </c>
      <c r="H16" s="6" t="n">
        <v>13371</v>
      </c>
      <c r="I16" s="6" t="n">
        <v>10004</v>
      </c>
      <c r="J16" s="6" t="n">
        <v>91304</v>
      </c>
      <c r="K16" s="6" t="n">
        <v>64024</v>
      </c>
      <c r="L16" s="6" t="n">
        <v>42063</v>
      </c>
    </row>
    <row r="17" spans="1:12">
      <c r="A17" s="4" t="s">
        <v>816</v>
      </c>
      <c r="B17" s="7" t="n">
        <v>0.95</v>
      </c>
      <c r="C17" s="7" t="n">
        <v>0.57</v>
      </c>
      <c r="D17" s="7" t="n">
        <v>0.47</v>
      </c>
      <c r="E17" s="7" t="n">
        <v>0.42</v>
      </c>
      <c r="F17" s="7" t="n">
        <v>0.75</v>
      </c>
      <c r="G17" s="7" t="n">
        <v>0.36</v>
      </c>
      <c r="H17" s="7" t="n">
        <v>0.36</v>
      </c>
      <c r="I17" s="7" t="n">
        <v>0.27</v>
      </c>
      <c r="J17" s="7" t="n">
        <v>2.41</v>
      </c>
      <c r="K17" s="7" t="n">
        <v>1.75</v>
      </c>
      <c r="L17" s="7" t="n">
        <v>1.08</v>
      </c>
    </row>
    <row r="18" spans="1:12">
      <c r="A18" s="4" t="s">
        <v>817</v>
      </c>
      <c r="B18" s="7" t="n">
        <v>0.73</v>
      </c>
      <c r="C18" s="7" t="n">
        <v>0.47</v>
      </c>
      <c r="D18" s="7" t="n">
        <v>0.39</v>
      </c>
      <c r="E18" s="7" t="n">
        <v>0.36</v>
      </c>
      <c r="F18" s="7" t="n">
        <v>0.6</v>
      </c>
      <c r="G18" s="7" t="n">
        <v>0.32</v>
      </c>
      <c r="H18" s="7" t="n">
        <v>0.32</v>
      </c>
      <c r="I18" s="7" t="n">
        <v>0.25</v>
      </c>
      <c r="J18" s="7" t="n">
        <v>1.97</v>
      </c>
      <c r="K18" s="7" t="n">
        <v>1.48</v>
      </c>
      <c r="L18" s="7" t="n">
        <v>0.97</v>
      </c>
    </row>
    <row r="19" spans="1:12">
      <c r="A19" s="3" t="s">
        <v>402</v>
      </c>
    </row>
    <row r="20" spans="1:12">
      <c r="A20" s="4" t="s">
        <v>410</v>
      </c>
      <c r="B20" s="6" t="n">
        <v>36188</v>
      </c>
      <c r="C20" s="6" t="n">
        <v>21618</v>
      </c>
      <c r="D20" s="6" t="n">
        <v>17780</v>
      </c>
      <c r="E20" s="6" t="n">
        <v>15718</v>
      </c>
      <c r="F20" s="6" t="n">
        <v>27461</v>
      </c>
      <c r="G20" s="6" t="n">
        <v>13188</v>
      </c>
      <c r="H20" s="6" t="n">
        <v>13371</v>
      </c>
      <c r="I20" s="6" t="n">
        <v>10004</v>
      </c>
      <c r="J20" s="6" t="n">
        <v>91304</v>
      </c>
      <c r="K20" s="6" t="n">
        <v>64024</v>
      </c>
      <c r="L20" s="6" t="n">
        <v>40941</v>
      </c>
    </row>
    <row r="21" spans="1:12">
      <c r="A21" s="4" t="s">
        <v>411</v>
      </c>
      <c r="B21" s="6" t="n">
        <v>40569</v>
      </c>
      <c r="C21" s="6" t="n">
        <v>25998</v>
      </c>
      <c r="D21" s="6" t="n">
        <v>20485</v>
      </c>
      <c r="E21" s="6" t="n">
        <v>18880</v>
      </c>
      <c r="F21" s="6" t="n">
        <v>30571</v>
      </c>
      <c r="G21" s="6" t="n">
        <v>15849</v>
      </c>
      <c r="H21" s="6" t="n">
        <v>17135</v>
      </c>
      <c r="I21" s="6" t="n">
        <v>10868</v>
      </c>
      <c r="J21" s="6" t="n">
        <v>106492</v>
      </c>
      <c r="K21" s="6" t="n">
        <v>78129</v>
      </c>
      <c r="L21" s="6" t="n">
        <v>44397</v>
      </c>
    </row>
    <row r="22" spans="1:12">
      <c r="A22" s="3" t="s">
        <v>406</v>
      </c>
    </row>
    <row r="23" spans="1:12">
      <c r="A23" s="4" t="s">
        <v>407</v>
      </c>
      <c r="B23" s="5" t="n">
        <v>38006</v>
      </c>
      <c r="C23" s="5" t="n">
        <v>38103</v>
      </c>
      <c r="D23" s="5" t="n">
        <v>38041</v>
      </c>
      <c r="E23" s="5" t="n">
        <v>37267</v>
      </c>
      <c r="F23" s="5" t="n">
        <v>36583</v>
      </c>
      <c r="G23" s="5" t="n">
        <v>36721</v>
      </c>
      <c r="H23" s="5" t="n">
        <v>36705</v>
      </c>
      <c r="I23" s="5" t="n">
        <v>36393</v>
      </c>
      <c r="J23" s="5" t="n">
        <v>37854</v>
      </c>
      <c r="K23" s="5" t="n">
        <v>36600</v>
      </c>
      <c r="L23" s="5" t="n">
        <v>37869</v>
      </c>
    </row>
    <row r="24" spans="1:12">
      <c r="A24" s="4" t="s">
        <v>408</v>
      </c>
      <c r="B24" s="5" t="n">
        <v>1158</v>
      </c>
      <c r="C24" s="5" t="n">
        <v>1709</v>
      </c>
      <c r="D24" s="5" t="n">
        <v>2008</v>
      </c>
      <c r="E24" s="5" t="n">
        <v>1755</v>
      </c>
      <c r="F24" s="5" t="n">
        <v>1427</v>
      </c>
      <c r="G24" s="5" t="n">
        <v>1338</v>
      </c>
      <c r="H24" s="5" t="n">
        <v>1503</v>
      </c>
      <c r="I24" s="5" t="n">
        <v>1378</v>
      </c>
      <c r="J24" s="5" t="n">
        <v>1658</v>
      </c>
      <c r="K24" s="5" t="n">
        <v>1412</v>
      </c>
      <c r="L24" s="5" t="n">
        <v>2060</v>
      </c>
    </row>
    <row r="25" spans="1:12">
      <c r="A25" s="4" t="s">
        <v>409</v>
      </c>
      <c r="B25" s="5" t="n">
        <v>55211</v>
      </c>
      <c r="C25" s="5" t="n">
        <v>55845</v>
      </c>
      <c r="D25" s="5" t="n">
        <v>51948</v>
      </c>
      <c r="E25" s="5" t="n">
        <v>52335</v>
      </c>
      <c r="F25" s="5" t="n">
        <v>51338</v>
      </c>
      <c r="G25" s="5" t="n">
        <v>49958</v>
      </c>
      <c r="H25" s="5" t="n">
        <v>53618</v>
      </c>
      <c r="I25" s="5" t="n">
        <v>43465</v>
      </c>
      <c r="J25" s="5" t="n">
        <v>54179</v>
      </c>
      <c r="K25" s="5" t="n">
        <v>52653</v>
      </c>
      <c r="L25" s="5" t="n">
        <v>45614</v>
      </c>
    </row>
    <row r="26" spans="1:12">
      <c r="A26" s="4" t="s">
        <v>65</v>
      </c>
    </row>
    <row r="27" spans="1:12">
      <c r="A27" s="3" t="s">
        <v>402</v>
      </c>
    </row>
    <row r="28" spans="1:12">
      <c r="A28" s="4" t="s">
        <v>818</v>
      </c>
      <c r="B28" s="6" t="n">
        <v>878</v>
      </c>
      <c r="C28" s="6" t="n">
        <v>878</v>
      </c>
      <c r="D28" s="6" t="n">
        <v>878</v>
      </c>
      <c r="E28" s="6" t="n">
        <v>878</v>
      </c>
      <c r="F28" s="6" t="n">
        <v>864</v>
      </c>
      <c r="G28" s="6" t="n">
        <v>864</v>
      </c>
      <c r="H28" s="6" t="n">
        <v>864</v>
      </c>
      <c r="I28" s="6" t="n">
        <v>864</v>
      </c>
      <c r="J28" s="6" t="n">
        <v>3513</v>
      </c>
      <c r="K28" s="6" t="n">
        <v>3456</v>
      </c>
      <c r="L28" s="6" t="n">
        <v>3456</v>
      </c>
    </row>
    <row r="29" spans="1:12">
      <c r="A29" s="3" t="s">
        <v>406</v>
      </c>
    </row>
    <row r="30" spans="1:12">
      <c r="A30" s="4" t="s">
        <v>819</v>
      </c>
      <c r="B30" s="5" t="n">
        <v>5699</v>
      </c>
      <c r="C30" s="5" t="n">
        <v>5694</v>
      </c>
      <c r="D30" s="5" t="n">
        <v>5694</v>
      </c>
      <c r="E30" s="5" t="n">
        <v>5694</v>
      </c>
      <c r="F30" s="5" t="n">
        <v>5694</v>
      </c>
      <c r="G30" s="5" t="n">
        <v>5694</v>
      </c>
      <c r="H30" s="5" t="n">
        <v>5694</v>
      </c>
      <c r="I30" s="5" t="n">
        <v>5694</v>
      </c>
      <c r="J30" s="5" t="n">
        <v>5695</v>
      </c>
      <c r="K30" s="5" t="n">
        <v>5694</v>
      </c>
      <c r="L30" s="5" t="n">
        <v>5685</v>
      </c>
    </row>
    <row r="31" spans="1:12">
      <c r="A31" s="4" t="s">
        <v>63</v>
      </c>
    </row>
    <row r="32" spans="1:12">
      <c r="A32" s="3" t="s">
        <v>402</v>
      </c>
    </row>
    <row r="33" spans="1:12">
      <c r="A33" s="4" t="s">
        <v>818</v>
      </c>
      <c r="B33" s="6" t="n">
        <v>1827</v>
      </c>
      <c r="C33" s="6" t="n">
        <v>1827</v>
      </c>
      <c r="D33" s="6" t="n">
        <v>1827</v>
      </c>
      <c r="E33" s="6" t="n">
        <v>1827</v>
      </c>
      <c r="F33" s="6" t="n">
        <v>1797</v>
      </c>
      <c r="G33" s="6" t="n">
        <v>1797</v>
      </c>
      <c r="H33" s="6" t="n">
        <v>1797</v>
      </c>
      <c r="J33" s="6" t="n">
        <v>7307</v>
      </c>
      <c r="K33" s="6" t="n">
        <v>7189</v>
      </c>
    </row>
    <row r="34" spans="1:12">
      <c r="A34" s="3" t="s">
        <v>406</v>
      </c>
    </row>
    <row r="35" spans="1:12">
      <c r="A35" s="4" t="s">
        <v>819</v>
      </c>
      <c r="B35" s="5" t="n">
        <v>6210</v>
      </c>
      <c r="C35" s="5" t="n">
        <v>6205</v>
      </c>
      <c r="D35" s="5" t="n">
        <v>6205</v>
      </c>
      <c r="E35" s="5" t="n">
        <v>6205</v>
      </c>
      <c r="F35" s="5" t="n">
        <v>6205</v>
      </c>
      <c r="G35" s="5" t="n">
        <v>6205</v>
      </c>
      <c r="H35" s="5" t="n">
        <v>6205</v>
      </c>
      <c r="J35" s="5" t="n">
        <v>6206</v>
      </c>
      <c r="K35" s="5" t="n">
        <v>6205</v>
      </c>
    </row>
    <row r="36" spans="1:12">
      <c r="A36" s="4" t="s">
        <v>61</v>
      </c>
    </row>
    <row r="37" spans="1:12">
      <c r="A37" s="3" t="s">
        <v>402</v>
      </c>
    </row>
    <row r="38" spans="1:12">
      <c r="A38" s="4" t="s">
        <v>818</v>
      </c>
      <c r="E38" s="6" t="n">
        <v>457</v>
      </c>
      <c r="F38" s="6" t="n">
        <v>449</v>
      </c>
      <c r="H38" s="6" t="n">
        <v>1103</v>
      </c>
      <c r="J38" s="6" t="n">
        <v>457</v>
      </c>
      <c r="K38" s="6" t="n">
        <v>3460</v>
      </c>
    </row>
    <row r="39" spans="1:12">
      <c r="A39" s="3" t="s">
        <v>406</v>
      </c>
    </row>
    <row r="40" spans="1:12">
      <c r="A40" s="4" t="s">
        <v>819</v>
      </c>
      <c r="E40" s="5" t="n">
        <v>1414</v>
      </c>
      <c r="F40" s="5" t="n">
        <v>1429</v>
      </c>
      <c r="H40" s="5" t="n">
        <v>3511</v>
      </c>
      <c r="J40" s="5" t="n">
        <v>353</v>
      </c>
      <c r="K40" s="5" t="n">
        <v>2742</v>
      </c>
    </row>
    <row r="41" spans="1:12">
      <c r="A41" s="4" t="s">
        <v>66</v>
      </c>
    </row>
    <row r="42" spans="1:12">
      <c r="A42" s="3" t="s">
        <v>402</v>
      </c>
    </row>
    <row r="43" spans="1:12">
      <c r="A43" s="4" t="s">
        <v>818</v>
      </c>
      <c r="B43" s="6" t="n">
        <v>1676</v>
      </c>
      <c r="C43" s="6" t="n">
        <v>1675</v>
      </c>
      <c r="J43" s="6" t="n">
        <v>3911</v>
      </c>
    </row>
    <row r="44" spans="1:12">
      <c r="A44" s="3" t="s">
        <v>406</v>
      </c>
    </row>
    <row r="45" spans="1:12">
      <c r="A45" s="4" t="s">
        <v>819</v>
      </c>
      <c r="B45" s="5" t="n">
        <v>4138</v>
      </c>
      <c r="C45" s="5" t="n">
        <v>4134</v>
      </c>
      <c r="J45" s="5" t="n">
        <v>241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78</v>
      </c>
    </row>
    <row r="3" spans="1:4">
      <c r="A3" s="4" t="s">
        <v>821</v>
      </c>
    </row>
    <row r="4" spans="1:4">
      <c r="A4" s="3" t="s">
        <v>822</v>
      </c>
    </row>
    <row r="5" spans="1:4">
      <c r="A5" s="4" t="s">
        <v>823</v>
      </c>
      <c r="B5" s="6" t="n">
        <v>1040</v>
      </c>
      <c r="C5" s="6" t="n">
        <v>631</v>
      </c>
      <c r="D5" s="6" t="n">
        <v>793</v>
      </c>
    </row>
    <row r="6" spans="1:4">
      <c r="A6" s="4" t="s">
        <v>824</v>
      </c>
      <c r="B6" s="5" t="n">
        <v>571</v>
      </c>
      <c r="C6" s="5" t="n">
        <v>874</v>
      </c>
      <c r="D6" s="5" t="n">
        <v>577</v>
      </c>
    </row>
    <row r="7" spans="1:4">
      <c r="A7" s="4" t="s">
        <v>825</v>
      </c>
      <c r="B7" s="5" t="n">
        <v>-79</v>
      </c>
      <c r="C7" s="5" t="n">
        <v>-465</v>
      </c>
      <c r="D7" s="5" t="n">
        <v>-739</v>
      </c>
    </row>
    <row r="8" spans="1:4">
      <c r="A8" s="4" t="s">
        <v>826</v>
      </c>
      <c r="B8" s="5" t="n">
        <v>1532</v>
      </c>
      <c r="C8" s="5" t="n">
        <v>1040</v>
      </c>
      <c r="D8" s="5" t="n">
        <v>631</v>
      </c>
    </row>
    <row r="9" spans="1:4">
      <c r="A9" s="4" t="s">
        <v>755</v>
      </c>
    </row>
    <row r="10" spans="1:4">
      <c r="A10" s="3" t="s">
        <v>822</v>
      </c>
    </row>
    <row r="11" spans="1:4">
      <c r="A11" s="4" t="s">
        <v>823</v>
      </c>
      <c r="B11" s="5" t="n">
        <v>142604</v>
      </c>
      <c r="C11" s="5" t="n">
        <v>157644</v>
      </c>
      <c r="D11" s="5" t="n">
        <v>174592</v>
      </c>
    </row>
    <row r="12" spans="1:4">
      <c r="A12" s="4" t="s">
        <v>824</v>
      </c>
      <c r="B12" s="5" t="n">
        <v>-3969</v>
      </c>
      <c r="C12" s="5" t="n">
        <v>-7061</v>
      </c>
      <c r="D12" s="5" t="n">
        <v>-2350</v>
      </c>
    </row>
    <row r="13" spans="1:4">
      <c r="A13" s="4" t="s">
        <v>698</v>
      </c>
      <c r="B13" s="5" t="n">
        <v>-52678</v>
      </c>
      <c r="C13" s="5" t="n">
        <v>-7979</v>
      </c>
      <c r="D13" s="5" t="n">
        <v>-14598</v>
      </c>
    </row>
    <row r="14" spans="1:4">
      <c r="A14" s="4" t="s">
        <v>826</v>
      </c>
      <c r="B14" s="6" t="n">
        <v>85957</v>
      </c>
      <c r="C14" s="6" t="n">
        <v>142604</v>
      </c>
      <c r="D14" s="6" t="n">
        <v>1576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36:22Z</dcterms:created>
  <dcterms:modified xmlns:dcterms="http://purl.org/dc/terms/" xmlns:xsi="http://www.w3.org/2001/XMLSchema-instance" xsi:type="dcterms:W3CDTF">2017-03-01T15:36:22Z</dcterms:modified>
</cp:coreProperties>
</file>